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Mineral Properties and Deferred" sheetId="9" state="visible" r:id="rId9"/>
    <sheet xmlns:r="http://schemas.openxmlformats.org/officeDocument/2006/relationships" name="Property, Plant and Equipment" sheetId="10" state="visible" r:id="rId10"/>
    <sheet xmlns:r="http://schemas.openxmlformats.org/officeDocument/2006/relationships" name="Capital Stock" sheetId="11" state="visible" r:id="rId11"/>
    <sheet xmlns:r="http://schemas.openxmlformats.org/officeDocument/2006/relationships" name="Reserve for Warrants" sheetId="12" state="visible" r:id="rId12"/>
    <sheet xmlns:r="http://schemas.openxmlformats.org/officeDocument/2006/relationships" name="Reserve for Share Based Payment" sheetId="13" state="visible" r:id="rId13"/>
    <sheet xmlns:r="http://schemas.openxmlformats.org/officeDocument/2006/relationships" name="Related Party Transactions and " sheetId="14" state="visible" r:id="rId14"/>
    <sheet xmlns:r="http://schemas.openxmlformats.org/officeDocument/2006/relationships" name="Management of Capital" sheetId="15" state="visible" r:id="rId15"/>
    <sheet xmlns:r="http://schemas.openxmlformats.org/officeDocument/2006/relationships" name="Financial Instruments" sheetId="16" state="visible" r:id="rId16"/>
    <sheet xmlns:r="http://schemas.openxmlformats.org/officeDocument/2006/relationships" name="Other Receivables" sheetId="17" state="visible" r:id="rId17"/>
    <sheet xmlns:r="http://schemas.openxmlformats.org/officeDocument/2006/relationships" name="Prepaid and Other Assets" sheetId="18" state="visible" r:id="rId18"/>
    <sheet xmlns:r="http://schemas.openxmlformats.org/officeDocument/2006/relationships" name="Trade, Other Payables and Accru" sheetId="19" state="visible" r:id="rId19"/>
    <sheet xmlns:r="http://schemas.openxmlformats.org/officeDocument/2006/relationships" name="Inventory" sheetId="20" state="visible" r:id="rId20"/>
    <sheet xmlns:r="http://schemas.openxmlformats.org/officeDocument/2006/relationships" name="Cash" sheetId="21" state="visible" r:id="rId21"/>
    <sheet xmlns:r="http://schemas.openxmlformats.org/officeDocument/2006/relationships" name="Segmented Information" sheetId="22" state="visible" r:id="rId22"/>
    <sheet xmlns:r="http://schemas.openxmlformats.org/officeDocument/2006/relationships" name="Commitments and Contingencies" sheetId="23" state="visible" r:id="rId23"/>
    <sheet xmlns:r="http://schemas.openxmlformats.org/officeDocument/2006/relationships" name="Asset Retirement Obligation" sheetId="24" state="visible" r:id="rId24"/>
    <sheet xmlns:r="http://schemas.openxmlformats.org/officeDocument/2006/relationships" name="Non-Controlling Interest" sheetId="25" state="visible" r:id="rId25"/>
    <sheet xmlns:r="http://schemas.openxmlformats.org/officeDocument/2006/relationships" name="Gold Bullion Loans" sheetId="26" state="visible" r:id="rId26"/>
    <sheet xmlns:r="http://schemas.openxmlformats.org/officeDocument/2006/relationships" name="Finance Costs" sheetId="27" state="visible" r:id="rId27"/>
    <sheet xmlns:r="http://schemas.openxmlformats.org/officeDocument/2006/relationships" name="Convertible Loans" sheetId="28" state="visible" r:id="rId28"/>
    <sheet xmlns:r="http://schemas.openxmlformats.org/officeDocument/2006/relationships" name="Convertible debentures" sheetId="29" state="visible" r:id="rId29"/>
    <sheet xmlns:r="http://schemas.openxmlformats.org/officeDocument/2006/relationships" name="Derivative warrant liabilities" sheetId="30" state="visible" r:id="rId30"/>
    <sheet xmlns:r="http://schemas.openxmlformats.org/officeDocument/2006/relationships" name="Taxes" sheetId="31" state="visible" r:id="rId31"/>
    <sheet xmlns:r="http://schemas.openxmlformats.org/officeDocument/2006/relationships" name="Events after the reporting peri" sheetId="32" state="visible" r:id="rId32"/>
    <sheet xmlns:r="http://schemas.openxmlformats.org/officeDocument/2006/relationships" name="Significant Accounting Policies" sheetId="33" state="visible" r:id="rId33"/>
    <sheet xmlns:r="http://schemas.openxmlformats.org/officeDocument/2006/relationships" name="Summary of Significant Accoun_2" sheetId="34" state="visible" r:id="rId34"/>
    <sheet xmlns:r="http://schemas.openxmlformats.org/officeDocument/2006/relationships" name="Mineral Properties and Deferr_2" sheetId="35" state="visible" r:id="rId35"/>
    <sheet xmlns:r="http://schemas.openxmlformats.org/officeDocument/2006/relationships" name="Property, Plant and Equipment (" sheetId="36" state="visible" r:id="rId36"/>
    <sheet xmlns:r="http://schemas.openxmlformats.org/officeDocument/2006/relationships" name="Capital Stock (Tables)" sheetId="37" state="visible" r:id="rId37"/>
    <sheet xmlns:r="http://schemas.openxmlformats.org/officeDocument/2006/relationships" name="Reserve for Warrants (Tables)" sheetId="38" state="visible" r:id="rId38"/>
    <sheet xmlns:r="http://schemas.openxmlformats.org/officeDocument/2006/relationships" name="Reserve for Share Based Payme_2" sheetId="39" state="visible" r:id="rId39"/>
    <sheet xmlns:r="http://schemas.openxmlformats.org/officeDocument/2006/relationships" name="Related Party Transactions an_2" sheetId="40" state="visible" r:id="rId40"/>
    <sheet xmlns:r="http://schemas.openxmlformats.org/officeDocument/2006/relationships" name="Other Receivables (Tables)" sheetId="41" state="visible" r:id="rId41"/>
    <sheet xmlns:r="http://schemas.openxmlformats.org/officeDocument/2006/relationships" name="Prepaid and Other Assets (Table" sheetId="42" state="visible" r:id="rId42"/>
    <sheet xmlns:r="http://schemas.openxmlformats.org/officeDocument/2006/relationships" name="Trade, Other Payables and Acc_2" sheetId="43" state="visible" r:id="rId43"/>
    <sheet xmlns:r="http://schemas.openxmlformats.org/officeDocument/2006/relationships" name="Inventory (Tables)" sheetId="44" state="visible" r:id="rId44"/>
    <sheet xmlns:r="http://schemas.openxmlformats.org/officeDocument/2006/relationships" name="Segmented Information (Tables)" sheetId="45" state="visible" r:id="rId45"/>
    <sheet xmlns:r="http://schemas.openxmlformats.org/officeDocument/2006/relationships" name="Asset Retirement Obligation (Ta" sheetId="46" state="visible" r:id="rId46"/>
    <sheet xmlns:r="http://schemas.openxmlformats.org/officeDocument/2006/relationships" name="Non-controlling Interest (Table" sheetId="47" state="visible" r:id="rId47"/>
    <sheet xmlns:r="http://schemas.openxmlformats.org/officeDocument/2006/relationships" name="Gold Bullion Loans (Tables)" sheetId="48" state="visible" r:id="rId48"/>
    <sheet xmlns:r="http://schemas.openxmlformats.org/officeDocument/2006/relationships" name="Finance Costs (Tables)" sheetId="49" state="visible" r:id="rId49"/>
    <sheet xmlns:r="http://schemas.openxmlformats.org/officeDocument/2006/relationships" name="Convertible Loans (Tables)" sheetId="50" state="visible" r:id="rId50"/>
    <sheet xmlns:r="http://schemas.openxmlformats.org/officeDocument/2006/relationships" name="Taxes (Tables)" sheetId="51" state="visible" r:id="rId51"/>
    <sheet xmlns:r="http://schemas.openxmlformats.org/officeDocument/2006/relationships" name="Nature of Operations and Goin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Mineral Properties and Deferr_3" sheetId="55" state="visible" r:id="rId55"/>
    <sheet xmlns:r="http://schemas.openxmlformats.org/officeDocument/2006/relationships" name="Mineral Properties and Deferr_4" sheetId="56" state="visible" r:id="rId56"/>
    <sheet xmlns:r="http://schemas.openxmlformats.org/officeDocument/2006/relationships" name="Mineral Properties and Deferr_5"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Capital Stock (Details)" sheetId="60" state="visible" r:id="rId60"/>
    <sheet xmlns:r="http://schemas.openxmlformats.org/officeDocument/2006/relationships" name="Capital Stock (Details 2)" sheetId="61" state="visible" r:id="rId61"/>
    <sheet xmlns:r="http://schemas.openxmlformats.org/officeDocument/2006/relationships" name="Capital Stock (Details 3)" sheetId="62" state="visible" r:id="rId62"/>
    <sheet xmlns:r="http://schemas.openxmlformats.org/officeDocument/2006/relationships" name="Capital Stock (Details 4)" sheetId="63" state="visible" r:id="rId63"/>
    <sheet xmlns:r="http://schemas.openxmlformats.org/officeDocument/2006/relationships" name="Reserve for Warrants (Details)" sheetId="64" state="visible" r:id="rId64"/>
    <sheet xmlns:r="http://schemas.openxmlformats.org/officeDocument/2006/relationships" name="Reserve for Share Based Payme_3" sheetId="65" state="visible" r:id="rId65"/>
    <sheet xmlns:r="http://schemas.openxmlformats.org/officeDocument/2006/relationships" name="Related Party Transactions an_3" sheetId="66" state="visible" r:id="rId66"/>
    <sheet xmlns:r="http://schemas.openxmlformats.org/officeDocument/2006/relationships" name="Related Party Transactions an_4" sheetId="67" state="visible" r:id="rId67"/>
    <sheet xmlns:r="http://schemas.openxmlformats.org/officeDocument/2006/relationships" name="Management of Capital (Details " sheetId="68" state="visible" r:id="rId68"/>
    <sheet xmlns:r="http://schemas.openxmlformats.org/officeDocument/2006/relationships" name="Financial Instruments (Details " sheetId="69" state="visible" r:id="rId69"/>
    <sheet xmlns:r="http://schemas.openxmlformats.org/officeDocument/2006/relationships" name="Other Receivables (Details)" sheetId="70" state="visible" r:id="rId70"/>
    <sheet xmlns:r="http://schemas.openxmlformats.org/officeDocument/2006/relationships" name="Other Receivables (Details 2)" sheetId="71" state="visible" r:id="rId71"/>
    <sheet xmlns:r="http://schemas.openxmlformats.org/officeDocument/2006/relationships" name="Prepaid and Other Assets (Detai" sheetId="72" state="visible" r:id="rId72"/>
    <sheet xmlns:r="http://schemas.openxmlformats.org/officeDocument/2006/relationships" name="Trade, Other Payables and Acc_3" sheetId="73" state="visible" r:id="rId73"/>
    <sheet xmlns:r="http://schemas.openxmlformats.org/officeDocument/2006/relationships" name="Inventory (Details)" sheetId="74" state="visible" r:id="rId74"/>
    <sheet xmlns:r="http://schemas.openxmlformats.org/officeDocument/2006/relationships" name="Cash (Details Narrative)" sheetId="75" state="visible" r:id="rId75"/>
    <sheet xmlns:r="http://schemas.openxmlformats.org/officeDocument/2006/relationships" name="Segmented Information (Details)" sheetId="76" state="visible" r:id="rId76"/>
    <sheet xmlns:r="http://schemas.openxmlformats.org/officeDocument/2006/relationships" name="Commitments (Details Narrative)" sheetId="77" state="visible" r:id="rId77"/>
    <sheet xmlns:r="http://schemas.openxmlformats.org/officeDocument/2006/relationships" name="Asset Retirement Obligation (De" sheetId="78" state="visible" r:id="rId78"/>
    <sheet xmlns:r="http://schemas.openxmlformats.org/officeDocument/2006/relationships" name="Asset Retirement Obligation (_2" sheetId="79" state="visible" r:id="rId79"/>
    <sheet xmlns:r="http://schemas.openxmlformats.org/officeDocument/2006/relationships" name="Non-controlling Interest (Detai" sheetId="80" state="visible" r:id="rId80"/>
    <sheet xmlns:r="http://schemas.openxmlformats.org/officeDocument/2006/relationships" name="Non-controlling Interest (Det_2" sheetId="81" state="visible" r:id="rId81"/>
    <sheet xmlns:r="http://schemas.openxmlformats.org/officeDocument/2006/relationships" name="Gold Bullion Loans (Details)" sheetId="82" state="visible" r:id="rId82"/>
    <sheet xmlns:r="http://schemas.openxmlformats.org/officeDocument/2006/relationships" name="Gold Bullion Loans (Details Nar" sheetId="83" state="visible" r:id="rId83"/>
    <sheet xmlns:r="http://schemas.openxmlformats.org/officeDocument/2006/relationships" name="Finance Costs (Details)" sheetId="84" state="visible" r:id="rId84"/>
    <sheet xmlns:r="http://schemas.openxmlformats.org/officeDocument/2006/relationships" name="Convertible Loans (Details)" sheetId="85" state="visible" r:id="rId85"/>
    <sheet xmlns:r="http://schemas.openxmlformats.org/officeDocument/2006/relationships" name="Convertible Loans (Details Narr" sheetId="86" state="visible" r:id="rId86"/>
    <sheet xmlns:r="http://schemas.openxmlformats.org/officeDocument/2006/relationships" name="Taxes (Details)" sheetId="87" state="visible" r:id="rId87"/>
    <sheet xmlns:r="http://schemas.openxmlformats.org/officeDocument/2006/relationships" name="Taxes (Details 2)" sheetId="88" state="visible" r:id="rId88"/>
    <sheet xmlns:r="http://schemas.openxmlformats.org/officeDocument/2006/relationships" name="Taxes (Details 3)" sheetId="89" state="visible" r:id="rId89"/>
    <sheet xmlns:r="http://schemas.openxmlformats.org/officeDocument/2006/relationships" name="Taxes (Details 4)" sheetId="90" state="visible" r:id="rId90"/>
    <sheet xmlns:r="http://schemas.openxmlformats.org/officeDocument/2006/relationships" name="Taxes (Details Narrative)" sheetId="91" state="visible" r:id="rId91"/>
    <sheet xmlns:r="http://schemas.openxmlformats.org/officeDocument/2006/relationships" name="Uncategorized Items - trx-20200"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0" customWidth="1" min="2" max="2"/>
  </cols>
  <sheetData>
    <row r="1">
      <c r="A1" s="1" t="inlineStr">
        <is>
          <t>Cover</t>
        </is>
      </c>
      <c r="B1" s="2" t="inlineStr">
        <is>
          <t>12 Months Ended</t>
        </is>
      </c>
    </row>
    <row r="2">
      <c r="B2" s="2" t="inlineStr">
        <is>
          <t>Aug.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Aug.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08-31</t>
        </is>
      </c>
    </row>
    <row r="10">
      <c r="A10" s="4" t="inlineStr">
        <is>
          <t>Entity Registrant Name</t>
        </is>
      </c>
      <c r="B10" s="4" t="inlineStr">
        <is>
          <t>Tanzanian Gold Corp</t>
        </is>
      </c>
    </row>
    <row r="11">
      <c r="A11" s="4" t="inlineStr">
        <is>
          <t>Entity Central Index Key</t>
        </is>
      </c>
      <c r="B11" s="4" t="inlineStr">
        <is>
          <t>0001173643</t>
        </is>
      </c>
    </row>
    <row r="12">
      <c r="A12" s="4" t="inlineStr">
        <is>
          <t>Entity Incorporation, State or Country Code</t>
        </is>
      </c>
      <c r="B12" s="4" t="inlineStr">
        <is>
          <t>Z4</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B20" s="5" t="n">
        <v>1999751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31, 2020</t>
        </is>
      </c>
    </row>
    <row r="3">
      <c r="A3" s="3" t="inlineStr">
        <is>
          <t>Notes To Financial Statements [Abstract]</t>
        </is>
      </c>
    </row>
    <row r="4">
      <c r="A4" s="4" t="inlineStr">
        <is>
          <t>Property, Plant and Equipment</t>
        </is>
      </c>
      <c r="B4" s="4" t="inlineStr">
        <is>
          <t>5. Property, plant and
equipment
Automotive Computer Equipment Machinery and equipment Leasehold improvements Heap leach pads Processing plant Construction-in-progress * Total
Cost
As at September 1, 2018 $ 14,783 $ 65,970 $ 1,300,721 $ 99,832 $ 1,490,851 $ - $ 1,381,969 $ 4,354,126
Additions - 4,950 - 21,147 - - - 26,097
Disposals - (7,142) - - - - - (7,142)
Foreign exchange 319 1,676 28,457 3,079 32,528 - 36,732 102,791
As at August 31, 2019 $ 15,102 $ 65,454 $ 1,329,178 $ 124,058 $ 1,523,379 $ - $ 1,418,701 $ 4,475,872
Additions 29,270 173,534 51,659 91,621 - 600,517 946,601
Disposals - - (30,040) - - - - (30,040)
Transfer - - - - - 1,756,516 (1,756,516) -
Foreign exchange (655) (5,693) (34,945) (4,903) (18,807) - (53,301) (118,304)
As at August 31, 2020 $ 43,717 $ 233,295 $ 1,315,852 $ 210,776 $ 1,504,572 $ 1,756,516 $ 209,401 $ 5,274,129
Accumulated depreciation
As at September 1, 2018 $ 14,552 $ 48,911 $ 1,143,231 $ 78,759 $ 1,068,694 $ - $ - $ 2,354,147
Depreciation expense 12 7,191 36,718 4,956 304,238 - - 353,115
Disposals - (5,214) - - - - - (5,214)
Foreign exchange 312 1,394 25,817 1,867 33,859 - - 63,249
As at August 31, 2019 $ 14,876 $ 52,282 $ 1,205,766 $ 85,582 $ 1,406,791 $ - $ - $ 2,765,297
Depreciation expense 9,351 25,259 43,437 9,373 130,252 78,186 - 295,858
Foreign exchange (450) (1,514) (19,196) (1,763) (32,471) (1,452) - (56,846)
As at August 31, 2020 $ 23,777 $ 76,027 $ 1,230,007 $ 93,192 $ 1,504,572 $ 76,734 $ - $ 3,004,309
Net book value
As at August 31, 2018 $ 231 $ 17,059 $ 157,490 $ 21,073 $ 422,157 $ - $ 1,381,969 $ 1,999,979
As at August 31, 2019 $ 226 $ 13,172 $ 123,412 $ 38,476 $ 116,588 $ - $ 1,418,701 $ 1,710,575
As at August 31, 2020 $ 19,940 $ 157,268 $ 85,845 $ 117,584 $ - $ 1,679,782 $ 209,401 $ 2,269,820 * Construction in progress represents construction of the Company’s
processing plant. Sale-leaseback
transaction: As
at August 31, 2020, the remaining balance outstanding under finance lease obligations is $88,207 (August 31, 2019 - $78,784) and
is repayable within 1 year, as such, the finance lease obligation is classified as a current liability. Interest
expense for the year ended August 31, 2020 related to the leases amounted to $10,058 (2019 - $10,248), and is recorded in the statement
of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Stock</t>
        </is>
      </c>
      <c r="B1" s="2" t="inlineStr">
        <is>
          <t>12 Months Ended</t>
        </is>
      </c>
    </row>
    <row r="2">
      <c r="B2" s="2" t="inlineStr">
        <is>
          <t>Aug. 31, 2020</t>
        </is>
      </c>
    </row>
    <row r="3">
      <c r="A3" s="3" t="inlineStr">
        <is>
          <t>Notes To Financial Statements [Abstract]</t>
        </is>
      </c>
    </row>
    <row r="4">
      <c r="A4" s="4" t="inlineStr">
        <is>
          <t>Capital Stock</t>
        </is>
      </c>
      <c r="B4" s="4" t="inlineStr">
        <is>
          <t xml:space="preserve">6. Capital
Stock
Share Capital The Company’s Restated Articles of Incorporation
authorize the Company to issue an unlimited number of common shares.
Number
Amount ($) ($)
Balance at September 1, 2018 125,162,803 $ 127,003,132
Issued for private placements, net of share issue costs 13,435,503 8,911,230
Shares issued for interest on gold and convertible loans 1,836,229 699,651
Shares issued for settlement of convertible and gold loans (Note 21 and 23) 7,789,895 2,781,473
Transfer of conversion component on conversion of convertible loans - 1,402,631
Finders fees on convertible and gold bullion loans (Note 21 and 23) 686,446 581,181
Stock options exercised 63,333 26,333
Transfer of reserve on exercise of stock options - 27,722
Warrants exercised 85,127 215,000
Issued for legal appeal (Note 18) 1,332,222 603,556
Balance at August 31, 2019 150,391,558 $ 142,251,909
Issued for cash, net of share issue costs 6,768,634 4,634,051
Shares issued for settlement of convertible and gold loans (Note 21 and 23) 29,267,417 15,307,441
Transfer of conversion component on conversion of convertible loans - 5,760,022
Shares issued for interest on gold and convertible loans 1,463,855 785,148
Shares issued for services 5,623,000 4,329,710
Finders fees on convertible and gold bullion loans (Note 21 and 23) 1,025,762 642,095
Warrants exercised 5,434,896 4,686,444
Balance at August 31, 2020 199,975,122 $ 178,396,820
Activity
during the year ended August 31, 2020: During the year ended August 31, 2020, the
Company issued 6,768,674 common shares at an average price of USD $0.575 per common share, raising an aggregate net proceeds, net
of share issue costs of $503,934, of $4,634,051 (US $3,559,000). During the year ended August 31, 2020, 4,017,857
warrants expiring on September 26, 2021 were exercised by way of cashless exercise into 5,434,896 common shares of the Company
which resulted in the transfer of the associated value of $4,686,444 from warrant liability to share capital. During
the year ended August 31, 2020, 1,463,855 shares were issued at
an average price of $0.54 per share for total issued value of $785,148 for payment of interest (see Notes 21 and 23 for details).
On
April 15, 2020 the Company issued 5,623,000 common shares at a price of $0.75 per share with total value of $4,329,710 for compensation
to various officers, directors, consultants and employees.
Activity
during the year ended August 31, 2019: During the year ended August 31, 2019, the
Company issued 13,435,503 common shares at an average price of US $0.53 per common share, raising an aggregate net proceeds, net
of share issue costs of $349,709, of $8,911,230 (US $7,158,934). During the year ended August 31, 2019, 257,143
warrants expiring on December 9, 2019 were exercised by way of cashless exercise into 85,127 common shares of the Company which
resulted in the transfer of the associated value of $215,000 from reserve for warrants to share capital. During
the year ended August 31, 2019, 1,836,229 shares were issued at
an average price of $0.38 per share for total issued value of $699,969 for payment of interest (see Notes 21 and 23 for details).
During
the year ended August 31, 2019 , the Company issued 686,446 common shares
at a price of $0.85 per share for total issued value of $581,181 for payment of finders fees in connection with the convertible
and gold bullion loans (see Notes 21 and 23 for details). Warrant issuances:
Activity
during the year ended August 31, 2020: During the year ended August 31, 2020, the
Company issued three-year warrants with an exercise price of USD $1.2125 to the debenture holders pursuant to the convertible debenture
financing described in Note 24. Activity
during the year ended August 31, 2019: There were no warrant issuances during the
year ended August 31, 2019. Warrants and Compensation Options
outstanding:
At August 31, 2020, the following warrants
and compensation warrants were outstanding:
Number of Warrants
Exercise price
Expiry date
Private placement financing agent warrants - September 26, 2016 214,285 USD$0.9515 September 26, 2021
Private placement financing agent warrants
- September 1, 2016 73,616 USD$0.8718 September 1, 2021
Convertible debenture warrants - July 27,
2020 3,002,037 USD$1.2125 July 27, 2023
Balance, August 31, 2020 3,289,938 - - The outstanding warrants have weighted average
price of US$1.19 and weighted average remaining contractual life of 2.74 years. Warrant liability:
Foreign currency denominated warrants (not
including compensation warrants), are considered a derivative as they are not indexed solely to the entity’s own stock. The warrant liability at August 31, 2020 and
August 31, 2019 relates to the outstanding balance of nil and 4,017,857 warrants, respectively, which were issued as part of the
September 26, 2016 private placement and are exercisable at the option of the holder into common shares for no consideration. This
cashless exercise right is only in effect if the current market price is less than the exercise price of US$1.10. (Note 18) Restricted
share units: The Restricted Stock Unit Plan (the “RSU
Plan”) is intended to enhance the Company’s and its affiliates’ abilities to attract and retain highly qualified
officers, directors, key employees and other persons, and to motivate such officers, directors, key employees and other persons
to serve the Company and its affiliates and to expend maximum effort to improve the business results and earnings of the Company,
by providing to such persons an opportunity to acquire or increase a direct proprietary interest in the operations and future success
of the Company. To this end, the RSU Plan provides for the grant of restricted stock units (RSUs). Each RSU represents an
entitlement to one common share of the Company, upon vesting. Under the RSU Plan, a maximum of 2,500,000 shares are authorized
for issuance. RSU awards may, but need not, be subject to performance incentives to reward attainment of annual or long-term performance
goals in accordance with the terms of the RSU Plan. Any such performance goals are specified in the award agreement. The Board of Directors implemented the RSU
Plan under which officers, directors, employees and others are compensated for their services to the Company. Annual compensation
for outside directors is $68,750 per year, plus $6,875 per year for serving on Committees, plus $3,437 per year for serving as
Chair of a Committee. On April 11, 2012, the board approved that at the election of each individual director, up to one half
of the annual compensation may be received in cash, paid quarterly. The remainder of the director’s annual compensation
(at least one half, and up to 100%) will be awarded as RSUs in accordance with the terms of the RSU Plan and shall vest within
a minimum of one (1) year and a maximum of three (3) years, at the election of the director, subject to the conditions of the RSU
Plan with respect to earlier vesting. In 2012, the outside directors had the option to elect to receive 100% of their
compensation in RSUs. If 100% compensation in RSUs is elected, the compensation on which the number of RSUs granted in excess
of the required one half shall be increased by 20%. The Company uses the fair
value method to recognize the obligation and compensation expense associated with the RSU’s. The fair value of RSU’s
issued is determined on the grant date based on the market price of the common shares on the grant date multiplied by the number
of RSUs granted. The fair value is expensed over the vesting term. Upon redemption of the RSU the carrying amount is recorded as
an increase in common share capital and a reduction in the share based payment reserve. Of the 2,500,000 shares
authorized for issuance under the RSU Plan, 2,500,000 (August 31, 2019 - 2,500,000) shares have been issued as at August 31, 2020. Stock options: The Company has a stock option plan (the “Plan”)
under which the Company may grant options to directors, officers, employees and consultants. The maximum number of common shares
reserved for issue under the Plan at any point in time may not exceed 10% of the number of shares issued and outstanding. The
purpose of the Plan is to attract, retain and motivate directors, officers, employees, and certain third party service providers
by providing them with the opportunity to acquire a proprietary interest in the Company and benefit from its growth. Options granted
under the Plan are non-assignable and vest over various terms up to 24 months from the date of grant. As at August 31, 2020,
the Company had 7,022,512 (August 31, 2019 – 7,687,155) options available for issuance under the Plan. The continuity of outstanding stock options
for the years ended August 31, 2020 and 2019 is as follows:
Number of stock options Weighted average exercise price per share
Balance – August 31, 2018 7,432,000 0.41
Exercised (63,333) (0.42)
Cancelled (16,667) (0.43)
Balance – August 31, 2019 and August 31, 2020 7,352,000 $ 0.41 (i) On
September 29, 2017, the Company granted 3,582,000 stock options to directors, officers and employees of the Company. The
options are exercisable at CAD$0.43 per share expiring on September 29, 2026. The resulting fair value of $1,183,000 was
estimated using the Black-Scholes option pricing model with the following assumptions: expected dividend yield of 0%; expected
volatility of 76%; a risk-free interest rate of 1.98% and an expected average life of 9 years. Volatility and expected life
were based on historical experience. The options are subject to a vesting period whereby 1/3 of the options vest immediately, 1/3
vest on September 29, 2018 with the remaining 1/3 vesting on September 29, 2019. Share based payments based on the
portion vested during the year ended August 31, 2020 amounted to $11,000 (2019 - $233,000, 2018 - $939,000).
(ii) On
January 2, 2018, the Company granted 100,000 stock options to a consultant of the Company. The options are exercisable at
CAD$0.35 per share expiring on January 2, 2028. The resulting fair value of $31,000 was estimated using the Black-Scholes
option pricing model with the following assumptions: expected dividend yield of 0%; expected volatility of 96%; a risk-free interest
rate of 2.08% and an expected average life of 10 years. Volatility and expected life were based on historical experience.
The options are subject to a vesting period whereby 1/4 of the options vest every three months through to January 2, 2019. Share based payments based on the
portion vested during the year ended August 31, 2020 amounted to $nil (2019 - $3,000, 2018 - $27,000).
Stock options
(continued)
Options to purchase common
shares carry exercise prices and terms to maturity as follows:
Remaining
Exercise price (1) Number of options Expiry contractual
Outstanding $ Outstanding Exercisable date life (years) (1)
CAD0.35 100,000 100,000 January 2, 2028 7.34
CAD0.40 3,720,000 2,480,000 September 29, 2026 6.08
CAD0.43 3,532,000 3,532,000 October 11, 2026 6.11
CAD0.41 7,352,000 6,112,000 6.11 (1) Total
represents weighted avera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erve for Warrants</t>
        </is>
      </c>
      <c r="B1" s="2" t="inlineStr">
        <is>
          <t>12 Months Ended</t>
        </is>
      </c>
    </row>
    <row r="2">
      <c r="B2" s="2" t="inlineStr">
        <is>
          <t>Aug. 31, 2020</t>
        </is>
      </c>
    </row>
    <row r="3">
      <c r="A3" s="3" t="inlineStr">
        <is>
          <t>Notes To Financial Statements [Abstract]</t>
        </is>
      </c>
    </row>
    <row r="4">
      <c r="A4" s="4" t="inlineStr">
        <is>
          <t>Reserve for warrants</t>
        </is>
      </c>
      <c r="B4" s="4" t="inlineStr">
        <is>
          <t>7. Reserve
for warrants
Year ended
August 31, 2020 August 31, 2019
Balance at beginning of year $ 1,033,037 $ 1,248,037
Exercise of warrants - (215,000)
Balance at end of year $ 1,033,037 $ 1,033,0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erve for Share Based Payments</t>
        </is>
      </c>
      <c r="B1" s="2" t="inlineStr">
        <is>
          <t>12 Months Ended</t>
        </is>
      </c>
    </row>
    <row r="2">
      <c r="B2" s="2" t="inlineStr">
        <is>
          <t>Aug. 31, 2020</t>
        </is>
      </c>
    </row>
    <row r="3">
      <c r="A3" s="3" t="inlineStr">
        <is>
          <t>Notes To Financial Statements [Abstract]</t>
        </is>
      </c>
    </row>
    <row r="4">
      <c r="A4" s="4" t="inlineStr">
        <is>
          <t>Reserve for share based payments</t>
        </is>
      </c>
      <c r="B4" s="4" t="inlineStr">
        <is>
          <t>8. Reserve
for share based payments
Year ended August 31, 2020 August 31, 2019
Balance at beginning of year $ 8,374,041 $ 9,394,394
Share based compensation – Stock options 11,000 236,000
Conversion component of convertible loans 824,250 174,000
Transfer of reserve on conversion of convertible loans (Note 6) (5,760,022) (1,402,631)
Transfer of reserve on exercise of stock options - (27,722)
Balance at end of year $ 3,449,269 $ 8,374,0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and Key Management Compensation</t>
        </is>
      </c>
      <c r="B1" s="2" t="inlineStr">
        <is>
          <t>12 Months Ended</t>
        </is>
      </c>
    </row>
    <row r="2">
      <c r="B2" s="2" t="inlineStr">
        <is>
          <t>Aug. 31, 2020</t>
        </is>
      </c>
    </row>
    <row r="3">
      <c r="A3" s="3" t="inlineStr">
        <is>
          <t>Notes To Financial Statements [Abstract]</t>
        </is>
      </c>
    </row>
    <row r="4">
      <c r="A4" s="4" t="inlineStr">
        <is>
          <t>Related Party Transactions and Key Management Compensation</t>
        </is>
      </c>
      <c r="B4" s="4" t="inlineStr">
        <is>
          <t>9. Related party transactions and key management compensation Related parties include the Board of Directors
and officers, close family members and enterprises that are controlled by these individuals as well as certain consultants performing
similar functions. (a) Tanzanian Gold Corporation entered into
the following transactions with related parties:
Year ended August 31, Notes 2020 2019 2018
Legal services (i) $Nil $Nil $Nil
Consulting (ii) $241,209 $229,414 $215,108
Consulting (iii) $628,751 $246,602 $Nil
Consulting (iv) $217,285 $170,718 $Nil (i) The Company previously engaged a legal
firm for professional services in which one of the Company’s directors is a partner. During the year ended August 31,
2020, the legal expense charged by the firm was $nil (2019 - $nil, 2018 - $nil). As at August 31, 2020, $335,940 remains
payable (August 31, 2019 - $335,940). (ii) During the year ended August 31, 2020,
$241,209 (2019 - $229,414, 2018 - $215,108) was paid for consulting and website/data back-up services to companies controlled by
individuals associated with the former CEO and current director. (iii) During the year ended August 31, 2020,
$628,751 (2019 - $246,602, 2018 - $nil) was paid for drill mobilization, advances on drilling services, and payments due under
agreement, to Stamico, the Company’s joint venture partner on the Buckreef Gold Project. (iv) During the year ended August 31, 2020,
$217,285 (2019 - $170,718, 2018 - $nil) was paid for consulting services to a company controlled by a director. As at August 31, 2020, the Company has a receivable
of $62,606 (August 31, 2019 - $45,368) from an organization associated with the Company’s President and former CEO and current
director and from current officers and directors. The Company also has a receivable of $nil (August 31, 2019 - $33,071) from
Stamico. As at August 31, 2020, the Company has outstanding
leases due under lease obligations as described in note 5 of $88,207 (August 31, 2019 - $78,784) repayable within 1 year. (b) Remuneration of Directors and key management
personnel (being the Company’s Chief Executive Officer, Chief Financial Officer and Chief Operating Officer) of the Company
was as follows:
Year ended August 31, 2020 2019 2018
Fees, salaries and benefits (1) Share based payments (2) Fees, salaries and benefits (1) Share based payments (2) Fees, salaries and benefits (1) Share based payments (2)
Management $ 626,379 $ 2,117,500 $ 576,264 $ nil $ 636,744 $ 773,348
Directors 243,281 1,247,400 111,625 nil 111,625 414,000
Total $ 869,660 $ 3,364,900 $ 687,889 $ nil $ 748,369 $ 1,187,348 (1)
(2)
As at August 31, 2020, included in trade and
other payables is $1,124,000 (August 31, 2019 - $927,000) due to these key management personnel with no specific terms of re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nagement of Capital</t>
        </is>
      </c>
      <c r="B1" s="2" t="inlineStr">
        <is>
          <t>12 Months Ended</t>
        </is>
      </c>
    </row>
    <row r="2">
      <c r="B2" s="2" t="inlineStr">
        <is>
          <t>Aug. 31, 2020</t>
        </is>
      </c>
    </row>
    <row r="3">
      <c r="A3" s="3" t="inlineStr">
        <is>
          <t>Notes To Financial Statements [Abstract]</t>
        </is>
      </c>
    </row>
    <row r="4">
      <c r="A4" s="4" t="inlineStr">
        <is>
          <t>Management of Capital</t>
        </is>
      </c>
      <c r="B4" s="4" t="inlineStr">
        <is>
          <t>10. Management of Capital The Company's objective when managing
capital is to obtain adequate levels of funding to support its exploration and development activities, to obtain corporate
and administrative functions necessary to support organizational functioning, to obtain sufficient funding to further the
identification and development of precious metals deposits, and to develop and construct low cost heap leach gold production
mines. The Company manages its capital structure and
makes adjustments to it, based on the funds available to the Company, in order to support the acquisition, exploration and development
of mineral properties. The Board of Directors does not establish quantitative return on capital criteria for management, but rather
relies on the expertise of the Company's management to sustain future development of the business. The Company defines capital
to include its shareholders’ equity. In order to carry out the planned exploration and pay for administrative costs, the
Company will spend its existing working capital and raise additional amounts as needed. The Company will continue to assess new
properties and seek to acquire an interest in additional properties if it feels there is sufficient geologic or economic potential
and if it has adequate financial resources to do so. Management reviews its capital management approach on an ongoing basis and
believes that this approach, given the relative size of the Company, is reasonable. There were no changes in the Company's approach
to capital management during the year ended August 31, 2020. The Company is not subject to externally imposed capital requirements. The Company considers its capital to be shareholders’
equity, which is comprised of share capital, reserves, and deficit, which as at August 31, 2020 totaled $32,841,297 (August 31,
2019 - $17,782,274). The Company raises capital, as necessary, to
meet its needs and take advantage of perceived opportunities and, therefore, does not have a numeric target for its capital structure.
Funds are primarily secured through equity capital raised by way of private placements, however, debt and other financing
alternatives may be utilized as well. There can be no assurance that the Company will be able to continue raising equity
capital in this manner. Management reviews its capital management approach
on an ongoing basis and believes that this approach, given the relative size of the Company, is reasonable. The Company invests all capital that is surplus
to its immediate operational needs in short term, liquid and highly rated financial instruments, such as cash, and short term guarantee
deposits, all held with major Canadian financial institutions and Canadian treasury depos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struments</t>
        </is>
      </c>
      <c r="B1" s="2" t="inlineStr">
        <is>
          <t>12 Months Ended</t>
        </is>
      </c>
    </row>
    <row r="2">
      <c r="B2" s="2" t="inlineStr">
        <is>
          <t>Aug. 31, 2020</t>
        </is>
      </c>
    </row>
    <row r="3">
      <c r="A3" s="3" t="inlineStr">
        <is>
          <t>Notes To Financial Statements [Abstract]</t>
        </is>
      </c>
    </row>
    <row r="4">
      <c r="A4" s="4" t="inlineStr">
        <is>
          <t>Financial Instruments</t>
        </is>
      </c>
      <c r="B4" s="4" t="inlineStr">
        <is>
          <t>11. Financial Instruments Fair
Value of Financial Instruments Cash derivatives in gold bullion loans, convertible
debentures and derivative warrant liabilities are classified as fair value through profit and loss. Trade and other payables, leases
payable, convertible loans and gold bullion loans are classified as other financial liabilities, which are measured at amortized
cost. Trade and Other Receivables are measured at amortized cost. The carrying value of the Company’s cash,
other receivables, trade and other payables approximate their fair value due to the relatively short term nature of these instruments.
Fair
value estimate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The Company classifies its financial instruments
carried at fair value according to a three level hierarchy that reflects the significance of the inputs used in making the fair
value measurements. The three levels of fair value hierarchy are as follows: · Level
1 – Unadjusted quoted prices in active markets for identical assets or liabilities; · Level
2 - Inputs other than quoted prices that are observable for assets and liabilities, either directly or indirectly; · Level
3 – Inputs for assets or liabilities that are not based on observable market data As at August 31, 2020
and 2019, cash is recorded at fair value under level 1 within the fair value hierarchy and derivatives in the gold bullion loans
(Note 21), convertible debentures (Note 24) are classified as Level 2 within the fair value hierarchy, and derivative warrant liabilities
(Note 25) are classified as level 3. The fair value of the convertible debentures
at initial recognition and at year-end has been calculated using a binomial lattice methodology. This methodology determined the
total fair value of the instruments by maximizing the economic benefits to a market participant by comparing the conversion value
and hold value over the term of the instruments. The following table shows the valuation techniques
used in measuring Level 3 fair values for derivative warrant liabilities, as well as the significant unobservable inputs used.
Type Valuation Technique Key Inputs Inter-relationship between significant inputs and fair value measurement
Derivative warrant liabilities The fair value of the warrant liabilities at initial recognition and at year end has been calculated using a Black-Scholes pricing model.
Key
observable inputs · Share
price (August 31, 2020: USD $0.835) · Risk-free
interest rate (August 31, 2020: 0.15%) · Dividend
yield (August 31, 2020: 0%) Key
unobservable inputs · Expected
volatility (August 31, 2020: 51%)
The
estimated fair value would increase (decrease) if: · The
share price was higher (lower) · The
risk-free interest rate was (higher) lower. · The
dividend yield was (higher) lower · The
volatility factor was higher (lower) Sensitivity Analysis For the fair values of
derivative warrant liabilities, reasonably possible changes to expected volatility, the significant unobservable input, holding
other inputs constant would have the following effects: Derivative warrant
liabilities, August 31, 2020
Comprehensive loss
Increase Decrease
Expected volatility (10% movement) $ (79,200) $ 86,400 The carrying value of
cash, other receivables, accounts payable and accrued liabilities, leases payable, convertible loans and gold bullion loans approximate
fair value because of the limited terms of these instruments. A summary of the Company's risk exposures as
they relate to financial instruments are reflected below: Credit
Risk Credit risk is the risk of an unexpected
loss if a third party to a financial instrument fails to meet its contractual obligations. The Company is subject to credit
risk on the cash balances at the bank and accounts and other receivables and the carrying value of those accounts represent the
Company’s maximum exposure to credit risk. The Company’s cash and short-term bank investments are with Schedule
1 banks or equivalents. The other receivables consist primarily of amounts due from government taxation authorities. The
Company has not recorded an impairment or allowance for credit risk as at August 31, 2020, or August 31, 2019.
Interest
Rate Risk Interest rate risk is the risk that
the fair value or future cash flows of a financial instrument will fluctuate because of changes in market interest rate. The
Company’s bank accounts earn interest income at variable rates. The bullion loan carries a fixed rate of interest.
The Company’s future interest income is exposed to changes in short-term rates. As at August 31, 2020, a
1% increase/decrease in interest rates would decrease/increase net loss for the period by approximately $53,000 (2019 - $34,000). Liquidity
Risk The Company’s approach to
managing liquidity risk is to ensure that it will have sufficient liquidity to meet liabilities when due. As at August 31,
2020, the Company had current assets of $7,057,447 (August 31, 2019 - $4,135,316) and current liabilities of $13,831,089 (August
31, 2019 - $14,531,286). All of the Company’s trade payables and receivables have contractual maturities of less than 90
days and are subject to normal trade terms. Current working capital deficiency of the Company is $6,773,642 (August 31, 2019
- $10,395,970). The Company will require additional financing in order to conduct its planned work programs on mineral properties
and the development and construction of the Buckreef Project, meet its ongoing levels of corporate overhead and discharge its liabilities
as they come due. Foreign
Currency Risk The
Company is exposed to the financial risk related to the fluctuation of foreign exchange rates. The Company has offices in
Canada, USA, and Tanzania, but holds cash mainly in Canadian and United States currencies. A significant change in the currency
exchange rates between the Canadian dollar relative to US dollar and Tanzanian shillings could have an effect on the Company’s
results of operations, financial position, or cash flows. At August 31, 2020, the Company had no hedging agreements
in place with respect to foreign exchange rates. As a majority of the transactions of the Company are denominated in US and
Tanzanian Shilling currencies, a 10% movement in the foreign exchange rate will have an impact of approximate $818,000 on the statements
of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ceivables</t>
        </is>
      </c>
      <c r="B1" s="2" t="inlineStr">
        <is>
          <t>12 Months Ended</t>
        </is>
      </c>
    </row>
    <row r="2">
      <c r="B2" s="2" t="inlineStr">
        <is>
          <t>Aug. 31, 2020</t>
        </is>
      </c>
    </row>
    <row r="3">
      <c r="A3" s="3" t="inlineStr">
        <is>
          <t>Notes To Financial Statements [Abstract]</t>
        </is>
      </c>
    </row>
    <row r="4">
      <c r="A4" s="4" t="inlineStr">
        <is>
          <t>Other Receivables</t>
        </is>
      </c>
      <c r="B4" s="4" t="inlineStr">
        <is>
          <t>12. Other receivables The Company’s other receivables arise
from two main sources: receivables due from related parties and harmonized services tax (“HST”) and value added tax
(“VAT”) receivable from government taxation authorities. These are broken down as follows:
August 31, 2020 August 31, 2019
Receivable from related parties $ 62,606 $ 78,439
HST and VAT receivable 651,639 526,983
Other - 20,097
Other Receivables $ 714,245 $ 625,519 Below is an aged analysis of the Company’s
other receivables:
August 31, 2020 August 31, 2019
Less than 1 month $ 127,460 $ 88,143
1 to 3 months 100,623 111,239
Over 3 months 486,162 426,137
Total Other Receivables $ 714,245 $ 625,519 At August 31, 2020, the Company anticipates
full recovery of these amounts and therefore no impairment has been recorded against these receivables. The credit risk on the
receivables has been further discussed in Note 11. The Company holds no collateral for any receivable
amounts outstanding as at August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and Other Assets</t>
        </is>
      </c>
      <c r="B1" s="2" t="inlineStr">
        <is>
          <t>12 Months Ended</t>
        </is>
      </c>
    </row>
    <row r="2">
      <c r="B2" s="2" t="inlineStr">
        <is>
          <t>Aug. 31, 2020</t>
        </is>
      </c>
    </row>
    <row r="3">
      <c r="A3" s="3" t="inlineStr">
        <is>
          <t>Notes To Financial Statements [Abstract]</t>
        </is>
      </c>
    </row>
    <row r="4">
      <c r="A4" s="4" t="inlineStr">
        <is>
          <t>Prepaid and Other Assets</t>
        </is>
      </c>
      <c r="B4" s="4" t="inlineStr">
        <is>
          <t>13. Prepaid and other assets
August 31, 2020 August 31, 2019
Insurance $ 26,460 $ 13,500
Listing fees 39,730 39,114
Other 35,174 67,864
Total Prepaid Expenses $ 101,364 $ 120,4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Other Payables and Accrued Liabilities</t>
        </is>
      </c>
      <c r="B1" s="2" t="inlineStr">
        <is>
          <t>12 Months Ended</t>
        </is>
      </c>
    </row>
    <row r="2">
      <c r="B2" s="2" t="inlineStr">
        <is>
          <t>Aug. 31, 2020</t>
        </is>
      </c>
    </row>
    <row r="3">
      <c r="A3" s="3" t="inlineStr">
        <is>
          <t>Notes To Financial Statements [Abstract]</t>
        </is>
      </c>
    </row>
    <row r="4">
      <c r="A4" s="4" t="inlineStr">
        <is>
          <t>Trade, Other Payables and Accrued Liabilities</t>
        </is>
      </c>
      <c r="B4" s="4" t="inlineStr">
        <is>
          <t>14. Trade, other payables and accrued liabilities Trade and other payables of the Company are
principally comprised of amounts outstanding for trade purchases relating to exploration activities and payroll liabilities. The
amount as at August 31, 2020 includes $1,955,693 accrued in relation to conversion of convertible loans and gold loans into common
shares. The usual credit period taken for trade purchases is between 30 to 90 days. The following is an aged analysis of the trade,
other payables and accrued liabilities:
August 31, 2020 August 31, 2019
Less than 1 month $ 3,073,229 $ 839,215
1 to 3 months 677,284 403,532
Over 3 months 2,625,369 4,982,384
Total Trade, Other Payables and Accrued Liabilities $ 6,375,882 $ 6,225,1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Aug. 31, 2020</t>
        </is>
      </c>
      <c r="C1" s="2" t="inlineStr">
        <is>
          <t>Aug. 31, 2019</t>
        </is>
      </c>
    </row>
    <row r="2">
      <c r="A2" s="3" t="inlineStr">
        <is>
          <t>Current Assets</t>
        </is>
      </c>
    </row>
    <row r="3">
      <c r="A3" s="4" t="inlineStr">
        <is>
          <t>Cash</t>
        </is>
      </c>
      <c r="B3" s="6" t="n">
        <v>5293766</v>
      </c>
      <c r="C3" s="6" t="n">
        <v>3389319</v>
      </c>
    </row>
    <row r="4">
      <c r="A4" s="4" t="inlineStr">
        <is>
          <t>Other receivables</t>
        </is>
      </c>
      <c r="B4" s="5" t="n">
        <v>714245</v>
      </c>
      <c r="C4" s="5" t="n">
        <v>625519</v>
      </c>
    </row>
    <row r="5">
      <c r="A5" s="4" t="inlineStr">
        <is>
          <t>Inventory</t>
        </is>
      </c>
      <c r="B5" s="5" t="n">
        <v>101364</v>
      </c>
      <c r="C5" s="5" t="n">
        <v>120478</v>
      </c>
    </row>
    <row r="6">
      <c r="A6" s="4" t="inlineStr">
        <is>
          <t>Prepaid and other assets</t>
        </is>
      </c>
      <c r="B6" s="5" t="n">
        <v>948072</v>
      </c>
      <c r="C6" s="4" t="inlineStr">
        <is>
          <t xml:space="preserve"> </t>
        </is>
      </c>
    </row>
    <row r="7">
      <c r="A7" s="4" t="inlineStr">
        <is>
          <t>Current assets</t>
        </is>
      </c>
      <c r="B7" s="5" t="n">
        <v>7057447</v>
      </c>
      <c r="C7" s="5" t="n">
        <v>4135316</v>
      </c>
    </row>
    <row r="8">
      <c r="A8" s="4" t="inlineStr">
        <is>
          <t>Property, plant and equipment</t>
        </is>
      </c>
      <c r="B8" s="5" t="n">
        <v>2269820</v>
      </c>
      <c r="C8" s="5" t="n">
        <v>1710575</v>
      </c>
    </row>
    <row r="9">
      <c r="A9" s="4" t="inlineStr">
        <is>
          <t>Inventory</t>
        </is>
      </c>
      <c r="B9" s="4" t="inlineStr">
        <is>
          <t xml:space="preserve"> </t>
        </is>
      </c>
      <c r="C9" s="5" t="n">
        <v>522779</v>
      </c>
    </row>
    <row r="10">
      <c r="A10" s="4" t="inlineStr">
        <is>
          <t>Mineral properties and deferred exploration</t>
        </is>
      </c>
      <c r="B10" s="5" t="n">
        <v>40483487</v>
      </c>
      <c r="C10" s="5" t="n">
        <v>31750255</v>
      </c>
    </row>
    <row r="11">
      <c r="A11" s="4" t="inlineStr">
        <is>
          <t>Assets</t>
        </is>
      </c>
      <c r="B11" s="5" t="n">
        <v>49810754</v>
      </c>
      <c r="C11" s="5" t="n">
        <v>38118925</v>
      </c>
    </row>
    <row r="12">
      <c r="A12" s="3" t="inlineStr">
        <is>
          <t>Current Liabilities</t>
        </is>
      </c>
    </row>
    <row r="13">
      <c r="A13" s="4" t="inlineStr">
        <is>
          <t>Trade, other payables and accrued liabilities</t>
        </is>
      </c>
      <c r="B13" s="5" t="n">
        <v>6375882</v>
      </c>
      <c r="C13" s="5" t="n">
        <v>6225131</v>
      </c>
    </row>
    <row r="14">
      <c r="A14" s="4" t="inlineStr">
        <is>
          <t>Leases payable</t>
        </is>
      </c>
      <c r="B14" s="5" t="n">
        <v>88207</v>
      </c>
      <c r="C14" s="5" t="n">
        <v>78784</v>
      </c>
    </row>
    <row r="15">
      <c r="A15" s="4" t="inlineStr">
        <is>
          <t>Convertible loan</t>
        </is>
      </c>
      <c r="B15" s="4" t="inlineStr">
        <is>
          <t xml:space="preserve"> </t>
        </is>
      </c>
      <c r="C15" s="5" t="n">
        <v>1929244</v>
      </c>
    </row>
    <row r="16">
      <c r="A16" s="4" t="inlineStr">
        <is>
          <t>Short term portion of gold loan</t>
        </is>
      </c>
      <c r="B16" s="4" t="inlineStr">
        <is>
          <t xml:space="preserve"> </t>
        </is>
      </c>
      <c r="C16" s="5" t="n">
        <v>4998127</v>
      </c>
    </row>
    <row r="17">
      <c r="A17" s="4" t="inlineStr">
        <is>
          <t>Derivatives in gold bullion loans</t>
        </is>
      </c>
      <c r="B17" s="4" t="inlineStr">
        <is>
          <t xml:space="preserve"> </t>
        </is>
      </c>
      <c r="C17" s="5" t="n">
        <v>1300000</v>
      </c>
    </row>
    <row r="18">
      <c r="A18" s="4" t="inlineStr">
        <is>
          <t>Convertible debentures</t>
        </is>
      </c>
      <c r="B18" s="5" t="n">
        <v>6647000</v>
      </c>
      <c r="C18" s="4" t="inlineStr">
        <is>
          <t xml:space="preserve"> </t>
        </is>
      </c>
    </row>
    <row r="19">
      <c r="A19" s="4" t="inlineStr">
        <is>
          <t>Derivative warrant liabilities</t>
        </is>
      </c>
      <c r="B19" s="5" t="n">
        <v>720000</v>
      </c>
      <c r="C19" s="4" t="inlineStr">
        <is>
          <t xml:space="preserve"> </t>
        </is>
      </c>
    </row>
    <row r="20">
      <c r="A20" s="4" t="inlineStr">
        <is>
          <t>Current liabilities</t>
        </is>
      </c>
      <c r="B20" s="5" t="n">
        <v>13831089</v>
      </c>
      <c r="C20" s="5" t="n">
        <v>14531286</v>
      </c>
    </row>
    <row r="21">
      <c r="A21" s="4" t="inlineStr">
        <is>
          <t>Warrant liability</t>
        </is>
      </c>
      <c r="B21" s="4" t="inlineStr">
        <is>
          <t xml:space="preserve"> </t>
        </is>
      </c>
      <c r="C21" s="5" t="n">
        <v>4486444</v>
      </c>
    </row>
    <row r="22">
      <c r="A22" s="4" t="inlineStr">
        <is>
          <t>Asset Retirement Obligation</t>
        </is>
      </c>
      <c r="B22" s="5" t="n">
        <v>3500000</v>
      </c>
      <c r="C22" s="5" t="n">
        <v>737404</v>
      </c>
    </row>
    <row r="23">
      <c r="A23" s="4" t="inlineStr">
        <is>
          <t>Liabilities</t>
        </is>
      </c>
      <c r="B23" s="5" t="n">
        <v>17331089</v>
      </c>
      <c r="C23" s="5" t="n">
        <v>19755134</v>
      </c>
    </row>
    <row r="24">
      <c r="A24" s="3" t="inlineStr">
        <is>
          <t>Shareholders' equity</t>
        </is>
      </c>
    </row>
    <row r="25">
      <c r="A25" s="4" t="inlineStr">
        <is>
          <t>Share capital</t>
        </is>
      </c>
      <c r="B25" s="5" t="n">
        <v>178396820</v>
      </c>
      <c r="C25" s="5" t="n">
        <v>142251909</v>
      </c>
    </row>
    <row r="26">
      <c r="A26" s="4" t="inlineStr">
        <is>
          <t>Share based payment reserve</t>
        </is>
      </c>
      <c r="B26" s="5" t="n">
        <v>3449269</v>
      </c>
      <c r="C26" s="5" t="n">
        <v>8374041</v>
      </c>
    </row>
    <row r="27">
      <c r="A27" s="4" t="inlineStr">
        <is>
          <t>Warrants reserve</t>
        </is>
      </c>
      <c r="B27" s="5" t="n">
        <v>1033037</v>
      </c>
      <c r="C27" s="5" t="n">
        <v>1033037</v>
      </c>
    </row>
    <row r="28">
      <c r="A28" s="4" t="inlineStr">
        <is>
          <t>Accumulated other comprehensive loss</t>
        </is>
      </c>
      <c r="B28" s="5" t="n">
        <v>-996538</v>
      </c>
      <c r="C28" s="5" t="n">
        <v>-114030</v>
      </c>
    </row>
    <row r="29">
      <c r="A29" s="4" t="inlineStr">
        <is>
          <t>Accumulated deficit</t>
        </is>
      </c>
      <c r="B29" s="5" t="n">
        <v>-149041291</v>
      </c>
      <c r="C29" s="5" t="n">
        <v>-133762683</v>
      </c>
    </row>
    <row r="30">
      <c r="A30" s="4" t="inlineStr">
        <is>
          <t>Equity attributable to owners of the Company</t>
        </is>
      </c>
      <c r="B30" s="5" t="n">
        <v>32841297</v>
      </c>
      <c r="C30" s="5" t="n">
        <v>17782274</v>
      </c>
    </row>
    <row r="31">
      <c r="A31" s="4" t="inlineStr">
        <is>
          <t>Non-controlling interests</t>
        </is>
      </c>
      <c r="B31" s="5" t="n">
        <v>-361632</v>
      </c>
      <c r="C31" s="5" t="n">
        <v>581517</v>
      </c>
    </row>
    <row r="32">
      <c r="A32" s="4" t="inlineStr">
        <is>
          <t>Total shareholders' equity</t>
        </is>
      </c>
      <c r="B32" s="5" t="n">
        <v>32479665</v>
      </c>
      <c r="C32" s="5" t="n">
        <v>18363791</v>
      </c>
    </row>
    <row r="33">
      <c r="A33" s="4" t="inlineStr">
        <is>
          <t>Total Shareholders' Equity and Liabilities</t>
        </is>
      </c>
      <c r="B33" s="6" t="n">
        <v>49810754</v>
      </c>
      <c r="C33" s="6" t="n">
        <v>38118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t>
        </is>
      </c>
      <c r="B1" s="2" t="inlineStr">
        <is>
          <t>12 Months Ended</t>
        </is>
      </c>
    </row>
    <row r="2">
      <c r="B2" s="2" t="inlineStr">
        <is>
          <t>Aug. 31, 2020</t>
        </is>
      </c>
    </row>
    <row r="3">
      <c r="A3" s="3" t="inlineStr">
        <is>
          <t>Notes To Financial Statements [Abstract]</t>
        </is>
      </c>
    </row>
    <row r="4">
      <c r="A4" s="4" t="inlineStr">
        <is>
          <t>Inventory</t>
        </is>
      </c>
      <c r="B4" s="4" t="inlineStr">
        <is>
          <t>15. Inventory Inventory consists of stockpiled ore and supplies
consumed during the course of exploration development and operations. Cost represents the delivered price of the item. The
following is a breakdown of items in inventory:
August 31, 2020 August 31, 2019
Stockpiled ore and work in progress $ 929,909 $ 518,375
Supplies 18,163 4,404
Total Inventory $ 948,072 $ 522,7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t>
        </is>
      </c>
      <c r="B1" s="2" t="inlineStr">
        <is>
          <t>12 Months Ended</t>
        </is>
      </c>
    </row>
    <row r="2">
      <c r="B2" s="2" t="inlineStr">
        <is>
          <t>Aug. 31, 2020</t>
        </is>
      </c>
    </row>
    <row r="3">
      <c r="A3" s="3" t="inlineStr">
        <is>
          <t>Notes To Financial Statements [Abstract]</t>
        </is>
      </c>
    </row>
    <row r="4">
      <c r="A4" s="4" t="inlineStr">
        <is>
          <t>Cash</t>
        </is>
      </c>
      <c r="B4" s="4" t="inlineStr">
        <is>
          <t>16. Cash As at August 31, 2020, cash totalled $5,293,766
(August 31, 2019 - $3,389,319), consisting of cash on deposit with banks in general minimum interest bearing ac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ed Information</t>
        </is>
      </c>
      <c r="B1" s="2" t="inlineStr">
        <is>
          <t>12 Months Ended</t>
        </is>
      </c>
    </row>
    <row r="2">
      <c r="B2" s="2" t="inlineStr">
        <is>
          <t>Aug. 31, 2020</t>
        </is>
      </c>
    </row>
    <row r="3">
      <c r="A3" s="3" t="inlineStr">
        <is>
          <t>Notes To Financial Statements [Abstract]</t>
        </is>
      </c>
    </row>
    <row r="4">
      <c r="A4" s="4" t="inlineStr">
        <is>
          <t>Segmented Information</t>
        </is>
      </c>
      <c r="B4" s="4" t="inlineStr">
        <is>
          <t>17. Segmented information Operating Segments At August 31, 2020 the Company’s
operations comprise of a single reporting operating segment engaged in mineral exploration in Tanzania. The Company’s
corporate division only earns interest revenue that is considered incidental to the activities of the Company and therefore does
not meet the definition of an operating segment as defined in IFRS 8 ‘Operating Segments’ An operating segment is defined as a component of the Company: • that engages in
business activities from which it may earn revenues and incur expenses; • whose operating results are
reviewed regularly by the entity’s chief operating decision maker; and • for
which discrete financial information is available. Geographic Segments The Company is in the business of mineral exploration
and production in the country of Tanzania. Information concerning the Company’s geographic locations is as follows:
As at August 31, 2020
As at August 31, 2019
Identifiable assets
Canada $ 5,205,913 $ 3,567,316
Tanzania 44,604,841 34,551,609
$ 49,810,754 $ 38,118,925
Non-current assets
Canada $ 64,472 $ 14,731
Tanzania 42,688,835 33,968,878
$ 42,753,307 $ 33,983,6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ug. 31, 2020</t>
        </is>
      </c>
    </row>
    <row r="3">
      <c r="A3" s="3" t="inlineStr">
        <is>
          <t>Notes To Financial Statements [Abstract]</t>
        </is>
      </c>
    </row>
    <row r="4">
      <c r="A4" s="4" t="inlineStr">
        <is>
          <t>Commitments and Contingencies</t>
        </is>
      </c>
      <c r="B4" s="4" t="inlineStr">
        <is>
          <t>18. Commitments and Contingencies Commitments: In order to maintain the existing site of mining
and exploration licenses, the Company is required to pay annual license fees. The Company has not paid certain of its annual license
fees since October 2014 with exception of Buckreef mining licenses. As at August 31, 2020 an accrual of $329,000 (August 31, 2019
- $680,000) has been recorded relating to unpaid license fees and resultant penalties. These licenses remain in good standing until
a letter of demand is received from Ministry of Energy and Minerals requesting payment of any unpaid license fees plus 50% penalty,
and the Company fails to respond within 30 days. The Company has not received a letter of demand. The potential penalty relating
to unpaid license fees is approximately $110,000 (August 31, 2019 - $211,000). The Company has recorded an accrual for all valid
and active mining licenses. Contingencies: Due to the size, complexity
and nature of the Company’s operations, various legal, tax, environmental and regulatory matters are outstanding from time
to time. By their nature, contingencies will only be resolved when one or more future events occur or fail to occur. The assessment
of contingencies inherently involves the exercise of significant judgment and estimates of the outcome of future events. On November 5, 2020, the litigation between the Company and Crede was dismissed with prejud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t>
        </is>
      </c>
      <c r="B1" s="2" t="inlineStr">
        <is>
          <t>12 Months Ended</t>
        </is>
      </c>
    </row>
    <row r="2">
      <c r="B2" s="2" t="inlineStr">
        <is>
          <t>Aug. 31, 2020</t>
        </is>
      </c>
    </row>
    <row r="3">
      <c r="A3" s="3" t="inlineStr">
        <is>
          <t>Notes To Financial Statements [Abstract]</t>
        </is>
      </c>
    </row>
    <row r="4">
      <c r="A4" s="4" t="inlineStr">
        <is>
          <t>Asset Retirement Obligation</t>
        </is>
      </c>
      <c r="B4" s="4" t="inlineStr">
        <is>
          <t>19. Asset Retirement Obligation The Company's asset retirement obligation relates
to the cost of removing and restoring of the Buckreef Project in Tanzania. Significant reclamation and closure activities include
land rehabilitation, demolition of buildings and mine facilities, ongoing care and maintenance and other costs. This estimate
depends on the development of environmentally acceptable mine closure plan.
A reconciliation for asset retirement obligations is as follows:
August 31, 2020 August 31, 2019
Balance, beginning of year $ 737,404 $ 726,143
Increase in estimate for asset retirement obligation 2,754,016 -
Accretion expense 8,580 11,261
Balance, end of year $ 3,500,000 $ 737,404 The mine closure provision liability is based
upon the following estimates and assumptions: a) Total
undiscounted amount of future retirement costs was estimated to be US$3,600,000. b) Risk-free
rate at 5%. c) Expected
timing of cash outflows required to settle the obligation is for the full amount to be paid in 18 years. d) Inflation
over the period is estimated to be 3.3% per ann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t>
        </is>
      </c>
      <c r="B1" s="2" t="inlineStr">
        <is>
          <t>12 Months Ended</t>
        </is>
      </c>
    </row>
    <row r="2">
      <c r="B2" s="2" t="inlineStr">
        <is>
          <t>Aug. 31, 2020</t>
        </is>
      </c>
    </row>
    <row r="3">
      <c r="A3" s="3" t="inlineStr">
        <is>
          <t>Notes To Financial Statements [Abstract]</t>
        </is>
      </c>
    </row>
    <row r="4">
      <c r="A4" s="4" t="inlineStr">
        <is>
          <t>Non-Controlling Interest</t>
        </is>
      </c>
      <c r="B4" s="4" t="inlineStr">
        <is>
          <t>20. Non-Controlling Interest The changes to the non-controlling interest
for the year ended August 31, 2020 and 2019 are as follows:
Year ended
August 31, 2020 August 31, 2019
Balance at beginning of year $ 581,517 $ 700,310
Non-controlling interest’s 45% share of Buckreef’s comprehensive income (loss) (943,149) (118,793)
Balance at end of year $ (361,632) $ 581,517 The following is summarized financial information for Buckreef:
August 31, 2020 August 31, 2019
Current assets $ 1,355,564 $ 522,780
Long term assets $ 30,337,288 $ 22,331,000
Current liabilities $ 5,114 $ (16,446)
Asset retirement obligation $ (2,759,000) $ (737,404)
Advances from parent $ (31,023,390) $ (25,585,385)
Comprehensive loss for the year $ (2,095,887) $ (263,9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ld Bullion Loans</t>
        </is>
      </c>
      <c r="B1" s="2" t="inlineStr">
        <is>
          <t>12 Months Ended</t>
        </is>
      </c>
    </row>
    <row r="2">
      <c r="B2" s="2" t="inlineStr">
        <is>
          <t>Aug. 31, 2020</t>
        </is>
      </c>
    </row>
    <row r="3">
      <c r="A3" s="3" t="inlineStr">
        <is>
          <t>Notes To Financial Statements [Abstract]</t>
        </is>
      </c>
    </row>
    <row r="4">
      <c r="A4" s="4" t="inlineStr">
        <is>
          <t>Gold Bullion Loans</t>
        </is>
      </c>
      <c r="B4" s="4" t="inlineStr">
        <is>
          <t>21. Gold Bullion Loans Activity
during the year ended August 31, 2020: During the year ended August 31, 2020, the
Company closed $292,241 (US $203,750) in gold loans. Under the terms of the loan agreements, the
bullion loans are for a period of one year, are subject to renewal, and carry an 8% interest rate payable quarterly. At the sole
discretion of the Lender, the bullion loans may be repaid in cash or common shares of the Company or gold in specified form at
the option of the lender. The bullion loans may be converted into common shares of the Company at the sole discretion of
the lenders at an exercise price of US$0.3417 per share. Interest is payable quarterly, either in cash or in shares at the
option of the lender at a price of US$0.3417 per share. There is no prepayment penalty. The Company recorded the equity portion of
the conversion component in equity which amounted to $32,000. During the year ended August 31, 2020 the Company
settled $5,313,378 (US$3,927,813) of principal amount of outstanding loans through the issuance of 14,840,305 shares. Activity
during the year ended August 31, 2019: During the year ended August 31, 2019, the
Company closed $287,800 (US $216,857) in gold loans. Under the terms of the loan agreements, the
bullion loans are for a period of one year, are subject to renewal, and carry an 8% interest rate payable quarterly. At the sole
discretion of the Lender, the bullion loans may be repaid in cash or common shares of the Company or gold in specified form at
the option of the lender. The bullion loans may be converted into common shares of the Company at the sole discretion of
the lenders at an exercise price of US$0.3357 per share. Interest is payable quarterly, either in cash or in shares at the
option of the lender at a price of US$0.3357 per share. There is no prepayment penalty. The Company recorded the equity portion of
the conversion component in equity which amounted to $120,000. During the year ended August 31, 2019 the Company
settled $130,670 (US$100,000) of principal amount of outstanding loans through the issuance of 402,077 shares. Outstanding
balance: The balance of the gold bullion loans is as
follows:
August 31, 2020 August 31, 2019
Balance at beginning of year $ 4,998,127 $ 4,622,351
Loans received 292,241 287,800
Less: repayment of loans converted to shares (5,313,378) (130,670)
Less: conversion component of loans and finders fees (32,000) (120,000)
Interest accrued 306,608 375,921
Issuance of shares for interest payment (359,550) (311,015)
Interest accretion 46,667 268,280
Foreign exchange translation adjustment 61,285 5,460
Balance at end of year $ - $ 4,998,127 Interest expense related to the gold bullion
loan amounted to $306,608 (2019 - $375,921, 2018 - $337,012), for the year ended August 31, 2020 and is recorded as finance charge
in the statements of comprehensive loss. Accretion expense during the year ended August 31, 2020 totaled $46,667 (2019 - $268,280,
2018 - $272,991). Derivatives in the gold bullion loans: If lenders elect repayment in gold, the Company
may have to purchase approximately nil (August 31, 2019 - 2,923) ounces of gold in the market in order to repay the loans. At
August 31, 2020, the value of nil (August 31, 2019 - 2,923) ounces of gold was approximately $nil (August 31, 2019 - $5,900,000).
The Company estimated the fair value of the
derivatives embedded in the gold bullion loans to be $nil as at August 31, 2020 (August 31, 2019 - $1,300,000), and recognized
a loss of $800,000 in the statement of loss and comprehensive loss for the year ended August 31, 2020 (2019 - $1,100,000 loss, 2018
- $200,000 loss). The embedded derivatives were valued using
a Monte Carlo simulation utilizing the following observable inputs: · Risk
free rate – range of nil% (2019 - 1.80% to 2.06%, 2018- 1.99% to 2.38%) · Gold
spot price – $nil (2019 - $1,521, 2018- $1,217) · Implied
volatility – nil% (2019 - 15%, 2018- 10%) · Gold
futures price- range of $nil (2019- $1,525 to $1,547, 2018- $1,220 to $1,244) As all inputs used in the model are observable,
the derivatives fall in Level 2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Costs</t>
        </is>
      </c>
      <c r="B1" s="2" t="inlineStr">
        <is>
          <t>12 Months Ended</t>
        </is>
      </c>
    </row>
    <row r="2">
      <c r="B2" s="2" t="inlineStr">
        <is>
          <t>Aug. 31, 2020</t>
        </is>
      </c>
    </row>
    <row r="3">
      <c r="A3" s="3" t="inlineStr">
        <is>
          <t>Notes To Financial Statements [Abstract]</t>
        </is>
      </c>
    </row>
    <row r="4">
      <c r="A4" s="4" t="inlineStr">
        <is>
          <t>Finance Costs</t>
        </is>
      </c>
      <c r="B4" s="4" t="inlineStr">
        <is>
          <t>22. Finance costs Finance costs comprises of the following:
Year ended August 31, 2020 2019 2018
Interest on Gold Bullion Loans $ 932,209 $ 375,921 $ 337,012
Interest on Convertible Loans 1,728,301 229,854 212,201
$ 2,660,510 $ 605,775 $ 549,2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Loans</t>
        </is>
      </c>
      <c r="B1" s="2" t="inlineStr">
        <is>
          <t>12 Months Ended</t>
        </is>
      </c>
    </row>
    <row r="2">
      <c r="B2" s="2" t="inlineStr">
        <is>
          <t>Aug. 31, 2020</t>
        </is>
      </c>
    </row>
    <row r="3">
      <c r="A3" s="3" t="inlineStr">
        <is>
          <t>Notes To Financial Statements [Abstract]</t>
        </is>
      </c>
    </row>
    <row r="4">
      <c r="A4" s="4" t="inlineStr">
        <is>
          <t>Convertible Loans</t>
        </is>
      </c>
      <c r="B4" s="4" t="inlineStr">
        <is>
          <t>23. Convertible loans Activity
during the year ended August 31, 2020: During the year ended August 31, 2020, the
Company received loans in the amount of $6,946,787 (US$5,123,493) with a one year term with a right to extend by 1 additional year
by mutual consent, carrying an 8% interest rate payable quarterly. The convertible loans may be repaid in cash or common shares
of the Company at the option of the lender. The convertible loan may be converted into common shares of the Company at the
sole discretion of the lender at an exercise price of US$0.3417 - US$0.598 per share. Interest is payable quarterly, either
in cash or in shares at the option of the lender at a price of US$0.3417 - US$0.598 per share. The Company recorded the equity portion of
the conversion component in equity which amounted to $792,450. In connection with the convertible loans, the
Company paid a finder’s fee via the issuance of an aggregate of 1,025,762 common shares with a value of $642,095. During the year ended August 31, 2020, the
Company settled $7,889,535 (US$5,095,662) of principal amount of outstanding loans through the issuance of 14,427,112 shares. The
Company also repaid $283,393 (USD$200,000) in cash. Activity
during the year ended August 31, 2019: During the year ended August 31, 2019, the
Company received loans in the amount of $1,596,401 (US$1,230,799) with a one year term with a right to extend by 1 additional year
by mutual consent, carrying an 8% interest rate payable quarterly. The convertible loans may be repaid in cash or common shares
of the Company at the option of the lender. The convertible loan may be converted into common shares of the Company at the
sole discretion of the lender at an exercise price of US$0.27 - US$0.34 per share. Interest is payable quarterly, either
in cash or in shares at the option of the lender at a price of US$0.27 - US$0.34 per share. During the year ended August 31, 2019, the
Company settled $2,614,343 (US$2,028,768) of principal amount of outstanding loans through the issuance of 7,387,818 shares. In connection with the gold loans described
in note 21 and the convertible loans, the Company paid a finder’s fee via the issuance of an aggregate of 686,446 common
shares with a value of $581,181. The finders fee was allocated proportionally between the gold loans and convertible loans,
the portion allocated to the convertible loans amounted to $494,000. The balance of the convertible loans is
as follows:
August 31, 2020 August 31, 2019
Balance at beginning of year $ 1,929,244 $ 2,875,420
Proceeds from convertible loans 6,946,787 1,596,401
Conversion of convertible loan to shares (7,889,535) (2,614,343)
Repayment in cash (283,393) -
Less: conversion component of convertible loans (792,450) (141,000)
Less: finders fee (642,095) (494,000)
Interest accrued 398,208 229,854
Issuance of shares for interest payment (398,208) (206,962)
Interest accretion 689,664 720,250
Foreign exchange 41,778 (36,376)
Balance at end of year $ - $ 1,929,244 Interest accretion expense related to these
loans during the year ended August 31, 2020 totaled $689,664 (2019 - $720,250, 2018 - $549,0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t>
        </is>
      </c>
      <c r="B1" s="2" t="inlineStr">
        <is>
          <t>12 Months Ended</t>
        </is>
      </c>
    </row>
    <row r="2">
      <c r="B2" s="2" t="inlineStr">
        <is>
          <t>Aug. 31, 2020</t>
        </is>
      </c>
    </row>
    <row r="3">
      <c r="A3" s="3" t="inlineStr">
        <is>
          <t>Notes To Financial Statements [Abstract]</t>
        </is>
      </c>
    </row>
    <row r="4">
      <c r="A4" s="4" t="inlineStr">
        <is>
          <t>Convertible debentures</t>
        </is>
      </c>
      <c r="B4" s="4" t="inlineStr">
        <is>
          <t>24. Convertible debentures
On July 22, 2020, the Company entered into
a securities purchase agreement (the “Agreement”) with two institutional accredited investors (the “Debenture
Holders”) to issue up to USD $14.0 million in convertible debentures consisting of USD $7.0 million in Tranche A Convertible
Debentures (“Tranche A”) and up to USD $7.0 million in Tranche B Convertible Debentures (“Tranche B”, together
with the Tranche A, the “Convertible Debentures”). Repayment of the Convertible Debentures is
guaranteed by the Company’s subsidiary, Tanzania American International Development Corporation 2000 Limited pursuant to
a global guarantee agreement. In connection with the Agreement, the Company
paid a commitment fees and implementation fees as well as other transactions costs amounting to $1,198,403. All transaction fees
have been expensed. In connection with the Agreement, the Company
issued to the Debenture Holders three-year warrants to purchase its common shares (“Warrant Shares”) in a number equal
to twenty percent (20%) times the aggregate amount of the Convertible Debentures of $14.0 million divided by the 20-day volume
weight trading price (“VWAP”) as calculated immediately prior to the first closing of the Tranche A Debenture. The
exercise price for the Warrants will be equal to 130% times the 20-VWAP also as calculated immediately prior to the first closing
of the Tranche A Debenture. Repayment of the Convertible Debentures is guaranteed by the Company’s subsidiary, Tanzania American
International Development Corporation 2000 Limited pursuant to a global guarantee agreement. Tranche
A Each of the Tranche A Debentures bears no interest
and has a maturity date of eighteen months, provided that in case of an event of default, the Tranche A Debentures may become immediately
due and payable. During the year, the Company closed the following
issuances under Tranche A:
Amount Issuance Date Conversion price
USD $4.0 million July 24, 2020
The
lower of: · Fixed
conversion price of USD $1.2125; or · 93%
of the average of the two lowest daily VWAPs during the 10 consecutive trading days immediately before the conversion date. The
above is subject to a floor of $0.20.
USD $2.0 million August 20, 2020
The
lower of: · Fixed
conversion price of USD $1.2029; or · 93%
of the average of the two lowest daily VWAPs during the 10 consecutive trading days immediately before the conversion date. The
above is subject to a floor of $0.20. The third closing occurred subsequent to the
year end, on September 1, 2020, after the SEC declared the Registration Statement effective. The conversion price will be the same
as the first two issuances, with the exception of the fixed conversion price which is $1.1554. Tranche A is subject to the following additional
terms and conditions: · If
at the maturity date of the Tranche A Debenture there is at least 20% outstanding principal balance, the Company may elect to extend
the Tranche A Debenture maturity date for an additional six months. · The
Company has the right, but not the obligation, to redeem early a portion or all amounts outstanding under the Tranche A Debenture
at a 10% premium provided the current stock price of the Company’s common shares at the time of the delivery of the redemption
notice is less than the applicable fixed conversion price which has been set upon each issuance. Upon receiving the notice to redeem,
the Debenture Holders can then elect to convert into shares at that point in time. Because
the conversion feature that is embedded in Tranche A is variable, it does not meet the criteria to be classified as equity. As
a result, the conversion feature would be required to be bifurcated and accounted for as an embedded derivative. Rather than bifurcating
the conversion feature, the Company has elected under IFRS 9 to classify the entire instrument at fair value through profit or
loss. Tranche
B In
addition, as part of the Agreement and upon the Company’s election, the Debentures Holders are committed to purchase up to
USD $7.0 million in the aggregate of Tranche B Debentures as long as the following conditions are met: (i) The
Company must have a market capitalization of at least $100.0 million; (ii) The
Company must have achieved production of 250 ounces of gold during the preceding 30 days prior to the first tranche B closing; (iii) The
total number of common shares that the Company has issued and may be issued as Conversion Shares or Warrants Shares does not exceed
19.9% of the Company’s common shares outstanding as of the date of the Agreement; and (iv) The
Company has less than $25.0 million of total debt outstanding, excluding the debt outstanding pursuant to the Tranche A Debentures,
but including any Tranche B Debentures outstanding and to be issued in the Tranche B Debenture closing. .
The Tranche B Debentures may be issued in four increments, as follows: · USD
$2.0 million- the first closing (the “First Tranche B Closing”) to occur no earlier than 60 days, but no later than
90 days after the closing of the last Tranche A Debenture; · USD
$2.0 million- the second closing (the “Second Tranche B Closing”) to occur no earlier than 30 days, but no later than
60 days after the First Tranche B closing; · USD
$2.0 million- the third closing (the “Third Tranche B Closing”) to occur no earlier than 30 days, but no later than
60 days after the Second Tranche B closing; and · USD
$1.0 million- the fourth closing (the “Fourth Tranche B Closing”) to occur no earlier than 30 days, but no later than
60 days after the Third Tranche B Closing. Each
Tranche B Debenture bears interest at 8.75% and has a maturity date of eighteen months, which may be extended at the option of
the Company for an additional six months as discussed below. During
months 1 through 5, interest payments only may be paid by the Company. During months 6 through 17, monthly principal payments equal
to 75% of the principal amount in the aggregate, plus accrued interest may be paid by the Company. Finally, at maturity, the balance
due of 25% of the principal amount plus accrued interest is due Tranche
B contains the following additional terms and conditions: · At
the Company’s option, the Company may elect to allow the Debenture Holders to convert the interest due, principal and interest
payment and balance due into common shares at 93% of the average of the two lowest daily VWAP during the 10 consecutive trading
days immediately preceding the conversion date, but in no case lower than $0.20 per common share. · At
the election of the Tranche B Debenture Holder, the debentures are convertible at any time into common shares at a fixed conversion
price which will be set on each Tranche B closing, and will be equal to the 20-day VWAP immediately preceding the closing of the
each Tranche B Debenture times 130% (the “Tranche B Fixed Conversion Price”). · The
Company has an option to extend the last 25% payment for an additional six months for a fee equal to 6% on the balance due. At
that time, the aggregate amount of the principal due, interest accrued thereon and 6% fee will be amortized over the additional
six-month extension. Under
the Agreement, the Company has also covenanted that provided at least $2.0 million Tranche B Debentures are outstanding, it will
not, without the debenture holder approval, allow debt, including accounts payable and Tranche B Debentures, but excluding Tranche A Debentures,
to exceed $25.0 million. Further, in the event that the Company obtains financing secured by its assets, excluding lease financing
or working capital financing secured by inventory, the company will provide to the Investor the same type of security, pari passu. Implementation fees of 3.95% are to be paid
at the closing of each issuance. All conversion features under the Agreement
are subject to the following limitation- The Debenture Holder may not convert any portion of a Convertible Debenture or exercise
the Warrant if such conversion or exercise would result in the holder beneficially owning more than 4.99% of the Company’s
then issued and common shares, provided that such limitation may be waived by the holder with 65 days’ notice Initial recognition of the issuances that closed
during the year are as follows:
Issued Tranche Principal (CAD) Maturity Date Interest Rate Fair Value (CAD)
July 27, 2020 Tranche A $ 5,357,000 January 27, 2020 0% $ 4,592,000
August 20, 2020 Tranche A 2,639,000 February 20,2020 0% 2,264,000
Total 7,996,000 6,856,000 In
connection with the Agreement, and concurrent with the first issuance under Tranche A, the Company issued 3,002,037 warrants to
the Debenture Holders (“Warrant Shares”). The Warrant Shares have an exercise price of $1.2125 and are exercisable
at any time during the three-year term. The difference of CAD $1,140,000 between the
principal and the fair value of the convertible debentures at issuance is attributable to the fair value of the Warrant Shares
that were issued as part of the overall arrangement (Note 25). The balance of the convertible debentures
is as follows:
(CAD) August 31, 2020
Balance at beginning of year $ -
Fair value on initial recognition 6,856,000
Change in fair value (67,000)
Foreign exchange (142,000)
Balance at end of year $ 6,647,000 As of August 31, 2020 the total principal outstanding
on the convertible debentures is $7,825,000. There was no change in fair value due to changes
in own credit risk during the period. Significant assumptions used in determining
the fair value of the convertible debentures are as follows:
August 31, 2020
Share price $ 0.835
Risk-free interest rate 0.13%-0.14%
Discount for lack of marketability 21%
Remaining term (in years) 1.41-1.97 The fair value is a level 2 fair value estimate
given all significant inputs into the model are observ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Loss - CAD ($)</t>
        </is>
      </c>
      <c r="B1" s="2" t="inlineStr">
        <is>
          <t>12 Months Ended</t>
        </is>
      </c>
    </row>
    <row r="2">
      <c r="B2" s="2" t="inlineStr">
        <is>
          <t>Aug. 31, 2020</t>
        </is>
      </c>
      <c r="C2" s="2" t="inlineStr">
        <is>
          <t>Aug. 31, 2019</t>
        </is>
      </c>
      <c r="D2" s="2" t="inlineStr">
        <is>
          <t>Aug. 31, 2018</t>
        </is>
      </c>
    </row>
    <row r="3">
      <c r="A3" s="3" t="inlineStr">
        <is>
          <t>Administrative expenses</t>
        </is>
      </c>
    </row>
    <row r="4">
      <c r="A4" s="4" t="inlineStr">
        <is>
          <t>Depreciation</t>
        </is>
      </c>
      <c r="B4" s="6" t="n">
        <v>295858</v>
      </c>
      <c r="C4" s="6" t="n">
        <v>353115</v>
      </c>
      <c r="D4" s="6" t="n">
        <v>386845</v>
      </c>
    </row>
    <row r="5">
      <c r="A5" s="4" t="inlineStr">
        <is>
          <t>Consulting</t>
        </is>
      </c>
      <c r="B5" s="5" t="n">
        <v>1362679</v>
      </c>
      <c r="C5" s="5" t="n">
        <v>1159991</v>
      </c>
      <c r="D5" s="5" t="n">
        <v>938569</v>
      </c>
    </row>
    <row r="6">
      <c r="A6" s="4" t="inlineStr">
        <is>
          <t>Directors' fees</t>
        </is>
      </c>
      <c r="B6" s="5" t="n">
        <v>243281</v>
      </c>
      <c r="C6" s="5" t="n">
        <v>111625</v>
      </c>
      <c r="D6" s="5" t="n">
        <v>111625</v>
      </c>
    </row>
    <row r="7">
      <c r="A7" s="4" t="inlineStr">
        <is>
          <t>Office and general</t>
        </is>
      </c>
      <c r="B7" s="5" t="n">
        <v>269626</v>
      </c>
      <c r="C7" s="5" t="n">
        <v>185268</v>
      </c>
      <c r="D7" s="5" t="n">
        <v>121757</v>
      </c>
    </row>
    <row r="8">
      <c r="A8" s="4" t="inlineStr">
        <is>
          <t>Shareholder information</t>
        </is>
      </c>
      <c r="B8" s="5" t="n">
        <v>687218</v>
      </c>
      <c r="C8" s="5" t="n">
        <v>378177</v>
      </c>
      <c r="D8" s="5" t="n">
        <v>343658</v>
      </c>
    </row>
    <row r="9">
      <c r="A9" s="4" t="inlineStr">
        <is>
          <t>Professional fees</t>
        </is>
      </c>
      <c r="B9" s="5" t="n">
        <v>1744462</v>
      </c>
      <c r="C9" s="5" t="n">
        <v>1666920</v>
      </c>
      <c r="D9" s="5" t="n">
        <v>845924</v>
      </c>
    </row>
    <row r="10">
      <c r="A10" s="4" t="inlineStr">
        <is>
          <t>Salaries and benefits</t>
        </is>
      </c>
      <c r="B10" s="5" t="n">
        <v>1285644</v>
      </c>
      <c r="C10" s="5" t="n">
        <v>718669</v>
      </c>
      <c r="D10" s="5" t="n">
        <v>605659</v>
      </c>
    </row>
    <row r="11">
      <c r="A11" s="4" t="inlineStr">
        <is>
          <t>Share based payments</t>
        </is>
      </c>
      <c r="B11" s="5" t="n">
        <v>4340710</v>
      </c>
      <c r="C11" s="5" t="n">
        <v>236000</v>
      </c>
      <c r="D11" s="5" t="n">
        <v>1598883</v>
      </c>
    </row>
    <row r="12">
      <c r="A12" s="4" t="inlineStr">
        <is>
          <t>Travel and accommodation</t>
        </is>
      </c>
      <c r="B12" s="5" t="n">
        <v>97694</v>
      </c>
      <c r="C12" s="5" t="n">
        <v>43052</v>
      </c>
      <c r="D12" s="5" t="n">
        <v>24335</v>
      </c>
    </row>
    <row r="13">
      <c r="A13" s="4" t="inlineStr">
        <is>
          <t>Operating expense</t>
        </is>
      </c>
      <c r="B13" s="5" t="n">
        <v>-10327172</v>
      </c>
      <c r="C13" s="5" t="n">
        <v>-4852817</v>
      </c>
      <c r="D13" s="5" t="n">
        <v>-4977255</v>
      </c>
    </row>
    <row r="14">
      <c r="A14" s="3" t="inlineStr">
        <is>
          <t>Other income (expenses)</t>
        </is>
      </c>
    </row>
    <row r="15">
      <c r="A15" s="4" t="inlineStr">
        <is>
          <t>Foreign exchange gain</t>
        </is>
      </c>
      <c r="B15" s="5" t="n">
        <v>-620825</v>
      </c>
      <c r="C15" s="5" t="n">
        <v>-207042</v>
      </c>
      <c r="D15" s="5" t="n">
        <v>126583</v>
      </c>
    </row>
    <row r="16">
      <c r="A16" s="4" t="inlineStr">
        <is>
          <t>Interest, net</t>
        </is>
      </c>
      <c r="B16" s="5" t="n">
        <v>-22398</v>
      </c>
      <c r="C16" s="5" t="n">
        <v>-17784</v>
      </c>
      <c r="D16" s="5" t="n">
        <v>-15518</v>
      </c>
    </row>
    <row r="17">
      <c r="A17" s="4" t="inlineStr">
        <is>
          <t>Interest accretion</t>
        </is>
      </c>
      <c r="B17" s="5" t="n">
        <v>-736331</v>
      </c>
      <c r="C17" s="5" t="n">
        <v>-988530</v>
      </c>
      <c r="D17" s="5" t="n">
        <v>-819060</v>
      </c>
    </row>
    <row r="18">
      <c r="A18" s="4" t="inlineStr">
        <is>
          <t>Loss on derivative in gold bullion loans</t>
        </is>
      </c>
      <c r="B18" s="5" t="n">
        <v>-800000</v>
      </c>
      <c r="C18" s="5" t="n">
        <v>-1100000</v>
      </c>
      <c r="D18" s="5" t="n">
        <v>-200000</v>
      </c>
    </row>
    <row r="19">
      <c r="A19" s="4" t="inlineStr">
        <is>
          <t>Gain on derivative warrant liabilities</t>
        </is>
      </c>
      <c r="B19" s="5" t="n">
        <v>391000</v>
      </c>
      <c r="C19" s="4" t="inlineStr">
        <is>
          <t xml:space="preserve"> </t>
        </is>
      </c>
      <c r="D19" s="4" t="inlineStr">
        <is>
          <t xml:space="preserve"> </t>
        </is>
      </c>
    </row>
    <row r="20">
      <c r="A20" s="4" t="inlineStr">
        <is>
          <t>Change in fair value of convertible debentures</t>
        </is>
      </c>
      <c r="B20" s="5" t="n">
        <v>67000</v>
      </c>
      <c r="C20" s="4" t="inlineStr">
        <is>
          <t xml:space="preserve"> </t>
        </is>
      </c>
      <c r="D20" s="4" t="inlineStr">
        <is>
          <t xml:space="preserve"> </t>
        </is>
      </c>
    </row>
    <row r="21">
      <c r="A21" s="4" t="inlineStr">
        <is>
          <t>Accretion on asset retirement obligation</t>
        </is>
      </c>
      <c r="B21" s="5" t="n">
        <v>-8580</v>
      </c>
      <c r="C21" s="5" t="n">
        <v>-11261</v>
      </c>
      <c r="D21" s="5" t="n">
        <v>-11086</v>
      </c>
    </row>
    <row r="22">
      <c r="A22" s="4" t="inlineStr">
        <is>
          <t>Finance costs</t>
        </is>
      </c>
      <c r="B22" s="5" t="n">
        <v>-2660510</v>
      </c>
      <c r="C22" s="5" t="n">
        <v>-605775</v>
      </c>
      <c r="D22" s="5" t="n">
        <v>-549213</v>
      </c>
    </row>
    <row r="23">
      <c r="A23" s="4" t="inlineStr">
        <is>
          <t>Transaction costs on convertible debenture</t>
        </is>
      </c>
      <c r="B23" s="5" t="n">
        <v>-1198403</v>
      </c>
      <c r="C23" s="4" t="inlineStr">
        <is>
          <t xml:space="preserve"> </t>
        </is>
      </c>
      <c r="D23" s="4" t="inlineStr">
        <is>
          <t xml:space="preserve"> </t>
        </is>
      </c>
    </row>
    <row r="24">
      <c r="A24" s="4" t="inlineStr">
        <is>
          <t>Exploration costs</t>
        </is>
      </c>
      <c r="B24" s="5" t="n">
        <v>-299557</v>
      </c>
      <c r="C24" s="5" t="n">
        <v>-190786</v>
      </c>
      <c r="D24" s="5" t="n">
        <v>-22625</v>
      </c>
    </row>
    <row r="25">
      <c r="A25" s="4" t="inlineStr">
        <is>
          <t>Interest on leases</t>
        </is>
      </c>
      <c r="B25" s="5" t="n">
        <v>-10058</v>
      </c>
      <c r="C25" s="5" t="n">
        <v>-10248</v>
      </c>
      <c r="D25" s="5" t="n">
        <v>-10034</v>
      </c>
    </row>
    <row r="26">
      <c r="A26" s="4" t="inlineStr">
        <is>
          <t>Settlement of lawsuit</t>
        </is>
      </c>
      <c r="B26" s="4" t="inlineStr">
        <is>
          <t xml:space="preserve"> </t>
        </is>
      </c>
      <c r="C26" s="5" t="n">
        <v>-154316</v>
      </c>
      <c r="D26" s="5" t="n">
        <v>-95241</v>
      </c>
    </row>
    <row r="27">
      <c r="A27" s="4" t="inlineStr">
        <is>
          <t>Loss on disposal of property, plant and equipment</t>
        </is>
      </c>
      <c r="B27" s="4" t="inlineStr">
        <is>
          <t xml:space="preserve"> </t>
        </is>
      </c>
      <c r="C27" s="4" t="inlineStr">
        <is>
          <t xml:space="preserve"> </t>
        </is>
      </c>
      <c r="D27" s="5" t="n">
        <v>-775</v>
      </c>
    </row>
    <row r="28">
      <c r="A28" s="4" t="inlineStr">
        <is>
          <t>Loss on shares issued for settlement of debt</t>
        </is>
      </c>
      <c r="B28" s="4" t="inlineStr">
        <is>
          <t xml:space="preserve"> </t>
        </is>
      </c>
      <c r="C28" s="4" t="inlineStr">
        <is>
          <t xml:space="preserve"> </t>
        </is>
      </c>
      <c r="D28" s="5" t="n">
        <v>-522226</v>
      </c>
    </row>
    <row r="29">
      <c r="A29" s="4" t="inlineStr">
        <is>
          <t>Write off of mineral properties and deferred exploration costs</t>
        </is>
      </c>
      <c r="B29" s="4" t="inlineStr">
        <is>
          <t xml:space="preserve"> </t>
        </is>
      </c>
      <c r="C29" s="5" t="n">
        <v>-22229752</v>
      </c>
      <c r="D29" s="4" t="inlineStr">
        <is>
          <t xml:space="preserve"> </t>
        </is>
      </c>
    </row>
    <row r="30">
      <c r="A30" s="4" t="inlineStr">
        <is>
          <t>Withholding tax costs</t>
        </is>
      </c>
      <c r="B30" s="5" t="n">
        <v>4077</v>
      </c>
      <c r="C30" s="5" t="n">
        <v>-49206</v>
      </c>
      <c r="D30" s="5" t="n">
        <v>-947</v>
      </c>
    </row>
    <row r="31">
      <c r="A31" s="4" t="inlineStr">
        <is>
          <t>Net loss</t>
        </is>
      </c>
      <c r="B31" s="5" t="n">
        <v>-16221757</v>
      </c>
      <c r="C31" s="5" t="n">
        <v>-30417517</v>
      </c>
      <c r="D31" s="5" t="n">
        <v>-7097397</v>
      </c>
    </row>
    <row r="32">
      <c r="A32" s="3" t="inlineStr">
        <is>
          <t>Other comprehensive loss</t>
        </is>
      </c>
    </row>
    <row r="33">
      <c r="A33" s="4" t="inlineStr">
        <is>
          <t>Foreign currency translation</t>
        </is>
      </c>
      <c r="B33" s="5" t="n">
        <v>-882508</v>
      </c>
      <c r="C33" s="5" t="n">
        <v>641879</v>
      </c>
      <c r="D33" s="5" t="n">
        <v>1420443</v>
      </c>
    </row>
    <row r="34">
      <c r="A34" s="4" t="inlineStr">
        <is>
          <t>Comprehensive loss</t>
        </is>
      </c>
      <c r="B34" s="5" t="n">
        <v>-17104265</v>
      </c>
      <c r="C34" s="5" t="n">
        <v>-29775638</v>
      </c>
      <c r="D34" s="5" t="n">
        <v>-5676954</v>
      </c>
    </row>
    <row r="35">
      <c r="A35" s="4" t="inlineStr">
        <is>
          <t>Parent</t>
        </is>
      </c>
      <c r="B35" s="5" t="n">
        <v>-15278608</v>
      </c>
      <c r="C35" s="5" t="n">
        <v>-30298724</v>
      </c>
      <c r="D35" s="5" t="n">
        <v>-6897382</v>
      </c>
    </row>
    <row r="36">
      <c r="A36" s="4" t="inlineStr">
        <is>
          <t>Non-controlling interests</t>
        </is>
      </c>
      <c r="B36" s="5" t="n">
        <v>-943149</v>
      </c>
      <c r="C36" s="5" t="n">
        <v>-118793</v>
      </c>
      <c r="D36" s="5" t="n">
        <v>-200015</v>
      </c>
    </row>
    <row r="37">
      <c r="A37" s="4" t="inlineStr">
        <is>
          <t>Net loss</t>
        </is>
      </c>
      <c r="B37" s="5" t="n">
        <v>-16221757</v>
      </c>
      <c r="C37" s="5" t="n">
        <v>-30417517</v>
      </c>
      <c r="D37" s="5" t="n">
        <v>-7097397</v>
      </c>
    </row>
    <row r="38">
      <c r="A38" s="4" t="inlineStr">
        <is>
          <t>Parent</t>
        </is>
      </c>
      <c r="B38" s="5" t="n">
        <v>-16707136</v>
      </c>
      <c r="C38" s="5" t="n">
        <v>-30064484</v>
      </c>
      <c r="D38" s="5" t="n">
        <v>-6316153</v>
      </c>
    </row>
    <row r="39">
      <c r="A39" s="4" t="inlineStr">
        <is>
          <t>Non-controlling interests</t>
        </is>
      </c>
      <c r="B39" s="5" t="n">
        <v>-397129</v>
      </c>
      <c r="C39" s="5" t="n">
        <v>288846</v>
      </c>
      <c r="D39" s="5" t="n">
        <v>639199</v>
      </c>
    </row>
    <row r="40">
      <c r="A40" s="4" t="inlineStr">
        <is>
          <t>Comprehensive income</t>
        </is>
      </c>
      <c r="B40" s="6" t="n">
        <v>-17104265</v>
      </c>
      <c r="C40" s="6" t="n">
        <v>-29775638</v>
      </c>
      <c r="D40" s="6" t="n">
        <v>-5676954</v>
      </c>
    </row>
    <row r="41">
      <c r="A41" s="4" t="inlineStr">
        <is>
          <t>Loss per share - basic and diluted attributable to Parent (in CAD per share)</t>
        </is>
      </c>
      <c r="B41" s="7" t="n">
        <v>-0.1</v>
      </c>
      <c r="C41" s="7" t="n">
        <v>-0.22</v>
      </c>
      <c r="D41" s="7" t="n">
        <v>-0.06</v>
      </c>
    </row>
    <row r="42">
      <c r="A42" s="4" t="inlineStr">
        <is>
          <t>Weighted average # of shares outstanding - basic and diluted (in shares)</t>
        </is>
      </c>
      <c r="B42" s="5" t="n">
        <v>166510691</v>
      </c>
      <c r="C42" s="5" t="n">
        <v>136050492</v>
      </c>
      <c r="D42" s="5" t="n">
        <v>1229051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warrant liabilities</t>
        </is>
      </c>
      <c r="B1" s="2" t="inlineStr">
        <is>
          <t>12 Months Ended</t>
        </is>
      </c>
    </row>
    <row r="2">
      <c r="B2" s="2" t="inlineStr">
        <is>
          <t>Aug. 31, 2020</t>
        </is>
      </c>
    </row>
    <row r="3">
      <c r="A3" s="3" t="inlineStr">
        <is>
          <t>Notes To Financial Statements [Abstract]</t>
        </is>
      </c>
    </row>
    <row r="4">
      <c r="A4" s="4" t="inlineStr">
        <is>
          <t>Derivative warrant liabilities</t>
        </is>
      </c>
      <c r="B4" s="4" t="inlineStr">
        <is>
          <t>25. Derivative warrant liabilities In accordance with IAS 32 Financial Instruments:
Presentation a) Derivative
warrant liabilities related to September 26, 2016 private placement Foreign currency denominated warrants were
issued as part of the September 26, 2016 private placement and are exercisable at the option of the holder into common shares for
no consideration. This cashless exercise right is only in effect if the current market price is less than the exercise price
of US$1.10 (Note 18). During the year ended August 31, 2020, the entire balance of 4,017,857 in outstanding warrants were exercised
for common shares and recorded as share capital (Note 6). b) Derivative
warrant liabilities related to July 22, 2020 Agreement During the year, and in conjunction with entering
to the Agreement as described in Note 24, the Company issued warrants for the Company’s common shares. Under the terms of
the Agreement a total of 3,002,037 warrants were issued, exercisable for a period of three years from the date of issuance at an
exercise price of $1.2125 USD. The holders of the warrants issued pursuant
to this Agreement may elect to settle the warrants in cash if the underlying security (i.e., the common shares) are not subject
to an effective registration statement at the time the holder wishes to exercise them. A contract that may be settled by a single
net payment (generally referred to as net cash settled or net equity settled) is a financial liability and not an equity instrument. At initial recognition on July 27, 2020 the
Company measured the warrant liabilities at fair value, which was $1,140,000. The balance of the derivative warrant liabilities
(level 3) is as follows:
August 31, 2020
Balance at beginning of year $ -
Fair value on initial recognition 1,140,000
Fair value adjustment (391,000)
Foreign exchange (29,000)
Balance at end of year $ 720,000 Significant assumptions used in determining the fair value of the
derivative warrant liabilities are as follows:
August 31, 2020
Share price (in USD) $ 0.835
Risk-free interest rate 0.15%
Dividend yield 0%
Expected volatility 51%
Remaining term (in years) 2.90 The fair value is classified as level 3 as
expected volatility is determined using historical volatility, and is therefore not an observable inpu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t>
        </is>
      </c>
      <c r="B1" s="2" t="inlineStr">
        <is>
          <t>12 Months Ended</t>
        </is>
      </c>
    </row>
    <row r="2">
      <c r="B2" s="2" t="inlineStr">
        <is>
          <t>Aug. 31, 2020</t>
        </is>
      </c>
    </row>
    <row r="3">
      <c r="A3" s="3" t="inlineStr">
        <is>
          <t>Notes To Financial Statements [Abstract]</t>
        </is>
      </c>
    </row>
    <row r="4">
      <c r="A4" s="4" t="inlineStr">
        <is>
          <t>Taxes</t>
        </is>
      </c>
      <c r="B4" s="4" t="inlineStr">
        <is>
          <t>26. Taxes
The Company’s provision for income taxes
differs from the amount computed by applying the combined federal and provincial income tax rates to income (loss) before income
taxes as a result of the following:
2020 2019 2018
Combined basic Canadian federal and
26.50%
26.50%
26.50%
Statutory income tax rates applied to
$
(4,299,000)
$
(8,060,000)
$
(1,881,000)
Increase (decrease) in provision for income
Foreign tax rates different from statutory rate (80,000) (816,000) (57,000)
Permanent differences and other items 723,000 (1,077,000) 636,000
Benefit of tax losses not recognized 3,656,000 9,953,000 1,302,000
Provision for income taxes $ - $ - $ - The enacted tax rates in Canada of 26.50% (26.50%
- 2019, 26.50% - 2018) and Tanzania of 30% (2019 - 30%, 2018 - 30%) where the Company operates are applied in the tax provision
calculation. The combined Canadian federal and provincial statutory rate has increased from the prior period due to a scheduled
enacted rate increase. The following table reflects the Company’s
deferred income tax assets (liabilities): The tax effects of significant temporary differences
which would comprise deferred income tax assets and liabilities at August 31, 2019 and 2018 are as follows:
Deferred Income Tax Liabilities Mineral properties Debt issuance cost Total
At August 31, 2018 $ (11,115,000) $ (254,000) $ (11,369,000)
Charged to the consolidated statement of comprehensive loss 460,000 (35,000) 425,000
At August 31, 2019 $ (10,655,000) $ (289,000) $ (10,944,000)
Charged to the consolidated statement of comprehensive loss (2,321,000) (168,000) (2,489,000)
At August 31, 2020 $ (12,976,000) $ (457,000) $ (13,433,000)
Deferred Income Tax Assets Non-capital losses Non-capital losses Total
At August 31, 2018 $ 11,115,000 $ 254,000 $ 11,369,000
Charged to the consolidated statement of comprehensive loss (460,000) 35,000 (425,000)
At August 31, 2019 $ 10,655,000 $ 289,000 $ 10,944,000
Charged to the consolidated statement of comprehensive loss 2,321,000 168,000 2,489,000
At August 31, 2020 $ 12,976,000 $ 457,000 $ 13,433,000
Net deferred tax assets (liabilities) $ - $ - $ - The following temporary differences have not
been recognized in the Company’s consolidated financial statements:
August 31, 2020 August 31, 2019
Non capital losses $ 99,290,000 $ 91,799,000
Property, plant and equipment 240,000 217,000
Capital losses 2,000 2,000
$ 99,532,000 $ 92,018,000 At August 31, 2020, the Company has Tanzanian
non-capital losses of $59,557,000 (2019 - $60,086,000), that have not been recognized and may be carried forward and applied against
Tanzania taxable income of future years. The non-capital loss may be carried forward without limitation. At August 31, 2020, the Company has non-capital
losses of $37,902,000 (2019 - $30,973,000), that have not been recognized and may be carried forward and applied against Canadian
taxable income of future years. The non-capital losses have expiry dates as follows:
2026 $ 1,711,000
2027 1,388,000
2028 1,512,000
2029 1,967,000
2030 1,427,000
2031 2,378,000
2032 2,496,000
2033 2,352,000
2034 2,195,000
2035 1,983,000
2036 2,050,000
2037 2,866,000
2038 3,735,000
2039 2,913,000
2040 6,929,000
$ 37,902,000
At August 31, 2020, $nil (2019 - $nil)
was recognized as a deferred tax liability for taxes that would be payable as the Company’s subsidiaries have a defic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Aug. 31, 2020</t>
        </is>
      </c>
    </row>
    <row r="3">
      <c r="A3" s="3" t="inlineStr">
        <is>
          <t>Events After Reporting Period</t>
        </is>
      </c>
    </row>
    <row r="4">
      <c r="A4" s="4" t="inlineStr">
        <is>
          <t>Events after the reporting period</t>
        </is>
      </c>
      <c r="B4" s="4" t="inlineStr">
        <is>
          <t>27. Events after the reporting period
Subsequent to year end, $1,100,000 of Tranche
A Convertible Debentures (Note 24) were converted by the Holders into 1,832,418 common shares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ug. 31, 2020</t>
        </is>
      </c>
    </row>
    <row r="3">
      <c r="A3" s="3" t="inlineStr">
        <is>
          <t>trx_LoansFindersFeeCommonSharesIssuedValue</t>
        </is>
      </c>
    </row>
    <row r="4">
      <c r="A4" s="4" t="inlineStr">
        <is>
          <t>Basis of consolidation</t>
        </is>
      </c>
      <c r="B4" s="4" t="inlineStr">
        <is>
          <t>3.1 Basis of consolidation The consolidated financial statements
include the financial statements of the Company and its controlled subsidiaries: Tanzania American International Development Corporation
2000 Limited (“Tanzam”), Tancan Mining Co. Limited (“Tancan”), Buckreef Gold Company Ltd. (“Buckreef”),
and Northwestern Base Metals Company Limited (“NWBM”). Control is achieved when the Company has the power to govern
the financial and operating policies of an entity so as to obtain benefits from its activities. Subsidiaries are consolidated from
the date of acquisition, being the date on which the Company obtains control, and continued to be consolidated until the date when
such control ceases. The financial statements of the subsidiaries are prepared for the same reporting period as the parent
company, using consistent accounting policies. The consolidated financial statements
of the Company set out the assets, liabilities, expenses, and cash flows of the Company and its subsidiaries, namely:
Ownership interest as at August 31,
Country of incorporation
2019
2018
Tanzam Tanzania 100% 100%
Tancan Tanzania 100% 100%
Buckreef Tanzania 55% 55%
NWBM Tanzania 75% 75% All
inter - company
transactions, balances, income and expenses are eliminated in full on consolidation. Non - controlling
interests in the net assets of consolidated subsidiaries are identified separately from the Company’s equity therein. Total
comprehensive income within a subsidiary is attributed to the non-controlling interest even if it results in a negative balance.</t>
        </is>
      </c>
    </row>
    <row r="5">
      <c r="A5" s="4" t="inlineStr">
        <is>
          <t>Mineral properties and deferred exploration</t>
        </is>
      </c>
      <c r="B5" s="4" t="inlineStr">
        <is>
          <t>3.2 Mineral properties and deferred exploration All
direct costs related to the acquisition and exploration and development of specific properties are capitalized as incurred. Any
cost incurred prior to obtaining the legal right to explore a mineral property are expensed as incurred. Field overhead costs
directly related to exploration are capitalized and allocated to mineral properties explored. All other overhead and administration
costs are expensed as incurred. If a property is abandoned, sold or impaired, an appropriate charge will be made to the statement
of comprehensive loss at the date of such impairment. Discretionary option payments arising on the acquisition of mining
properties are only recognized when paid. Amounts received from other parties to earn an interest in the Company's mining
properties are applied as a reduction of the mining property and deferred exploration and development costs until all capitalized
costs are recovered at which time additional reimbursements are recorded in the statement of comprehensive loss, except for administrative
reimbursements which are credited to operations. As
the Company is in the exploration stage, it has no significant ongoing sources of revenue. Incidental revenue is generated from
the sale of gold bars. In accordance with IFRS 15, the Company recognizes revenue when the gold is shipped to the customer. Delivery
of the gold is considered to be the only performance obligation and revenue is measured based on the consideration specified in
the contract with the customer. Gold sales generated from bulk sampling activities are treated as a cost recovery against exploration
expensesThe Company reviews the carrying value of a mineral property when events or changes in circumstances indicate that the
carrying value may not be recoverable. Examples
of such events or changes in circumstances are as follows: · the
period for which the Compan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If
the carrying value exceeds the fair value, the property will be written down to fair value with a provision charged against operations
in the year of impairment. An impairment is also recorded when management determines that it will discontinue exploration or development
on a mineral property or when exploration rights or permits expire.
Ownership in mineral properties
involves certain risks due to the difficulties in determining the validity of certain claims as well as the potential for problems
arising from the frequently ambiguous conveyance history characteristic of many mineral interests. Once
an economically viable reserve has been determined for a property and a decision has been made to proceed with development has
been approved, acquisition, exploration and development costs previously capitalized to the mineral property are first tested for
impairment and then classified as property, plant and equipment under construction. These costs will be amortized against
the income generated from the mineral property.</t>
        </is>
      </c>
    </row>
    <row r="6">
      <c r="A6" s="4" t="inlineStr">
        <is>
          <t>Property, plant and equipment</t>
        </is>
      </c>
      <c r="B6" s="4" t="inlineStr">
        <is>
          <t>3.3 Property,
plant and equipment Property, plant and equipment (“PPE”)
are stat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the
following rates calculated to write off the cost of PPE, less their estimated residual value, using the declining balance and straight
line methods:
Rate
Machinery and equipment 20% to 30%
Automotive 30%
Computer equipment 30%
Drilling equipment 6.67%
Leasehold improvements 20%
Heap leach pads Over 5 years
Processing plant Over 8 years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statement of comprehensive loss. Assets under construction are capitalized
as construction-in-progress. The cost of construction-in-progress comprises of its purchase price and any costs directly attributable
to bringing it into working condition for its intended use. Such cost includes the cost of replacing part of the plant and equipment
and borrowing costs for long-term construction projects if the recognition criteria are met. Construction-in-progress assets are
not depreciated until it is completed and available for use. The Company conducts an annual assessment
of the residual balances, useful lives and depreciation methods being used for PPE and any changes arising from the assessment
are applied by the Company prospectively. Where an item of plant and equipment
comprises major components with different useful lives, the components are accounted for as separate items of plant and equipment.
Expenditures incurred to replace a component of an item of property, plant and equipment that is accounted for separately, the
major inspection and overhaul expenditures of replacement of such a component are capitalized.</t>
        </is>
      </c>
    </row>
    <row r="7">
      <c r="A7" s="4" t="inlineStr">
        <is>
          <t>Decommissioning, restoration and similar liabilities ("Asset retirement obligation" or "ARO")</t>
        </is>
      </c>
      <c r="B7" s="4" t="inlineStr">
        <is>
          <t xml:space="preserve">3.4 Decommissioning,
restoration and similar liabilities (“Asset retirement obligation” or “ARO”) The
Company recognizes liabilities for statutory, contractual, constructive or legal obligations, including those associated with the
reclamation of mineral properties and PPE, when those obligations result from the acquisition, construction, development or normal
operation of the Company’s assets. Initially, a liability for an asset retirement obligation is recognized at its fair value
in the period in which it is incurred. Upon initial recognition of the liability, the corresponding asset retirement obligation
is added to the carrying amount of the related asset and the cost is amortized as an expense over the economic life of the asset
using the declining balance method. Following the initial recognition of the asset retirement obligation, the carrying amount
of the liability is increased for the passage of time and adjusted for changes to the current market - based
discount rate, and adjusted for changes to the amount or timing of the underlying cash flows needed to settle the obligation. </t>
        </is>
      </c>
    </row>
    <row r="8">
      <c r="A8" s="4" t="inlineStr">
        <is>
          <t>Share based payments</t>
        </is>
      </c>
      <c r="B8" s="4" t="inlineStr">
        <is>
          <t>3.5 Share based payments Share based payment
transactions Employees
(including directors and senior executives) of the Company receive a portion of their remuneration in the form of share based payment
transactions, whereby employees render services as consideration for equity instruments (“equity - settled
transactions”). In
situations where equity instruments are issued and some or all of the goods or services received by the entity as consideration
cannot be specifically identified, they are measured at fair value of the share - based
payment. Equity settled transactions The costs of equity settled transactions
with employees are measured by reference to the fair value at the date on which they are granted. The
costs of equity -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which is recognized for equity - settled
transactions at each reporting date until the vesting date reflects the Company’s best estimate of the number of equity instruments
that will ultimately vest. The profit or loss for a period represents the movement in cumulative expense recognized as at the beginning
and end of that period and the corresponding amount is represented in share based payment reserv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 - settled
award are modified, the minimum expense recognized is the expense as if the terms had not been modified. An additional expense
is recognized for any modification which increases the total fair value of the share - based
payment arrangement, or is otherwise beneficial to the employee as measured at the date of modification. The effect of outstanding
options is considered in the computation of earnings per share, if dilutive.</t>
        </is>
      </c>
    </row>
    <row r="9">
      <c r="A9" s="4" t="inlineStr">
        <is>
          <t>Taxation</t>
        </is>
      </c>
      <c r="B9" s="4" t="inlineStr">
        <is>
          <t>3.6 Taxation Income tax expense represents the sum of current
tax and deferred tax.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statement
of financial position. Deferred income tax Deferred income tax is provided
using the liability method on temporary differences at the date of the statement of financial position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date of the statement of financial position and reduced to the extent that it is no longer
probable that sufficient taxable profit will be available to allow all or part of the deferred income tax asset to be utilized.
Unrecognized deferred income tax assets are reassessed at the date of the statement of financial position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date of the statement of financial position. Deferred income tax relating to
items recognized directly in equity is recognized in equity. Deferred income tax assets and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or • when
receivables and payables are stated with the amount of sales tax included. The net amount of sales tax recoverable
from, or payable to, the taxation authority is included as part of receivables or payables in the statement of financial position.</t>
        </is>
      </c>
    </row>
    <row r="10">
      <c r="A10" s="4" t="inlineStr">
        <is>
          <t>Loss per share</t>
        </is>
      </c>
      <c r="B10" s="4" t="inlineStr">
        <is>
          <t>3.7 Loss per share The basic loss per share is computed
by dividing the net loss by the weighted average number of common shares outstanding during the period. The diluted loss per share
reflects the potential dilution of common share equivalents, such as outstanding restricted stock units, share purchase warrants,
convertible debt, and stock options, in the weighted average number of common shares outstanding during the year, if dilutive.
Because the Company incurred net losses, the effect of the dilutive instruments would be anti-dilutive and therefore diluted loss
per share equals basic loss per share.</t>
        </is>
      </c>
    </row>
    <row r="11">
      <c r="A11" s="4" t="inlineStr">
        <is>
          <t>Financial instruments</t>
        </is>
      </c>
      <c r="B11" s="4" t="inlineStr">
        <is>
          <t>3.8 Financial instruments 1. Financial assets Financial assets are classified
as either financial assets at fair value through profit or loss (“FVTPL”), amortized cost, or fair value through other
comprehensive income (“FVOCI). The Company determines the classification of its financial assets at initial recognition. (1.1) FVTPL Financial assets are classified
at FVTPL if they do not meet the criteria to be classified at amortized cost or fair value through OCI. Gains or losses on these
items are recognized in net earnings or loss. (1.2) Amortized cost Financial
assets are classified at amortized cost if both of the following criteria are met and the financial assets are not designated as
at FVTPL: 1) the object of the Company’s business model for these financial assets is to collect their contractual cash flows
and 2) the asset’s contractual cash flows represent “solely payments of principal and interest”. The Company’s
other receivables are recorded at amortized cost as they meet the required criteria. A provision is recorded when the estimated
recoverable amount of the financial asset is lower than the carrying amount. At each statement of financial position date, the
Company assesses on a forward-looking
basis the expected credit losses associated with its financial assets carried at amortized cost and fair value through other comprehensive
income. The impairment methodology applied depends on whether there has been a significant increase in credit risk. When sold or
impaired, any accumulated fair value adjustments previously recognized are included in profit or loss. (1.3) FVOCI For equity securities that are not
held for trading, the Company can make an irrevocable election at initial recognition to classify the instruments at FVOCI, with
all subsequent changes in fair value being recognized in other comprehensive income (“OCI”). This election is available
for each separate investment. Under this new FVOCI category, fair value changes are recognized in OCI while dividends are recognized
in profit or loss. On disposal of the investment, the cumulative fair value change remains in OCI and is not recycled to net earnings
or loss. (1.4) Reclassifications Financial assets are not reclassified
subsequent to their initial recognition, except in the period after the Company changes its business model for managing financial
assets. 2. Derivatives in gold
bullion loans Derivatives in gold bullion loans
are initially recognized at fair value and subsequently measured at fair value with changes recognized through profit or loss. 3. Derivative warrant
liabilities Foreign currency denominated warrants
(not including compensation warrants), are considered a derivative as they are not indexed solely to the entity’s own stock.
During the year ended August 31, 2020, the foreign currency denominated warrants were exercised in full (Note 6). During the year ended August 31,
2020 the Company issued convertible debentures with detachable warrants for the Company’s common shares. The warrants are
classified as a derivative financial liability as they are potentially exercisable in cash or on a cashless basis resulting in
a variable number of shares being issued. The warrants are initially recognized at fair value and subsequently measured at fair
value with changes recognized through profit or loss. The Company uses the Black-Scholes
pricing model to estimate fair value at each exercise and period end date. The key assumptions used in the model are described
in Note 25. 4.
Financial liabilities For
financial liabilities, IFRS 9 retains most of the IAS 39 requirements and since the Company did not have any financial liabilities
designated at FVTPL, the adoption of IFRS 9 did not impact the Company's accounting policies for financial liabilities. Trade,
other payables and accrued liabilities, gold and convertible loans payable, and lease payable are accounted for at amortized cost. During
the year ended August 31, 2020, the Company issued convertible debentures containing embedded derivatives that are not closely
related to the host. The Company elected to measure the convertible debentures at FVTPL. For
financial liabilities designated at FVTPL, any impact on fair value due to changes in credit risk are presented in OCI. During
the year, there was no impact on fair value due to changes in credit risk. Transaction
costs associated with financial instruments, carried at FVTPL, are expensed as incurred, while transaction costs associated with
all other financial instruments are included in the initial carrying amount of the asset or the liability.</t>
        </is>
      </c>
    </row>
    <row r="12">
      <c r="A12" s="4" t="inlineStr">
        <is>
          <t>Impairment of non-financial assets</t>
        </is>
      </c>
      <c r="B12" s="4" t="inlineStr">
        <is>
          <t>3.11 Impairment of
non-financial assets At
the date of the statement of financial position, the Company reviews the carrying amounts of its property, plant and equipment
to determine whether there is an indication that those assets may be impaired. If any, the recoverable amount of the asset is estimated
in order to determine the extent of the impairment. Where it is not possible to estimate the recoverable amount of an individual
asset, the Company estimates the recoverable amount of the cash - generating
unit to which the asset belongs. The
recoverable amount is the higher of fair value less costs of disposal and value in use. In assessing value in use, the estimated
future cash flows are discounted to their present value using a pre - tax
discount rate that reflects current market assessments of the time value of money and the risks specific to the asset. If
the recoverable amount of the asset (or cash - generating
unit) is estimated to be less than its carrying amount, the carrying amount is reduced to its recoverable amount. An impairment
loss is recognized immediately in the statement of comprehensive loss. Where
an impairment loss subsequently reverses, the carrying amount of the asset (cash-generating unit) is increased to the revised estimate
of its recoverable amount, but so that the increased carrying amount does not exceed the carrying amount that would have been determined
had no impairment loss been recognized for the asset (or cash - generating
unit) in prior years.</t>
        </is>
      </c>
    </row>
    <row r="13">
      <c r="A13" s="4" t="inlineStr">
        <is>
          <t>Cash and cash equivalents</t>
        </is>
      </c>
      <c r="B13" s="4" t="inlineStr">
        <is>
          <t>3.12 Cash and cash equivalents Cash and cash equivalents in the
statement of financial position comprise cash at banks and on hand, and short term deposits with an original maturity of three
months or less, which are readily convertible into a known amount of cash.</t>
        </is>
      </c>
    </row>
    <row r="14">
      <c r="A14" s="4" t="inlineStr">
        <is>
          <t>Related party transactions</t>
        </is>
      </c>
      <c r="B14" s="4" t="inlineStr">
        <is>
          <t>3.13 Related party
transactions Parties are considered to be related
if one party has the ability, directly or indirectly, to control the other party or exercise significant influence over the other
party in making financial and operating decisions. Parties are considered to be related if they are subject to common control or
are controlled by parties that have significant influence over the entity.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being the amount agreed by the parties to the transaction.</t>
        </is>
      </c>
    </row>
    <row r="15">
      <c r="A15" s="4" t="inlineStr">
        <is>
          <t>Foreign currency transactions</t>
        </is>
      </c>
      <c r="B15" s="4" t="inlineStr">
        <is>
          <t>3.14 Foreign currency
transactions Functional
and presentation currency Items included in the financial
statements of each of the Company’s entities are measured using the currency of the primary economic environment in which
the entity operates (“the functional currency”). The functional currency of the Company and each of its subsidiaries
is the US dollar. The presentation currency of the Company is the Canadian dollar. Transactions
and balances Foreign currency transactions are
recorded at the rate of exchange existing on the transaction date. Foreign currency monetary assets and liabilities are translated
at the rate of exchange at the reporting date. Differences arising on settlement or translation of monetary items are recognised
in profit or loss. Non-monetary items measured at historical
cost continued to be carried at the exchange rates at the dates of the transactions. Non-monetary items measured at fair value
are translated using the exchange rates at the date when the fair value is determined. The gain or loss arising on translation
of is treated in line with the recognition of the gain or loss on the change in fair value of such an item. Group
companies The results and financial position
of all the consolidated entities that have a functional currency different from the Company’s presentation currency are translated
in to the presentation currency as follows: · · ·</t>
        </is>
      </c>
    </row>
    <row r="16">
      <c r="A16" s="4" t="inlineStr">
        <is>
          <t>Significant accounting judgments and estimates</t>
        </is>
      </c>
      <c r="B16" s="4" t="inlineStr">
        <is>
          <t>3.15 Significant accounting
judgments and estimates The
preparation of these consolidated financial statements requires management to make judgements and estimates and form assumptions
that affect the reported amounts of assets and liabilities at the date of the financial statements and reported amounts of revenues
and expenses during the reporting period. On an ongoing basis, management evaluates its judgements and estimates in relation to
assets, liabilities, revenue and expenses. Management uses historical experience and various other factors it believes to
be reasonable under the given circumstances as the basis for its judgements and estimates. Actual outcomes may differ from
these estimates under different assumptions and conditions. The most significant estimates relate to the appropriate depreciation
rate for property, plant and equipment, the valuation of warrant liability, the recoverability of other receivables, the valuation
of deferred income tax amounts, the impairment on mineral properties and deferred exploration and property, plant and equipment
and the calculation of share - based
payments. The most significant judgements relate to the recognition of deferred tax assets and liabilities and asset retirement
obligations, the determination of the economic viability of a project or mineral property, the date of commencement of commercial
production, and the determination of functional currencies.</t>
        </is>
      </c>
    </row>
    <row r="17">
      <c r="A17" s="4" t="inlineStr">
        <is>
          <t>Inventory</t>
        </is>
      </c>
      <c r="B17" s="4" t="inlineStr">
        <is>
          <t>3.16 Inventory Stockpiled
ore and consumables are measured at the lower of cost or net realizable value. Net realizable value is the estimated future
sales price of a product the Company expects to realize when the product is processed and sold, less estimated costs to complete
production and bring the product to sale. Where the time value of money is material, these future prices and costs to complete
are discounted. Any provision for obsolescence is determined by reference to specific products. A regular review is undertaken
to determine the extent of any provision for obsolescence.</t>
        </is>
      </c>
    </row>
    <row r="18">
      <c r="A18" s="4" t="inlineStr">
        <is>
          <t>Borrowing costs</t>
        </is>
      </c>
      <c r="B18" s="4" t="inlineStr">
        <is>
          <t>3.17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Aug. 31, 2020</t>
        </is>
      </c>
    </row>
    <row r="3">
      <c r="A3" s="3" t="inlineStr">
        <is>
          <t>trx_LoansSettled</t>
        </is>
      </c>
    </row>
    <row r="4">
      <c r="A4" s="4" t="inlineStr">
        <is>
          <t>Schedule of Consolidated Financial Statement</t>
        </is>
      </c>
      <c r="B4" s="4" t="inlineStr">
        <is>
          <t>The consolidated financial statements
of the Company set out the assets, liabilities, expenses, and cash flows of the Company and its subsidiaries, namely:
Ownership interest as at August 31,
Country of incorporation
2019
2018
Tanzam Tanzania 100% 100%
Tancan Tanzania 100% 100%
Buckreef Tanzania 55% 55%
NWBM Tanzania 75% 75%</t>
        </is>
      </c>
    </row>
    <row r="5">
      <c r="A5" s="4" t="inlineStr">
        <is>
          <t>Schedule of Depreciation Rate for Property, Plant and Equipment</t>
        </is>
      </c>
      <c r="B5" s="4" t="inlineStr">
        <is>
          <t>Depreciation is provided at the
following rates calculated to write off the cost of PPE, less their estimated residual value, using the declining balance and straight
line methods:
Rate
Machinery and equipment 20% to 30%
Automotive 30%
Computer equipment 30%
Drilling equipment 6.67%
Leasehold improvements 20%
Heap leach pads Over 5 years
Processing plant Over 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ineral Properties and Deferred Exploration (Tables)</t>
        </is>
      </c>
      <c r="B1" s="2" t="inlineStr">
        <is>
          <t>12 Months Ended</t>
        </is>
      </c>
    </row>
    <row r="2">
      <c r="B2" s="2" t="inlineStr">
        <is>
          <t>Aug. 31, 2020</t>
        </is>
      </c>
    </row>
    <row r="3">
      <c r="A3" s="3" t="inlineStr">
        <is>
          <t>License fees and exploration and field overhead</t>
        </is>
      </c>
    </row>
    <row r="4">
      <c r="A4" s="4" t="inlineStr">
        <is>
          <t>Schedule of prospecting operations</t>
        </is>
      </c>
      <c r="B4" s="4" t="inlineStr">
        <is>
          <t>Period Minimum expenditure (US$)
Initial period (4 years) $500 per sq km for annum
First renewal (3 years) $1,000 per sq km for annum
Second renewal (2 years) $2,000 per sq km for annum</t>
        </is>
      </c>
    </row>
    <row r="5">
      <c r="A5" s="4" t="inlineStr">
        <is>
          <t>Schedule of continuity of expenditures on mineral properties</t>
        </is>
      </c>
      <c r="B5" s="4" t="inlineStr">
        <is>
          <t>The continuity
of expenditures on mineral properties is as follows:
Buckreef (a) Kigosi (b) Itetemia (c) Luhala (d) Total
Balance, September 1, 2018 $ 2,81,37,335 $ 1,24,90,641 $ 59,48,261 $ 33,36,617 $ 4,99,12,854
Exploration expenditures:
Camp, field supplies and travel 1,86,634 - - - 1,86,634
License fees and exploration and field overhead 8,29,148 45,945 - 2,733 8,77,826
Geological consulting and field wages 71,166 - - - 71,166
Trenching and drilling 20,01,931 - - - 20,01,931
Foreign exchange translation 5,24,041 2,32,630 1,10,783 62,142 9,29,596
36,12,920 2,78,575 1,10,783 64,875 40,67,153
3,17,50,255 1,27,69,216 60,59,044 34,01,492 5,39,80,007
Write-offs - (1,27,69,216) (60,59,044) (34,01,492) (2,22,29,752)
Balance, August 31, 2019 $ 3,17,50,255 $ - $ - $ - $ 3,17,50,255
Exploration expenditures:
Camp, field supplies and travel 4,93,922 - - - 4,93,922
License fees and exploration and field overhead 11,31,669 - - - 11,31,669
Geological consulting and field wages 9,80,064 - - - 9,80,064
Trenching and drilling 35,80,949 - - - 35,80,949
Mine design 8,03,358 - - - 8,03,358
Change in estimate of asset retirement obligation 27,54,016 - - - 27,54,016
Gold recoveries (4,95,573) - - - (4,95,573)
- Payments to Stamico 3,21,591 - - - 3,21,591
Foreign exchange translation (8,36,764) - - - (8,36,764)
Balance, August 31, 2020 $ 4,04,83,487 $ - $ - $ - $ 4,04,83,4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Aug. 31, 2020</t>
        </is>
      </c>
    </row>
    <row r="3">
      <c r="A3" s="3" t="inlineStr">
        <is>
          <t>Issued pursuant to Restricted Share Unit ("RSU") Plan (Note 6)</t>
        </is>
      </c>
    </row>
    <row r="4">
      <c r="A4" s="4" t="inlineStr">
        <is>
          <t>Schedule of property, plant and equipment</t>
        </is>
      </c>
      <c r="B4" s="4" t="inlineStr">
        <is>
          <t>Automotive Computer Equipment Machinery and equipment Leasehold improvements Heap leach pads Processing plant Construction-in-progress * Total
Cost
As at September 1, 2018 $ 14,783 $ 65,970 $ 1,300,721 $ 99,832 $ 1,490,851 $ - $ 1,381,969 $ 4,354,126
Additions - 4,950 - 21,147 - - - 26,097
Disposals - (7,142) - - - - - (7,142)
Foreign exchange 319 1,676 28,457 3,079 32,528 - 36,732 102,791
As at August 31, 2019 $ 15,102 $ 65,454 $ 1,329,178 $ 124,058 $ 1,523,379 $ - $ 1,418,701 $ 4,475,872
Additions 29,270 173,534 51,659 91,621 - 600,517 946,601
Disposals - - (30,040) - - - - (30,040)
Transfer - - - - - 1,756,516 (1,756,516) -
Foreign exchange (655) (5,693) (34,945) (4,903) (18,807) - (53,301) (118,304)
As at August 31, 2020 $ 43,717 $ 233,295 $ 1,315,852 $ 210,776 $ 1,504,572 $ 1,756,516 $ 209,401 $ 5,274,129
Accumulated depreciation
As at September 1, 2018 $ 14,552 $ 48,911 $ 1,143,231 $ 78,759 $ 1,068,694 $ - $ - $ 2,354,147
Depreciation expense 12 7,191 36,718 4,956 304,238 - - 353,115
Disposals - (5,214) - - - - - (5,214)
Foreign exchange 312 1,394 25,817 1,867 33,859 - - 63,249
As at August 31, 2019 $ 14,876 $ 52,282 $ 1,205,766 $ 85,582 $ 1,406,791 $ - $ - $ 2,765,297
Depreciation expense 9,351 25,259 43,437 9,373 130,252 78,186 - 295,858
Foreign exchange (450) (1,514) (19,196) (1,763) (32,471) (1,452) - (56,846)
As at August 31, 2020 $ 23,777 $ 76,027 $ 1,230,007 $ 93,192 $ 1,504,572 $ 76,734 $ - $ 3,004,309
Net book value
As at August 31, 2018 $ 231 $ 17,059 $ 157,490 $ 21,073 $ 422,157 $ - $ 1,381,969 $ 1,999,979
As at August 31, 2019 $ 226 $ 13,172 $ 123,412 $ 38,476 $ 116,588 $ - $ 1,418,701 $ 1,710,575
As at August 31, 2020 $ 19,940 $ 157,268 $ 85,845 $ 117,584 $ - $ 1,679,782 $ 209,401 $ 2,269,820 * Construction in progress represents construction of the Company’s
processing pl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Aug. 31, 2020</t>
        </is>
      </c>
    </row>
    <row r="3">
      <c r="A3" s="3" t="inlineStr">
        <is>
          <t>Disclosure of warrants outstanding [text block]</t>
        </is>
      </c>
    </row>
    <row r="4">
      <c r="A4" s="4" t="inlineStr">
        <is>
          <t>Schedule of Share Capital Activity</t>
        </is>
      </c>
      <c r="B4" s="4" t="inlineStr">
        <is>
          <t>Share Capital The Company’s Restated Articles of Incorporation
authorize the Company to issue an unlimited number of common shares.
Number
Amount ($) ($)
Balance at September 1, 2018 125,162,803 $ 127,003,132
Issued for private placements, net of share issue costs 13,435,503 8,911,230
Shares issued for interest on gold and convertible loans 1,836,229 699,651
Shares issued for settlement of convertible and gold loans (Note 21 and 23) 7,789,895 2,781,473
Transfer of conversion component on conversion of convertible loans - 1,402,631
Finders fees on convertible and gold bullion loans (Note 21 and 23) 686,446 581,181
Stock options exercised 63,333 26,333
Transfer of reserve on exercise of stock options - 27,722
Warrants exercised 85,127 215,000
Issued for legal appeal (Note 18) 1,332,222 603,556
Balance at August 31, 2019 150,391,558 $ 142,251,909
Issued for cash, net of share issue costs 6,768,634 4,634,051
Shares issued for settlement of convertible and gold loans (Note 21 and 23) 29,267,417 15,307,441
Transfer of conversion component on conversion of convertible loans - 5,760,022
Shares issued for interest on gold and convertible loans 1,463,855 785,148
Shares issued for services 5,623,000 4,329,710
Finders fees on convertible and gold bullion loans (Note 21 and 23) 1,025,762 642,095
Warrants exercised 5,434,896 4,686,444
Balance at August 31, 2020 199,975,122 $ 178,396,820</t>
        </is>
      </c>
    </row>
    <row r="5">
      <c r="A5" s="4" t="inlineStr">
        <is>
          <t>Schedule of warrants outstanding</t>
        </is>
      </c>
      <c r="B5" s="4" t="inlineStr">
        <is>
          <t xml:space="preserve">At August 31, 2020, the following warrants
and compensation warrants were outstanding:
Number of Warrants
Exercise price
Expiry date
Private placement financing agent warrants - September 26, 2016 214,285 USD$0.9515 September 26, 2021
Private placement financing agent warrants
- September 1, 2016 73,616 USD$0.8718 September 1, 2021
Convertible debenture warrants - July 27,
2020 3,002,037 USD$1.2125 July 27, 2023
Balance, August 31, 2020 3,289,938 - - </t>
        </is>
      </c>
    </row>
    <row r="6">
      <c r="A6" s="4" t="inlineStr">
        <is>
          <t>Schedule of Stock Option Outstanding</t>
        </is>
      </c>
      <c r="B6" s="4" t="inlineStr">
        <is>
          <t xml:space="preserve">The continuity of outstanding stock options
for the years ended August 31, 2020 and 2019 is as follows:
Number of stock options Weighted average exercise price per share
Balance – August 31, 2018 7,432,000 0.41
Exercised (63,333) (0.42)
Cancelled (16,667) (0.43)
Balance – August 31, 2019 and August 31, 2020 7,352,000 $ 0.41 (i) On
September 29, 2017, the Company granted 3,582,000 stock options to directors, officers and employees of the Company. The
options are exercisable at CAD$0.43 per share expiring on September 29, 2026. The resulting fair value of $1,183,000 was
estimated using the Black-Scholes option pricing model with the following assumptions: expected dividend yield of 0%; expected
volatility of 76%; a risk-free interest rate of 1.98% and an expected average life of 9 years. Volatility and expected life
were based on historical experience. The options are subject to a vesting period whereby 1/3 of the options vest immediately, 1/3
vest on September 29, 2018 with the remaining 1/3 vesting on September 29, 2019. </t>
        </is>
      </c>
    </row>
    <row r="7">
      <c r="A7" s="4" t="inlineStr">
        <is>
          <t>Schedule of Options to purchase common shares carry exercise prices and terms to maturity</t>
        </is>
      </c>
      <c r="B7" s="4" t="inlineStr">
        <is>
          <t xml:space="preserve">Options to purchase common
shares carry exercise prices and terms to maturity as follows:
Remaining
Exercise price (1) Number of options Expiry contractual
Outstanding $ Outstanding Exercisable date life (years) (1)
CAD0.35 100,000 100,000 January 2, 2028 7.34
CAD0.40 3,720,000 2,480,000 September 29, 2026 6.08
CAD0.43 3,532,000 3,532,000 October 11, 2026 6.11
CAD0.41 7,352,000 6,112,000 6.11 (1) Total
represents weighted averag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Warrants (Tables)</t>
        </is>
      </c>
      <c r="B1" s="2" t="inlineStr">
        <is>
          <t>12 Months Ended</t>
        </is>
      </c>
    </row>
    <row r="2">
      <c r="B2" s="2" t="inlineStr">
        <is>
          <t>Aug. 31, 2020</t>
        </is>
      </c>
    </row>
    <row r="3">
      <c r="A3" s="3" t="inlineStr">
        <is>
          <t>Disclosure Reserve For Warrants Tables Abstract</t>
        </is>
      </c>
    </row>
    <row r="4">
      <c r="A4" s="4" t="inlineStr">
        <is>
          <t>Schedule of Reserve for warrants</t>
        </is>
      </c>
      <c r="B4" s="4" t="inlineStr">
        <is>
          <t>Year ended
August 31, 2020 August 31, 2019
Balance at beginning of year $ 1,033,037 $ 1,248,037
Exercise of warrants - (215,000)
Balance at end of year $ 1,033,037 $ 1,033,0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erve for Share Based Payments (Tables)</t>
        </is>
      </c>
      <c r="B1" s="2" t="inlineStr">
        <is>
          <t>12 Months Ended</t>
        </is>
      </c>
    </row>
    <row r="2">
      <c r="B2" s="2" t="inlineStr">
        <is>
          <t>Aug. 31, 2020</t>
        </is>
      </c>
    </row>
    <row r="3">
      <c r="A3" s="3" t="inlineStr">
        <is>
          <t>trx_JointVenturePaymentsForSecondExtensionYear</t>
        </is>
      </c>
    </row>
    <row r="4">
      <c r="A4" s="4" t="inlineStr">
        <is>
          <t>Disclosure of share-based payment arrangement activity [text block]</t>
        </is>
      </c>
      <c r="B4" s="4" t="inlineStr">
        <is>
          <t>Year ended August 31, 2020 August 31, 2019
Balance at beginning of year $ 8,374,041 $ 9,394,394
Share based compensation – Stock options 11,000 236,000
Conversion component of convertible loans 824,250 174,000
Transfer of reserve on conversion of convertible loans (Note 6) (5,760,022) (1,402,631)
Transfer of reserve on exercise of stock options - (27,722)
Balance at end of year $ 3,449,269 $ 8,374,0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5" customWidth="1" min="1" max="1"/>
    <col width="24" customWidth="1" min="2" max="2"/>
    <col width="41" customWidth="1" min="3" max="3"/>
    <col width="30" customWidth="1" min="4" max="4"/>
    <col width="48" customWidth="1" min="5" max="5"/>
    <col width="27" customWidth="1" min="6" max="6"/>
    <col width="24" customWidth="1" min="7" max="7"/>
    <col width="35" customWidth="1" min="8" max="8"/>
    <col width="13" customWidth="1" min="9" max="9"/>
  </cols>
  <sheetData>
    <row r="1">
      <c r="A1" s="1" t="inlineStr">
        <is>
          <t>Consolidated Statements of Changes in Equity - CAD ($)</t>
        </is>
      </c>
      <c r="B1" s="2" t="inlineStr">
        <is>
          <t>Issued Capital [Member]</t>
        </is>
      </c>
      <c r="C1" s="2" t="inlineStr">
        <is>
          <t>Reserve of share-based payments [Member]</t>
        </is>
      </c>
      <c r="D1" s="2" t="inlineStr">
        <is>
          <t>Reserve for warrants [member]</t>
        </is>
      </c>
      <c r="E1" s="2" t="inlineStr">
        <is>
          <t>Accumulated other comprehensive income [Member]</t>
        </is>
      </c>
      <c r="F1" s="2" t="inlineStr">
        <is>
          <t>Retained Earnings [Member]</t>
        </is>
      </c>
      <c r="G1" s="2" t="inlineStr">
        <is>
          <t>Owners' Equity [Member]</t>
        </is>
      </c>
      <c r="H1" s="2" t="inlineStr">
        <is>
          <t>Non-controlling interests [member]</t>
        </is>
      </c>
      <c r="I1" s="2" t="inlineStr">
        <is>
          <t>Total</t>
        </is>
      </c>
    </row>
    <row r="2">
      <c r="A2" s="4" t="inlineStr">
        <is>
          <t>Balance, amount at Aug. 31, 2017</t>
        </is>
      </c>
      <c r="B2" s="6" t="n">
        <v>125174377</v>
      </c>
      <c r="C2" s="6" t="n">
        <v>7674233</v>
      </c>
      <c r="D2" s="6" t="n">
        <v>1248037</v>
      </c>
      <c r="E2" s="6" t="n">
        <v>-2176352</v>
      </c>
      <c r="F2" s="6" t="n">
        <v>-96566577</v>
      </c>
      <c r="G2" s="6" t="n">
        <v>35353718</v>
      </c>
      <c r="H2" s="6" t="n">
        <v>900325</v>
      </c>
      <c r="I2" s="6" t="n">
        <v>36254043</v>
      </c>
    </row>
    <row r="3">
      <c r="A3" s="4" t="inlineStr">
        <is>
          <t>Balance, number (in shares) at Aug. 31, 2017</t>
        </is>
      </c>
      <c r="B3" s="5" t="n">
        <v>121784619</v>
      </c>
    </row>
    <row r="4">
      <c r="A4" s="3" t="inlineStr">
        <is>
          <t>Statement Line Items [Line Items]</t>
        </is>
      </c>
    </row>
    <row r="5">
      <c r="A5" s="4" t="inlineStr">
        <is>
          <t>Issued pursuant to RSU Plan</t>
        </is>
      </c>
      <c r="B5" s="6" t="n">
        <v>188722</v>
      </c>
      <c r="C5" s="5" t="n">
        <v>-18872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ed pursuant to RSU Plan (in shares)</t>
        </is>
      </c>
      <c r="B6" s="5" t="n">
        <v>385147</v>
      </c>
    </row>
    <row r="7">
      <c r="A7" s="4" t="inlineStr">
        <is>
          <t>Shares issued for interest on gold loans and convertible loans</t>
        </is>
      </c>
      <c r="B7" s="6" t="n">
        <v>612900</v>
      </c>
      <c r="C7" s="4" t="inlineStr">
        <is>
          <t xml:space="preserve"> </t>
        </is>
      </c>
      <c r="D7" s="4" t="inlineStr">
        <is>
          <t xml:space="preserve"> </t>
        </is>
      </c>
      <c r="E7" s="4" t="inlineStr">
        <is>
          <t xml:space="preserve"> </t>
        </is>
      </c>
      <c r="F7" s="4" t="inlineStr">
        <is>
          <t xml:space="preserve"> </t>
        </is>
      </c>
      <c r="G7" s="5" t="n">
        <v>612900</v>
      </c>
      <c r="H7" s="4" t="inlineStr">
        <is>
          <t xml:space="preserve"> </t>
        </is>
      </c>
      <c r="I7" s="5" t="n">
        <v>612900</v>
      </c>
    </row>
    <row r="8">
      <c r="A8" s="4" t="inlineStr">
        <is>
          <t>Shares issued for interest on gold loans and convertible loans (in shares)</t>
        </is>
      </c>
      <c r="B8" s="5" t="n">
        <v>1172128</v>
      </c>
    </row>
    <row r="9">
      <c r="A9" s="4" t="inlineStr">
        <is>
          <t>Issued for settlement of leases</t>
        </is>
      </c>
      <c r="B9" s="6" t="n">
        <v>792381</v>
      </c>
      <c r="C9" s="4" t="inlineStr">
        <is>
          <t xml:space="preserve"> </t>
        </is>
      </c>
      <c r="D9" s="4" t="inlineStr">
        <is>
          <t xml:space="preserve"> </t>
        </is>
      </c>
      <c r="E9" s="4" t="inlineStr">
        <is>
          <t xml:space="preserve"> </t>
        </is>
      </c>
      <c r="F9" s="4" t="inlineStr">
        <is>
          <t xml:space="preserve"> </t>
        </is>
      </c>
      <c r="G9" s="5" t="n">
        <v>792381</v>
      </c>
      <c r="H9" s="4" t="inlineStr">
        <is>
          <t xml:space="preserve"> </t>
        </is>
      </c>
      <c r="I9" s="5" t="n">
        <v>792381</v>
      </c>
    </row>
    <row r="10">
      <c r="A10" s="4" t="inlineStr">
        <is>
          <t>Issued for settlement of leases (in shares)</t>
        </is>
      </c>
      <c r="B10" s="5" t="n">
        <v>1354405</v>
      </c>
    </row>
    <row r="11">
      <c r="A11" s="4" t="inlineStr">
        <is>
          <t>Shares issued as financing fee for convertible loans</t>
        </is>
      </c>
      <c r="B11" s="6" t="n">
        <v>234752</v>
      </c>
      <c r="C11" s="4" t="inlineStr">
        <is>
          <t xml:space="preserve"> </t>
        </is>
      </c>
      <c r="D11" s="4" t="inlineStr">
        <is>
          <t xml:space="preserve"> </t>
        </is>
      </c>
      <c r="E11" s="4" t="inlineStr">
        <is>
          <t xml:space="preserve"> </t>
        </is>
      </c>
      <c r="F11" s="4" t="inlineStr">
        <is>
          <t xml:space="preserve"> </t>
        </is>
      </c>
      <c r="G11" s="5" t="n">
        <v>234752</v>
      </c>
      <c r="H11" s="4" t="inlineStr">
        <is>
          <t xml:space="preserve"> </t>
        </is>
      </c>
      <c r="I11" s="5" t="n">
        <v>234752</v>
      </c>
    </row>
    <row r="12">
      <c r="A12" s="4" t="inlineStr">
        <is>
          <t>Shares issued as financing fee for convertible loans (in shares)</t>
        </is>
      </c>
      <c r="B12" s="5" t="n">
        <v>466504</v>
      </c>
    </row>
    <row r="13">
      <c r="A13" s="4" t="inlineStr">
        <is>
          <t>Transfer of conversion component on conversion of convertible loans</t>
        </is>
      </c>
      <c r="B13" s="4" t="inlineStr">
        <is>
          <t xml:space="preserve"> </t>
        </is>
      </c>
      <c r="C13" s="5" t="n">
        <v>310000</v>
      </c>
      <c r="D13" s="4" t="inlineStr">
        <is>
          <t xml:space="preserve"> </t>
        </is>
      </c>
      <c r="E13" s="4" t="inlineStr">
        <is>
          <t xml:space="preserve"> </t>
        </is>
      </c>
      <c r="F13" s="4" t="inlineStr">
        <is>
          <t xml:space="preserve"> </t>
        </is>
      </c>
      <c r="G13" s="5" t="n">
        <v>310000</v>
      </c>
      <c r="H13" s="4" t="inlineStr">
        <is>
          <t xml:space="preserve"> </t>
        </is>
      </c>
      <c r="I13" s="5" t="n">
        <v>310000</v>
      </c>
    </row>
    <row r="14">
      <c r="A14" s="4" t="inlineStr">
        <is>
          <t>Shares issued for compensation</t>
        </is>
      </c>
      <c r="I14" s="4" t="inlineStr">
        <is>
          <t xml:space="preserve"> </t>
        </is>
      </c>
    </row>
    <row r="15">
      <c r="A15" s="4" t="inlineStr">
        <is>
          <t>Share based compensation - RSU</t>
        </is>
      </c>
      <c r="B15" s="4" t="inlineStr">
        <is>
          <t xml:space="preserve"> </t>
        </is>
      </c>
      <c r="C15" s="5" t="n">
        <v>49981</v>
      </c>
      <c r="D15" s="4" t="inlineStr">
        <is>
          <t xml:space="preserve"> </t>
        </is>
      </c>
      <c r="E15" s="4" t="inlineStr">
        <is>
          <t xml:space="preserve"> </t>
        </is>
      </c>
      <c r="F15" s="4" t="inlineStr">
        <is>
          <t xml:space="preserve"> </t>
        </is>
      </c>
      <c r="G15" s="5" t="n">
        <v>49981</v>
      </c>
      <c r="H15" s="4" t="inlineStr">
        <is>
          <t xml:space="preserve"> </t>
        </is>
      </c>
      <c r="I15" s="5" t="n">
        <v>49981</v>
      </c>
    </row>
    <row r="16">
      <c r="A16" s="4" t="inlineStr">
        <is>
          <t>RSU shares forfeited</t>
        </is>
      </c>
      <c r="B16" s="4" t="inlineStr">
        <is>
          <t xml:space="preserve"> </t>
        </is>
      </c>
      <c r="C16" s="5" t="n">
        <v>-65098</v>
      </c>
      <c r="D16" s="4" t="inlineStr">
        <is>
          <t xml:space="preserve"> </t>
        </is>
      </c>
      <c r="E16" s="4" t="inlineStr">
        <is>
          <t xml:space="preserve"> </t>
        </is>
      </c>
      <c r="F16" s="4" t="inlineStr">
        <is>
          <t xml:space="preserve"> </t>
        </is>
      </c>
      <c r="G16" s="5" t="n">
        <v>-65098</v>
      </c>
      <c r="H16" s="4" t="inlineStr">
        <is>
          <t xml:space="preserve"> </t>
        </is>
      </c>
      <c r="I16" s="5" t="n">
        <v>-65098</v>
      </c>
    </row>
    <row r="17">
      <c r="A17" s="4" t="inlineStr">
        <is>
          <t>Exchange on translation of foreign subsidiaries</t>
        </is>
      </c>
      <c r="B17" s="4" t="inlineStr">
        <is>
          <t xml:space="preserve"> </t>
        </is>
      </c>
      <c r="C17" s="4" t="inlineStr">
        <is>
          <t xml:space="preserve"> </t>
        </is>
      </c>
      <c r="D17" s="4" t="inlineStr">
        <is>
          <t xml:space="preserve"> </t>
        </is>
      </c>
      <c r="E17" s="5" t="n">
        <v>1420443</v>
      </c>
      <c r="F17" s="4" t="inlineStr">
        <is>
          <t xml:space="preserve"> </t>
        </is>
      </c>
      <c r="G17" s="5" t="n">
        <v>1420443</v>
      </c>
      <c r="H17" s="4" t="inlineStr">
        <is>
          <t xml:space="preserve"> </t>
        </is>
      </c>
      <c r="I17" s="5" t="n">
        <v>1420443</v>
      </c>
    </row>
    <row r="18">
      <c r="A18" s="4" t="inlineStr">
        <is>
          <t>Total comprehensive loss for the year</t>
        </is>
      </c>
      <c r="B18" s="4" t="inlineStr">
        <is>
          <t xml:space="preserve"> </t>
        </is>
      </c>
      <c r="C18" s="4" t="inlineStr">
        <is>
          <t xml:space="preserve"> </t>
        </is>
      </c>
      <c r="D18" s="4" t="inlineStr">
        <is>
          <t xml:space="preserve"> </t>
        </is>
      </c>
      <c r="E18" s="4" t="inlineStr">
        <is>
          <t xml:space="preserve"> </t>
        </is>
      </c>
      <c r="F18" s="5" t="n">
        <v>-6897382</v>
      </c>
      <c r="G18" s="5" t="n">
        <v>-6897382</v>
      </c>
      <c r="H18" s="5" t="n">
        <v>-200015</v>
      </c>
      <c r="I18" s="5" t="n">
        <v>-7097397</v>
      </c>
    </row>
    <row r="19">
      <c r="A19" s="4" t="inlineStr">
        <is>
          <t>Balance, amount at Aug. 31, 2018</t>
        </is>
      </c>
      <c r="B19" s="6" t="n">
        <v>127003132</v>
      </c>
      <c r="C19" s="5" t="n">
        <v>9394394</v>
      </c>
      <c r="D19" s="5" t="n">
        <v>1248037</v>
      </c>
      <c r="E19" s="5" t="n">
        <v>-755909</v>
      </c>
      <c r="F19" s="5" t="n">
        <v>-103463959</v>
      </c>
      <c r="G19" s="5" t="n">
        <v>33425695</v>
      </c>
      <c r="H19" s="5" t="n">
        <v>700310</v>
      </c>
      <c r="I19" s="5" t="n">
        <v>34126005</v>
      </c>
    </row>
    <row r="20">
      <c r="A20" s="4" t="inlineStr">
        <is>
          <t>Balance, number (in shares) at Aug. 31, 2018</t>
        </is>
      </c>
      <c r="B20" s="5" t="n">
        <v>125162803</v>
      </c>
    </row>
    <row r="21">
      <c r="A21" s="3" t="inlineStr">
        <is>
          <t>Statement Line Items [Line Items]</t>
        </is>
      </c>
    </row>
    <row r="22">
      <c r="A22" s="4" t="inlineStr">
        <is>
          <t>Issued for private placement, net of issuance costs</t>
        </is>
      </c>
      <c r="B22" s="6" t="n">
        <v>8911230</v>
      </c>
      <c r="D22" s="4" t="inlineStr">
        <is>
          <t xml:space="preserve"> </t>
        </is>
      </c>
    </row>
    <row r="23">
      <c r="A23" s="4" t="inlineStr">
        <is>
          <t>Issued for private placement, net of issuance costs (in shares)</t>
        </is>
      </c>
      <c r="B23" s="5" t="n">
        <v>13435503</v>
      </c>
    </row>
    <row r="24">
      <c r="A24" s="4" t="inlineStr">
        <is>
          <t>Shares issued for interest on gold loans and convertible loans</t>
        </is>
      </c>
      <c r="D24" s="4" t="inlineStr">
        <is>
          <t xml:space="preserve"> </t>
        </is>
      </c>
      <c r="I24" s="5" t="n">
        <v>605775</v>
      </c>
    </row>
    <row r="25">
      <c r="A25" s="4" t="inlineStr">
        <is>
          <t>Shares issued for interest on gold loans and convertible loans (in shares)</t>
        </is>
      </c>
      <c r="B25" s="5" t="n">
        <v>1836229</v>
      </c>
    </row>
    <row r="26">
      <c r="A26" s="4" t="inlineStr">
        <is>
          <t>Issued for settlement of leases</t>
        </is>
      </c>
      <c r="D26" s="4" t="inlineStr">
        <is>
          <t xml:space="preserve"> </t>
        </is>
      </c>
      <c r="I26" s="5" t="n">
        <v>2781473</v>
      </c>
    </row>
    <row r="27">
      <c r="A27" s="4" t="inlineStr">
        <is>
          <t>Shares issued as financing fee for convertible loans</t>
        </is>
      </c>
      <c r="B27" s="6" t="n">
        <v>581181</v>
      </c>
      <c r="D27" s="4" t="inlineStr">
        <is>
          <t xml:space="preserve"> </t>
        </is>
      </c>
    </row>
    <row r="28">
      <c r="A28" s="4" t="inlineStr">
        <is>
          <t>Shares issued as financing fee for convertible loans (in shares)</t>
        </is>
      </c>
      <c r="B28" s="5" t="n">
        <v>686446</v>
      </c>
    </row>
    <row r="29">
      <c r="A29" s="4" t="inlineStr">
        <is>
          <t>Transfer of conversion component on conversion of convertible loans</t>
        </is>
      </c>
      <c r="B29" s="6" t="n">
        <v>1402631</v>
      </c>
      <c r="C29" s="5" t="n">
        <v>-1402631</v>
      </c>
      <c r="D29" s="4" t="inlineStr">
        <is>
          <t xml:space="preserve"> </t>
        </is>
      </c>
    </row>
    <row r="30">
      <c r="A30" s="4" t="inlineStr">
        <is>
          <t>Stock options exercised</t>
        </is>
      </c>
      <c r="B30" s="6" t="n">
        <v>26333</v>
      </c>
      <c r="D30" s="4" t="inlineStr">
        <is>
          <t xml:space="preserve"> </t>
        </is>
      </c>
    </row>
    <row r="31">
      <c r="A31" s="4" t="inlineStr">
        <is>
          <t>Stock options exercised (in Shares)</t>
        </is>
      </c>
      <c r="B31" s="5" t="n">
        <v>63333</v>
      </c>
    </row>
    <row r="32">
      <c r="A32" s="4" t="inlineStr">
        <is>
          <t>Transfer of reserve on exercise of stock options</t>
        </is>
      </c>
      <c r="B32" s="6" t="n">
        <v>27722</v>
      </c>
      <c r="C32" s="5" t="n">
        <v>-27722</v>
      </c>
      <c r="D32" s="4" t="inlineStr">
        <is>
          <t xml:space="preserve"> </t>
        </is>
      </c>
    </row>
    <row r="33">
      <c r="A33" s="4" t="inlineStr">
        <is>
          <t>Issued in trust for legal appeal</t>
        </is>
      </c>
      <c r="D33" s="4" t="inlineStr">
        <is>
          <t xml:space="preserve"> </t>
        </is>
      </c>
    </row>
    <row r="34">
      <c r="A34" s="4" t="inlineStr">
        <is>
          <t>Exercise of warrants</t>
        </is>
      </c>
      <c r="B34" s="6" t="n">
        <v>215000</v>
      </c>
      <c r="D34" s="5" t="n">
        <v>-215000</v>
      </c>
    </row>
    <row r="35">
      <c r="A35" s="4" t="inlineStr">
        <is>
          <t>Exercise of warrants (in shares)</t>
        </is>
      </c>
      <c r="B35" s="5" t="n">
        <v>85127</v>
      </c>
    </row>
    <row r="36">
      <c r="A36" s="4" t="inlineStr">
        <is>
          <t>Conversion component of convertible loans</t>
        </is>
      </c>
      <c r="C36" s="5" t="n">
        <v>174000</v>
      </c>
      <c r="D36" s="4" t="inlineStr">
        <is>
          <t xml:space="preserve"> </t>
        </is>
      </c>
    </row>
    <row r="37">
      <c r="A37" s="4" t="inlineStr">
        <is>
          <t>Shares issued for compensation</t>
        </is>
      </c>
      <c r="I37" s="4" t="inlineStr">
        <is>
          <t xml:space="preserve"> </t>
        </is>
      </c>
    </row>
    <row r="38">
      <c r="A38" s="4" t="inlineStr">
        <is>
          <t>Share based compensation - Stock options</t>
        </is>
      </c>
      <c r="C38" s="5" t="n">
        <v>236000</v>
      </c>
      <c r="D38" s="4" t="inlineStr">
        <is>
          <t xml:space="preserve"> </t>
        </is>
      </c>
    </row>
    <row r="39">
      <c r="A39" s="4" t="inlineStr">
        <is>
          <t>Exchange on translation of foreign subsidiaries</t>
        </is>
      </c>
      <c r="D39" s="4" t="inlineStr">
        <is>
          <t xml:space="preserve"> </t>
        </is>
      </c>
      <c r="I39" s="5" t="n">
        <v>641879</v>
      </c>
    </row>
    <row r="40">
      <c r="A40" s="4" t="inlineStr">
        <is>
          <t>Total comprehensive loss for the year</t>
        </is>
      </c>
      <c r="D40" s="4" t="inlineStr">
        <is>
          <t xml:space="preserve"> </t>
        </is>
      </c>
      <c r="I40" s="5" t="n">
        <v>-30417517</v>
      </c>
    </row>
    <row r="41">
      <c r="A41" s="4" t="inlineStr">
        <is>
          <t>Balance, amount at Aug. 31, 2019</t>
        </is>
      </c>
      <c r="B41" s="6" t="n">
        <v>142251909</v>
      </c>
      <c r="C41" s="5" t="n">
        <v>8374041</v>
      </c>
      <c r="D41" s="5" t="n">
        <v>1033037</v>
      </c>
      <c r="E41" s="5" t="n">
        <v>-114030</v>
      </c>
      <c r="F41" s="5" t="n">
        <v>-133762683</v>
      </c>
      <c r="G41" s="5" t="n">
        <v>17782274</v>
      </c>
      <c r="H41" s="5" t="n">
        <v>581517</v>
      </c>
      <c r="I41" s="5" t="n">
        <v>18363791</v>
      </c>
    </row>
    <row r="42">
      <c r="A42" s="4" t="inlineStr">
        <is>
          <t>Balance, number (in shares) at Aug. 31, 2019</t>
        </is>
      </c>
      <c r="B42" s="5" t="n">
        <v>150391558</v>
      </c>
    </row>
    <row r="43">
      <c r="A43" s="3" t="inlineStr">
        <is>
          <t>Statement Line Items [Line Items]</t>
        </is>
      </c>
    </row>
    <row r="44">
      <c r="A44" s="4" t="inlineStr">
        <is>
          <t>Issued pursuant to RSU Plan</t>
        </is>
      </c>
      <c r="C44" s="5" t="n">
        <v>11000</v>
      </c>
    </row>
    <row r="45">
      <c r="A45" s="4" t="inlineStr">
        <is>
          <t>Issued for private placement, net of issuance costs</t>
        </is>
      </c>
      <c r="B45" s="6" t="n">
        <v>4634051</v>
      </c>
      <c r="C45" s="4" t="inlineStr">
        <is>
          <t xml:space="preserve"> </t>
        </is>
      </c>
      <c r="D45" s="4" t="inlineStr">
        <is>
          <t xml:space="preserve"> </t>
        </is>
      </c>
      <c r="E45" s="4" t="inlineStr">
        <is>
          <t xml:space="preserve"> </t>
        </is>
      </c>
      <c r="F45" s="4" t="inlineStr">
        <is>
          <t xml:space="preserve"> </t>
        </is>
      </c>
      <c r="G45" s="5" t="n">
        <v>4634051</v>
      </c>
      <c r="H45" s="4" t="inlineStr">
        <is>
          <t xml:space="preserve"> </t>
        </is>
      </c>
      <c r="I45" s="5" t="n">
        <v>4634051</v>
      </c>
    </row>
    <row r="46">
      <c r="A46" s="4" t="inlineStr">
        <is>
          <t>Issued for private placement, net of issuance costs (in shares)</t>
        </is>
      </c>
      <c r="B46" s="5" t="n">
        <v>6768634</v>
      </c>
    </row>
    <row r="47">
      <c r="A47" s="4" t="inlineStr">
        <is>
          <t>Shares issued for interest on gold loans and convertible loans</t>
        </is>
      </c>
      <c r="B47" s="6" t="n">
        <v>785148</v>
      </c>
      <c r="C47" s="4" t="inlineStr">
        <is>
          <t xml:space="preserve"> </t>
        </is>
      </c>
      <c r="D47" s="4" t="inlineStr">
        <is>
          <t xml:space="preserve"> </t>
        </is>
      </c>
      <c r="E47" s="4" t="inlineStr">
        <is>
          <t xml:space="preserve"> </t>
        </is>
      </c>
      <c r="F47" s="4" t="inlineStr">
        <is>
          <t xml:space="preserve"> </t>
        </is>
      </c>
      <c r="G47" s="5" t="n">
        <v>785148</v>
      </c>
      <c r="H47" s="4" t="inlineStr">
        <is>
          <t xml:space="preserve"> </t>
        </is>
      </c>
      <c r="I47" s="5" t="n">
        <v>785148</v>
      </c>
    </row>
    <row r="48">
      <c r="A48" s="4" t="inlineStr">
        <is>
          <t>Shares issued for interest on gold loans and convertible loans (in shares)</t>
        </is>
      </c>
      <c r="B48" s="5" t="n">
        <v>1463855</v>
      </c>
    </row>
    <row r="49">
      <c r="A49" s="4" t="inlineStr">
        <is>
          <t>Issued for settlement of leases</t>
        </is>
      </c>
      <c r="B49" s="6" t="n">
        <v>15307441</v>
      </c>
      <c r="C49" s="4" t="inlineStr">
        <is>
          <t xml:space="preserve"> </t>
        </is>
      </c>
      <c r="D49" s="4" t="inlineStr">
        <is>
          <t xml:space="preserve"> </t>
        </is>
      </c>
      <c r="E49" s="4" t="inlineStr">
        <is>
          <t xml:space="preserve"> </t>
        </is>
      </c>
      <c r="F49" s="4" t="inlineStr">
        <is>
          <t xml:space="preserve"> </t>
        </is>
      </c>
      <c r="G49" s="5" t="n">
        <v>15307441</v>
      </c>
      <c r="H49" s="4" t="inlineStr">
        <is>
          <t xml:space="preserve"> </t>
        </is>
      </c>
      <c r="I49" s="5" t="n">
        <v>15307441</v>
      </c>
    </row>
    <row r="50">
      <c r="A50" s="4" t="inlineStr">
        <is>
          <t>Issued for settlement of leases (in shares)</t>
        </is>
      </c>
      <c r="B50" s="5" t="n">
        <v>29267417</v>
      </c>
    </row>
    <row r="51">
      <c r="A51" s="4" t="inlineStr">
        <is>
          <t>Shares issued as financing fee for convertible loans</t>
        </is>
      </c>
      <c r="B51" s="6" t="n">
        <v>642095</v>
      </c>
      <c r="C51" s="4" t="inlineStr">
        <is>
          <t xml:space="preserve"> </t>
        </is>
      </c>
      <c r="D51" s="4" t="inlineStr">
        <is>
          <t xml:space="preserve"> </t>
        </is>
      </c>
      <c r="E51" s="4" t="inlineStr">
        <is>
          <t xml:space="preserve"> </t>
        </is>
      </c>
      <c r="F51" s="4" t="inlineStr">
        <is>
          <t xml:space="preserve"> </t>
        </is>
      </c>
      <c r="G51" s="5" t="n">
        <v>642095</v>
      </c>
      <c r="H51" s="4" t="inlineStr">
        <is>
          <t xml:space="preserve"> </t>
        </is>
      </c>
      <c r="I51" s="5" t="n">
        <v>642095</v>
      </c>
    </row>
    <row r="52">
      <c r="A52" s="4" t="inlineStr">
        <is>
          <t>Shares issued as financing fee for convertible loans (in shares)</t>
        </is>
      </c>
      <c r="B52" s="5" t="n">
        <v>1025762</v>
      </c>
    </row>
    <row r="53">
      <c r="A53" s="4" t="inlineStr">
        <is>
          <t>Transfer of conversion component on conversion of convertible loans</t>
        </is>
      </c>
      <c r="B53" s="6" t="n">
        <v>5760022</v>
      </c>
      <c r="C53" s="5" t="n">
        <v>-576002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of warrants</t>
        </is>
      </c>
      <c r="B54" s="6" t="n">
        <v>4686444</v>
      </c>
      <c r="C54" s="4" t="inlineStr">
        <is>
          <t xml:space="preserve"> </t>
        </is>
      </c>
      <c r="D54" s="4" t="inlineStr">
        <is>
          <t xml:space="preserve"> </t>
        </is>
      </c>
      <c r="E54" s="4" t="inlineStr">
        <is>
          <t xml:space="preserve"> </t>
        </is>
      </c>
      <c r="F54" s="4" t="inlineStr">
        <is>
          <t xml:space="preserve"> </t>
        </is>
      </c>
      <c r="G54" s="5" t="n">
        <v>4686444</v>
      </c>
      <c r="H54" s="4" t="inlineStr">
        <is>
          <t xml:space="preserve"> </t>
        </is>
      </c>
      <c r="I54" s="5" t="n">
        <v>4686444</v>
      </c>
    </row>
    <row r="55">
      <c r="A55" s="4" t="inlineStr">
        <is>
          <t>Exercise of warrants (in shares)</t>
        </is>
      </c>
      <c r="B55" s="5" t="n">
        <v>5434896</v>
      </c>
    </row>
    <row r="56">
      <c r="A56" s="4" t="inlineStr">
        <is>
          <t>Conversion component of convertible loans</t>
        </is>
      </c>
      <c r="B56" s="4" t="inlineStr">
        <is>
          <t xml:space="preserve"> </t>
        </is>
      </c>
      <c r="C56" s="5" t="n">
        <v>824250</v>
      </c>
      <c r="D56" s="4" t="inlineStr">
        <is>
          <t xml:space="preserve"> </t>
        </is>
      </c>
      <c r="E56" s="4" t="inlineStr">
        <is>
          <t xml:space="preserve"> </t>
        </is>
      </c>
      <c r="F56" s="4" t="inlineStr">
        <is>
          <t xml:space="preserve"> </t>
        </is>
      </c>
      <c r="G56" s="5" t="n">
        <v>824250</v>
      </c>
      <c r="H56" s="4" t="inlineStr">
        <is>
          <t xml:space="preserve"> </t>
        </is>
      </c>
      <c r="I56" s="5" t="n">
        <v>824250</v>
      </c>
    </row>
    <row r="57">
      <c r="A57" s="4" t="inlineStr">
        <is>
          <t>Shares issued for compensation</t>
        </is>
      </c>
      <c r="B57" s="6" t="n">
        <v>4329710</v>
      </c>
      <c r="C57" s="4" t="inlineStr">
        <is>
          <t xml:space="preserve"> </t>
        </is>
      </c>
      <c r="D57" s="4" t="inlineStr">
        <is>
          <t xml:space="preserve"> </t>
        </is>
      </c>
      <c r="E57" s="4" t="inlineStr">
        <is>
          <t xml:space="preserve"> </t>
        </is>
      </c>
      <c r="F57" s="4" t="inlineStr">
        <is>
          <t xml:space="preserve"> </t>
        </is>
      </c>
      <c r="G57" s="5" t="n">
        <v>4329710</v>
      </c>
      <c r="H57" s="4" t="inlineStr">
        <is>
          <t xml:space="preserve"> </t>
        </is>
      </c>
      <c r="I57" s="5" t="n">
        <v>4329710</v>
      </c>
    </row>
    <row r="58">
      <c r="A58" s="4" t="inlineStr">
        <is>
          <t>Shares issued for compensation (in Shares)</t>
        </is>
      </c>
      <c r="B58" s="5" t="n">
        <v>5623000</v>
      </c>
    </row>
    <row r="59">
      <c r="A59" s="4" t="inlineStr">
        <is>
          <t>Share based compensation - Stock options</t>
        </is>
      </c>
      <c r="B59" s="4" t="inlineStr">
        <is>
          <t xml:space="preserve"> </t>
        </is>
      </c>
      <c r="C59" s="5" t="n">
        <v>11000</v>
      </c>
      <c r="D59" s="4" t="inlineStr">
        <is>
          <t xml:space="preserve"> </t>
        </is>
      </c>
      <c r="E59" s="4" t="inlineStr">
        <is>
          <t xml:space="preserve"> </t>
        </is>
      </c>
      <c r="F59" s="4" t="inlineStr">
        <is>
          <t xml:space="preserve"> </t>
        </is>
      </c>
      <c r="G59" s="5" t="n">
        <v>11000</v>
      </c>
      <c r="H59" s="4" t="inlineStr">
        <is>
          <t xml:space="preserve"> </t>
        </is>
      </c>
      <c r="I59" s="5" t="n">
        <v>11000</v>
      </c>
    </row>
    <row r="60">
      <c r="A60" s="4" t="inlineStr">
        <is>
          <t>Share based compensation - RSU</t>
        </is>
      </c>
      <c r="C60" s="4" t="inlineStr">
        <is>
          <t xml:space="preserve"> </t>
        </is>
      </c>
    </row>
    <row r="61">
      <c r="A61" s="4" t="inlineStr">
        <is>
          <t>RSU shares forfeited</t>
        </is>
      </c>
      <c r="C61" s="4" t="inlineStr">
        <is>
          <t xml:space="preserve"> </t>
        </is>
      </c>
    </row>
    <row r="62">
      <c r="A62" s="4" t="inlineStr">
        <is>
          <t>Exchange on translation of foreign subsidiaries</t>
        </is>
      </c>
      <c r="B62" s="4" t="inlineStr">
        <is>
          <t xml:space="preserve"> </t>
        </is>
      </c>
      <c r="C62" s="4" t="inlineStr">
        <is>
          <t xml:space="preserve"> </t>
        </is>
      </c>
      <c r="D62" s="4" t="inlineStr">
        <is>
          <t xml:space="preserve"> </t>
        </is>
      </c>
      <c r="E62" s="5" t="n">
        <v>-882508</v>
      </c>
      <c r="F62" s="4" t="inlineStr">
        <is>
          <t xml:space="preserve"> </t>
        </is>
      </c>
      <c r="G62" s="5" t="n">
        <v>-882508</v>
      </c>
      <c r="H62" s="4" t="inlineStr">
        <is>
          <t xml:space="preserve"> </t>
        </is>
      </c>
      <c r="I62" s="5" t="n">
        <v>-882508</v>
      </c>
    </row>
    <row r="63">
      <c r="A63" s="4" t="inlineStr">
        <is>
          <t>Total comprehensive loss for the year</t>
        </is>
      </c>
      <c r="B63" s="4" t="inlineStr">
        <is>
          <t xml:space="preserve"> </t>
        </is>
      </c>
      <c r="C63" s="4" t="inlineStr">
        <is>
          <t xml:space="preserve"> </t>
        </is>
      </c>
      <c r="D63" s="4" t="inlineStr">
        <is>
          <t xml:space="preserve"> </t>
        </is>
      </c>
      <c r="E63" s="4" t="inlineStr">
        <is>
          <t xml:space="preserve"> </t>
        </is>
      </c>
      <c r="F63" s="5" t="n">
        <v>-15278608</v>
      </c>
      <c r="G63" s="5" t="n">
        <v>-15278608</v>
      </c>
      <c r="H63" s="5" t="n">
        <v>-943149</v>
      </c>
      <c r="I63" s="5" t="n">
        <v>-16221757</v>
      </c>
    </row>
    <row r="64">
      <c r="A64" s="4" t="inlineStr">
        <is>
          <t>Balance, amount at Aug. 31, 2020</t>
        </is>
      </c>
      <c r="B64" s="6" t="n">
        <v>178396820</v>
      </c>
      <c r="C64" s="6" t="n">
        <v>3449269</v>
      </c>
      <c r="D64" s="6" t="n">
        <v>1033037</v>
      </c>
      <c r="E64" s="6" t="n">
        <v>-996538</v>
      </c>
      <c r="F64" s="6" t="n">
        <v>-149041291</v>
      </c>
      <c r="G64" s="6" t="n">
        <v>32841297</v>
      </c>
      <c r="H64" s="6" t="n">
        <v>-361632</v>
      </c>
      <c r="I64" s="6" t="n">
        <v>32479665</v>
      </c>
    </row>
    <row r="65">
      <c r="A65" s="4" t="inlineStr">
        <is>
          <t>Balance, number (in shares) at Aug. 31, 2020</t>
        </is>
      </c>
      <c r="B65" s="5" t="n">
        <v>1999751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and Key Management Compensation (Tables)</t>
        </is>
      </c>
      <c r="B1" s="2" t="inlineStr">
        <is>
          <t>12 Months Ended</t>
        </is>
      </c>
    </row>
    <row r="2">
      <c r="B2" s="2" t="inlineStr">
        <is>
          <t>Aug. 31, 2020</t>
        </is>
      </c>
    </row>
    <row r="3">
      <c r="A3" s="3" t="inlineStr">
        <is>
          <t>trx_JointVenturePaymentsForEachSubsequentAfterTheSecondExtensionYear</t>
        </is>
      </c>
    </row>
    <row r="4">
      <c r="A4" s="4" t="inlineStr">
        <is>
          <t>Schedule of Related Parties Transactions</t>
        </is>
      </c>
      <c r="B4" s="4" t="inlineStr">
        <is>
          <t>Year ended August 31, Notes 2020 2019 2018
Legal services (i) $Nil $Nil $Nil
Consulting (ii) $241,209 $229,414 $215,108
Consulting (iii) $628,751 $246,602 $Nil
Consulting (iv) $217,285 $170,718 $Nil</t>
        </is>
      </c>
    </row>
    <row r="5">
      <c r="A5" s="4" t="inlineStr">
        <is>
          <t>Schedule of Related Parties Compensation</t>
        </is>
      </c>
      <c r="B5" s="4" t="inlineStr">
        <is>
          <t>Remuneration of Directors and key management
personnel (being the Company’s Chief Executive Officer, Chief Financial Officer and Chief Operating Officer) of the Company
was as follows:
Year ended August 31, 2020 2019 2018
Fees, salaries and benefits (1) Share based payments (2) Fees, salaries and benefits (1) Share based payments (2) Fees, salaries and benefits (1) Share based payments (2)
Management $ 626,379 $ 2,117,500 $ 576,264 $ nil $ 636,744 $ 773,348
Directors 243,281 1,247,400 111,625 nil 111,625 414,000
Total $ 869,660 $ 3,364,900 $ 687,889 $ nil $ 748,369 $ 1,187,348 (1)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ther Receivables (Tables)</t>
        </is>
      </c>
      <c r="B1" s="2" t="inlineStr">
        <is>
          <t>12 Months Ended</t>
        </is>
      </c>
    </row>
    <row r="2">
      <c r="B2" s="2" t="inlineStr">
        <is>
          <t>Aug. 31, 2020</t>
        </is>
      </c>
    </row>
    <row r="3">
      <c r="A3" s="3" t="inlineStr">
        <is>
          <t>Issued for settlement of amounts due to related parties (Note 9)</t>
        </is>
      </c>
    </row>
    <row r="4">
      <c r="A4" s="4" t="inlineStr">
        <is>
          <t>Schedule of Summary of Receivables</t>
        </is>
      </c>
      <c r="B4" s="4" t="inlineStr">
        <is>
          <t>The Company’s other receivables arise
from two main sources: receivables due from related parties and harmonized services tax (“HST”) and value added tax
(“VAT”) receivable from government taxation authorities. These are broken down as follows:
August 31, 2020 August 31, 2019
Receivable from related parties $ 62,606 $ 78,439
HST and VAT receivable 651,639 526,983
Other - 20,097
Other Receivables $ 714,245 $ 625,519</t>
        </is>
      </c>
    </row>
    <row r="5">
      <c r="A5" s="4" t="inlineStr">
        <is>
          <t>Schedule of Aged analysis of Receivables</t>
        </is>
      </c>
      <c r="B5" s="4" t="inlineStr">
        <is>
          <t>Below is an aged analysis of the Company’s
other receivables:
August 31, 2020 August 31, 2019
Less than 1 month $ 127,460 $ 88,143
1 to 3 months 100,623 111,239
Over 3 months 486,162 426,137
Total Other Receivables $ 714,245 $ 625,5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and Other Assets (Tables)</t>
        </is>
      </c>
      <c r="B1" s="2" t="inlineStr">
        <is>
          <t>12 Months Ended</t>
        </is>
      </c>
    </row>
    <row r="2">
      <c r="B2" s="2" t="inlineStr">
        <is>
          <t>Aug. 31, 2020</t>
        </is>
      </c>
    </row>
    <row r="3">
      <c r="A3" s="3" t="inlineStr">
        <is>
          <t>Issued for settlement of leases (Note 5)</t>
        </is>
      </c>
    </row>
    <row r="4">
      <c r="A4" s="4" t="inlineStr">
        <is>
          <t>Schedule of Prepaid and Other Assets</t>
        </is>
      </c>
      <c r="B4" s="4" t="inlineStr">
        <is>
          <t>August 31, 2020 August 31, 2019
Insurance $ 26,460 $ 13,500
Listing fees 39,730 39,114
Other 35,174 67,864
Total Prepaid Expenses $ 101,364 $ 120,4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de, Other Payables and Accrued Liabilities (Tables)</t>
        </is>
      </c>
      <c r="B1" s="2" t="inlineStr">
        <is>
          <t>12 Months Ended</t>
        </is>
      </c>
    </row>
    <row r="2">
      <c r="B2" s="2" t="inlineStr">
        <is>
          <t>Aug. 31, 2020</t>
        </is>
      </c>
    </row>
    <row r="3">
      <c r="A3" s="3" t="inlineStr">
        <is>
          <t>Disclosure Trade Other Payables And Accrued Liabilities Tables Abstract</t>
        </is>
      </c>
    </row>
    <row r="4">
      <c r="A4" s="4" t="inlineStr">
        <is>
          <t>Schedule of Aged analysis of Trade, Other Payables and Accrued Liabilities</t>
        </is>
      </c>
      <c r="B4" s="4" t="inlineStr">
        <is>
          <t>The following is an aged analysis of the trade,
other payables and accrued liabilities:
August 31, 2020 August 31, 2019
Less than 1 month $ 3,073,229 $ 839,215
1 to 3 months 677,284 403,532
Over 3 months 2,625,369 4,982,384
Total Trade, Other Payables and Accrued Liabilities $ 6,375,882 $ 6,225,1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 (Tables)</t>
        </is>
      </c>
      <c r="B1" s="2" t="inlineStr">
        <is>
          <t>12 Months Ended</t>
        </is>
      </c>
    </row>
    <row r="2">
      <c r="B2" s="2" t="inlineStr">
        <is>
          <t>Aug. 31, 2020</t>
        </is>
      </c>
    </row>
    <row r="3">
      <c r="A3" s="3" t="inlineStr">
        <is>
          <t>Disclosure Inventory Tables Abstract</t>
        </is>
      </c>
    </row>
    <row r="4">
      <c r="A4" s="4" t="inlineStr">
        <is>
          <t>Schedule of Inventory</t>
        </is>
      </c>
      <c r="B4" s="4" t="inlineStr">
        <is>
          <t>Inventory consists of stockpiled ore and supplies
consumed during the course of exploration development and operations. Cost represents the delivered price of the item. The
following is a breakdown of items in inventory:
August 31, 2020 August 31, 2019
Stockpiled ore and work in progress $ 929,909 $ 518,375
Supplies 18,163 4,404
Total Inventory $ 948,072 $ 522,7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Aug. 31, 2020</t>
        </is>
      </c>
    </row>
    <row r="3">
      <c r="A3" s="3" t="inlineStr">
        <is>
          <t>Loans received</t>
        </is>
      </c>
    </row>
    <row r="4">
      <c r="A4" s="4" t="inlineStr">
        <is>
          <t>Schedule of operating segments</t>
        </is>
      </c>
      <c r="B4" s="4" t="inlineStr">
        <is>
          <t>The Company is in the business of mineral exploration
and production in the country of Tanzania. Information concerning the Company’s geographic locations is as follows:
As at August 31, 2020
As at August 31, 2019
Identifiable assets
Canada $ 5,205,913 $ 3,567,316
Tanzania 44,604,841 34,551,609
$ 49,810,754 $ 38,118,925
Non-current assets
Canada $ 64,472 $ 14,731
Tanzania 42,688,835 33,968,878
$ 42,753,307 $ 33,983,6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 (Tables)</t>
        </is>
      </c>
      <c r="B1" s="2" t="inlineStr">
        <is>
          <t>12 Months Ended</t>
        </is>
      </c>
    </row>
    <row r="2">
      <c r="B2" s="2" t="inlineStr">
        <is>
          <t>Aug. 31, 2020</t>
        </is>
      </c>
    </row>
    <row r="3">
      <c r="A3" s="3" t="inlineStr">
        <is>
          <t>Disclosure of prospecting operations [text block]</t>
        </is>
      </c>
    </row>
    <row r="4">
      <c r="A4" s="4" t="inlineStr">
        <is>
          <t>Schedule of Reconciliation for asset retirement obligations</t>
        </is>
      </c>
      <c r="B4" s="4" t="inlineStr">
        <is>
          <t>A reconciliation for asset retirement obligations is as follows:
August 31, 2020 August 31, 2019
Balance, beginning of year $ 737,404 $ 726,143
Increase in estimate for asset retirement obligation 2,754,016 -
Accretion expense 8,580 11,261
Balance, end of year $ 3,500,000 $ 737,4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on-controlling Interest (Tables)</t>
        </is>
      </c>
      <c r="B1" s="2" t="inlineStr">
        <is>
          <t>12 Months Ended</t>
        </is>
      </c>
    </row>
    <row r="2">
      <c r="B2" s="2" t="inlineStr">
        <is>
          <t>Aug. 31, 2020</t>
        </is>
      </c>
    </row>
    <row r="3">
      <c r="A3" s="3" t="inlineStr">
        <is>
          <t>Statement Line Items [Line Items]</t>
        </is>
      </c>
    </row>
    <row r="4">
      <c r="A4" s="4" t="inlineStr">
        <is>
          <t>Schedule of Changes to the non-controlling interest</t>
        </is>
      </c>
      <c r="B4" s="4" t="inlineStr">
        <is>
          <t>The changes to the non-controlling interest
for the year ended August 31, 2020 and 2019 are as follows:
Year ended
August 31, 2020 August 31, 2019
Balance at beginning of year $ 581,517 $ 700,310
Non-controlling interest’s 45% share of Buckreef’s comprehensive income (loss) (943,149) (118,793)
Balance at end of year $ (361,632) $ 581,517</t>
        </is>
      </c>
    </row>
    <row r="5">
      <c r="A5" s="4" t="inlineStr">
        <is>
          <t>Buckreef [member]</t>
        </is>
      </c>
    </row>
    <row r="6">
      <c r="A6" s="3" t="inlineStr">
        <is>
          <t>Statement Line Items [Line Items]</t>
        </is>
      </c>
    </row>
    <row r="7">
      <c r="A7" s="4" t="inlineStr">
        <is>
          <t>Schedule of summarized financial information</t>
        </is>
      </c>
      <c r="B7" s="4" t="inlineStr">
        <is>
          <t>The following is summarized financial information for Buckreef:
August 31, 2020 August 31, 2019
Current assets $ 1,355,564 $ 522,780
Long term assets $ 30,337,288 $ 22,331,000
Current liabilities $ 5,114 $ (16,446)
Asset retirement obligation $ (2,759,000) $ (737,404)
Advances from parent $ (31,023,390) $ (25,585,385)
Comprehensive loss for the year $ (2,095,887) $ (263,9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ld Bullion Loans (Tables)</t>
        </is>
      </c>
      <c r="B1" s="2" t="inlineStr">
        <is>
          <t>12 Months Ended</t>
        </is>
      </c>
    </row>
    <row r="2">
      <c r="B2" s="2" t="inlineStr">
        <is>
          <t>Aug. 31, 2020</t>
        </is>
      </c>
    </row>
    <row r="3">
      <c r="A3" s="3" t="inlineStr">
        <is>
          <t>Issued for settlement of leases (Note 5) (in shares)</t>
        </is>
      </c>
    </row>
    <row r="4">
      <c r="A4" s="4" t="inlineStr">
        <is>
          <t>Schedule of gold bullion loans</t>
        </is>
      </c>
      <c r="B4" s="4" t="inlineStr">
        <is>
          <t>The balance of the gold bullion loans is as
follows:
August 31, 2020 August 31, 2019
Balance at beginning of year $ 4,998,127 $ 4,622,351
Loans received 292,241 287,800
Less: repayment of loans converted to shares (5,313,378) (130,670)
Less: conversion component of loans and finders fees (32,000) (120,000)
Interest accrued 306,608 375,921
Issuance of shares for interest payment (359,550) (311,015)
Interest accretion 46,667 268,280
Foreign exchange translation adjustment 61,285 5,460
Balance at end of year $ - $ 4,998,1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Costs (Tables)</t>
        </is>
      </c>
      <c r="B1" s="2" t="inlineStr">
        <is>
          <t>12 Months Ended</t>
        </is>
      </c>
    </row>
    <row r="2">
      <c r="B2" s="2" t="inlineStr">
        <is>
          <t>Aug. 31, 2020</t>
        </is>
      </c>
    </row>
    <row r="3">
      <c r="A3" s="3" t="inlineStr">
        <is>
          <t>Disclosure Finance Costs Tables Abstract</t>
        </is>
      </c>
    </row>
    <row r="4">
      <c r="A4" s="4" t="inlineStr">
        <is>
          <t>Schedule of Finance Costs</t>
        </is>
      </c>
      <c r="B4" s="4" t="inlineStr">
        <is>
          <t>Finance costs comprises of the following:
Year ended August 31, 2020 2019 2018
Interest on Gold Bullion Loans $ 932,209 $ 375,921 $ 337,012
Interest on Convertible Loans 1,728,301 229,854 212,201
$ 2,660,510 $ 605,775 $ 549,2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 - CAD ($)</t>
        </is>
      </c>
      <c r="B1" s="2" t="inlineStr">
        <is>
          <t>12 Months Ended</t>
        </is>
      </c>
    </row>
    <row r="2">
      <c r="B2" s="2" t="inlineStr">
        <is>
          <t>Aug. 31, 2020</t>
        </is>
      </c>
      <c r="C2" s="2" t="inlineStr">
        <is>
          <t>Aug. 31, 2019</t>
        </is>
      </c>
      <c r="D2" s="2" t="inlineStr">
        <is>
          <t>Aug. 31, 2018</t>
        </is>
      </c>
    </row>
    <row r="3">
      <c r="A3" s="3" t="inlineStr">
        <is>
          <t>Operating</t>
        </is>
      </c>
    </row>
    <row r="4">
      <c r="A4" s="4" t="inlineStr">
        <is>
          <t>Net loss</t>
        </is>
      </c>
      <c r="B4" s="6" t="n">
        <v>-16221757</v>
      </c>
      <c r="C4" s="6" t="n">
        <v>-30417517</v>
      </c>
      <c r="D4" s="6" t="n">
        <v>-7097397</v>
      </c>
    </row>
    <row r="5">
      <c r="A5" s="3" t="inlineStr">
        <is>
          <t>Adjustments to reconcile net loss to cash flow from operating activities:</t>
        </is>
      </c>
    </row>
    <row r="6">
      <c r="A6" s="4" t="inlineStr">
        <is>
          <t>Depreciation</t>
        </is>
      </c>
      <c r="B6" s="5" t="n">
        <v>295858</v>
      </c>
      <c r="C6" s="5" t="n">
        <v>353115</v>
      </c>
      <c r="D6" s="5" t="n">
        <v>386845</v>
      </c>
    </row>
    <row r="7">
      <c r="A7" s="4" t="inlineStr">
        <is>
          <t>Write-off of mineral properties and deferred exploration costs</t>
        </is>
      </c>
      <c r="B7" s="4" t="inlineStr">
        <is>
          <t xml:space="preserve"> </t>
        </is>
      </c>
      <c r="C7" s="5" t="n">
        <v>22229752</v>
      </c>
      <c r="D7" s="4" t="inlineStr">
        <is>
          <t xml:space="preserve"> </t>
        </is>
      </c>
    </row>
    <row r="8">
      <c r="A8" s="4" t="inlineStr">
        <is>
          <t>Loss on derivative in gold bullion loans</t>
        </is>
      </c>
      <c r="B8" s="5" t="n">
        <v>800000</v>
      </c>
      <c r="C8" s="5" t="n">
        <v>1100000</v>
      </c>
      <c r="D8" s="5" t="n">
        <v>200000</v>
      </c>
    </row>
    <row r="9">
      <c r="A9" s="4" t="inlineStr">
        <is>
          <t>Gain on derivative warrant liabilities</t>
        </is>
      </c>
      <c r="B9" s="5" t="n">
        <v>-391000</v>
      </c>
      <c r="C9" s="4" t="inlineStr">
        <is>
          <t xml:space="preserve"> </t>
        </is>
      </c>
      <c r="D9" s="4" t="inlineStr">
        <is>
          <t xml:space="preserve"> </t>
        </is>
      </c>
    </row>
    <row r="10">
      <c r="A10" s="4" t="inlineStr">
        <is>
          <t>Change in fair value of convertible debentures</t>
        </is>
      </c>
      <c r="B10" s="5" t="n">
        <v>-67000</v>
      </c>
      <c r="C10" s="4" t="inlineStr">
        <is>
          <t xml:space="preserve"> </t>
        </is>
      </c>
      <c r="D10" s="4" t="inlineStr">
        <is>
          <t xml:space="preserve"> </t>
        </is>
      </c>
    </row>
    <row r="11">
      <c r="A11" s="4" t="inlineStr">
        <is>
          <t>Share based payments</t>
        </is>
      </c>
      <c r="B11" s="5" t="n">
        <v>4340710</v>
      </c>
      <c r="C11" s="5" t="n">
        <v>236000</v>
      </c>
      <c r="D11" s="5" t="n">
        <v>1598883</v>
      </c>
    </row>
    <row r="12">
      <c r="A12" s="4" t="inlineStr">
        <is>
          <t>Accretion on asset retirement obligation</t>
        </is>
      </c>
      <c r="B12" s="5" t="n">
        <v>8580</v>
      </c>
      <c r="C12" s="5" t="n">
        <v>11261</v>
      </c>
      <c r="D12" s="5" t="n">
        <v>11086</v>
      </c>
    </row>
    <row r="13">
      <c r="A13" s="4" t="inlineStr">
        <is>
          <t>Interest accretion</t>
        </is>
      </c>
      <c r="B13" s="5" t="n">
        <v>736331</v>
      </c>
      <c r="C13" s="5" t="n">
        <v>988530</v>
      </c>
      <c r="D13" s="5" t="n">
        <v>819060</v>
      </c>
    </row>
    <row r="14">
      <c r="A14" s="4" t="inlineStr">
        <is>
          <t>Foreign exchange</t>
        </is>
      </c>
      <c r="B14" s="5" t="n">
        <v>133675</v>
      </c>
      <c r="C14" s="5" t="n">
        <v>99780</v>
      </c>
      <c r="D14" s="5" t="n">
        <v>-14011</v>
      </c>
    </row>
    <row r="15">
      <c r="A15" s="4" t="inlineStr">
        <is>
          <t>Shares issued for payment of interest on bullion loans</t>
        </is>
      </c>
      <c r="B15" s="5" t="n">
        <v>785148</v>
      </c>
      <c r="C15" s="5" t="n">
        <v>605775</v>
      </c>
      <c r="D15" s="5" t="n">
        <v>612900</v>
      </c>
    </row>
    <row r="16">
      <c r="A16" s="4" t="inlineStr">
        <is>
          <t>Loss on shares issued for settlement of debt</t>
        </is>
      </c>
      <c r="B16" s="4" t="inlineStr">
        <is>
          <t xml:space="preserve"> </t>
        </is>
      </c>
      <c r="C16" s="4" t="inlineStr">
        <is>
          <t xml:space="preserve"> </t>
        </is>
      </c>
      <c r="D16" s="5" t="n">
        <v>522281</v>
      </c>
    </row>
    <row r="17">
      <c r="A17" s="4" t="inlineStr">
        <is>
          <t>Loss on settlement of lawsuit</t>
        </is>
      </c>
      <c r="B17" s="4" t="inlineStr">
        <is>
          <t xml:space="preserve"> </t>
        </is>
      </c>
      <c r="C17" s="4" t="inlineStr">
        <is>
          <t xml:space="preserve"> </t>
        </is>
      </c>
      <c r="D17" s="5" t="n">
        <v>95241</v>
      </c>
    </row>
    <row r="18">
      <c r="A18" s="4" t="inlineStr">
        <is>
          <t>Other receivables</t>
        </is>
      </c>
      <c r="B18" s="5" t="n">
        <v>-88726</v>
      </c>
      <c r="C18" s="5" t="n">
        <v>-360716</v>
      </c>
      <c r="D18" s="5" t="n">
        <v>64205</v>
      </c>
    </row>
    <row r="19">
      <c r="A19" s="4" t="inlineStr">
        <is>
          <t>Inventory</t>
        </is>
      </c>
      <c r="B19" s="5" t="n">
        <v>-425293</v>
      </c>
      <c r="C19" s="5" t="n">
        <v>-7388</v>
      </c>
      <c r="D19" s="5" t="n">
        <v>-7902</v>
      </c>
    </row>
    <row r="20">
      <c r="A20" s="4" t="inlineStr">
        <is>
          <t>Prepaid expenses</t>
        </is>
      </c>
      <c r="B20" s="5" t="n">
        <v>19114</v>
      </c>
      <c r="C20" s="5" t="n">
        <v>-4427</v>
      </c>
      <c r="D20" s="5" t="n">
        <v>-41753</v>
      </c>
    </row>
    <row r="21">
      <c r="A21" s="4" t="inlineStr">
        <is>
          <t>Trade, other payables and accrued liabilities</t>
        </is>
      </c>
      <c r="B21" s="5" t="n">
        <v>1510137</v>
      </c>
      <c r="C21" s="5" t="n">
        <v>347912</v>
      </c>
      <c r="D21" s="5" t="n">
        <v>686545</v>
      </c>
    </row>
    <row r="22">
      <c r="A22" s="4" t="inlineStr">
        <is>
          <t>Cash used in operating activities</t>
        </is>
      </c>
      <c r="B22" s="5" t="n">
        <v>-8564223</v>
      </c>
      <c r="C22" s="5" t="n">
        <v>-4817923</v>
      </c>
      <c r="D22" s="5" t="n">
        <v>-2351200</v>
      </c>
    </row>
    <row r="23">
      <c r="A23" s="3" t="inlineStr">
        <is>
          <t>Investing</t>
        </is>
      </c>
    </row>
    <row r="24">
      <c r="A24" s="4" t="inlineStr">
        <is>
          <t>Mineral properties and deferred exploration costs, net of recoveries</t>
        </is>
      </c>
      <c r="B24" s="5" t="n">
        <v>-8665411</v>
      </c>
      <c r="C24" s="5" t="n">
        <v>-3027380</v>
      </c>
      <c r="D24" s="5" t="n">
        <v>-1305094</v>
      </c>
    </row>
    <row r="25">
      <c r="A25" s="4" t="inlineStr">
        <is>
          <t>Proceeds from gold sales</t>
        </is>
      </c>
      <c r="B25" s="5" t="n">
        <v>495573</v>
      </c>
      <c r="C25" s="4" t="inlineStr">
        <is>
          <t xml:space="preserve"> </t>
        </is>
      </c>
      <c r="D25" s="4" t="inlineStr">
        <is>
          <t xml:space="preserve"> </t>
        </is>
      </c>
    </row>
    <row r="26">
      <c r="A26" s="4" t="inlineStr">
        <is>
          <t>Property, plant and equipment, net of proceeds from sale</t>
        </is>
      </c>
      <c r="B26" s="5" t="n">
        <v>-946601</v>
      </c>
      <c r="C26" s="5" t="n">
        <v>-24169</v>
      </c>
      <c r="D26" s="5" t="n">
        <v>-7076</v>
      </c>
    </row>
    <row r="27">
      <c r="A27" s="4" t="inlineStr">
        <is>
          <t>Cash used in investing activities</t>
        </is>
      </c>
      <c r="B27" s="5" t="n">
        <v>-9116439</v>
      </c>
      <c r="C27" s="5" t="n">
        <v>-3051549</v>
      </c>
      <c r="D27" s="5" t="n">
        <v>-1312170</v>
      </c>
    </row>
    <row r="28">
      <c r="A28" s="3" t="inlineStr">
        <is>
          <t>Financing</t>
        </is>
      </c>
    </row>
    <row r="29">
      <c r="A29" s="4" t="inlineStr">
        <is>
          <t>Issuance of common shares for cash, net of issue costs</t>
        </is>
      </c>
      <c r="B29" s="5" t="n">
        <v>4634051</v>
      </c>
      <c r="C29" s="5" t="n">
        <v>8937563</v>
      </c>
      <c r="D29" s="4" t="inlineStr">
        <is>
          <t xml:space="preserve"> </t>
        </is>
      </c>
    </row>
    <row r="30">
      <c r="A30" s="4" t="inlineStr">
        <is>
          <t>Interest on leases</t>
        </is>
      </c>
      <c r="B30" s="5" t="n">
        <v>9423</v>
      </c>
      <c r="C30" s="5" t="n">
        <v>10965</v>
      </c>
      <c r="D30" s="5" t="n">
        <v>11188</v>
      </c>
    </row>
    <row r="31">
      <c r="A31" s="4" t="inlineStr">
        <is>
          <t>Proceeds from issuance of convertible debentures</t>
        </is>
      </c>
      <c r="B31" s="5" t="n">
        <v>7986000</v>
      </c>
      <c r="C31" s="4" t="inlineStr">
        <is>
          <t xml:space="preserve"> </t>
        </is>
      </c>
      <c r="D31" s="4" t="inlineStr">
        <is>
          <t xml:space="preserve"> </t>
        </is>
      </c>
    </row>
    <row r="32">
      <c r="A32" s="4" t="inlineStr">
        <is>
          <t>Proceeds from issuance of convertible loans</t>
        </is>
      </c>
      <c r="B32" s="5" t="n">
        <v>6946787</v>
      </c>
      <c r="C32" s="5" t="n">
        <v>1596401</v>
      </c>
      <c r="D32" s="5" t="n">
        <v>1754291</v>
      </c>
    </row>
    <row r="33">
      <c r="A33" s="4" t="inlineStr">
        <is>
          <t>Repayment of convertible loans</t>
        </is>
      </c>
      <c r="B33" s="5" t="n">
        <v>-283393</v>
      </c>
      <c r="C33" s="4" t="inlineStr">
        <is>
          <t xml:space="preserve"> </t>
        </is>
      </c>
      <c r="D33" s="4" t="inlineStr">
        <is>
          <t xml:space="preserve"> </t>
        </is>
      </c>
    </row>
    <row r="34">
      <c r="A34" s="4" t="inlineStr">
        <is>
          <t>Proceeds from issuance of gold bullion loans</t>
        </is>
      </c>
      <c r="B34" s="5" t="n">
        <v>292241</v>
      </c>
      <c r="C34" s="5" t="n">
        <v>287800</v>
      </c>
      <c r="D34" s="5" t="n">
        <v>1312660</v>
      </c>
    </row>
    <row r="35">
      <c r="A35" s="4" t="inlineStr">
        <is>
          <t>Cash provided by financing activities</t>
        </is>
      </c>
      <c r="B35" s="5" t="n">
        <v>19585109</v>
      </c>
      <c r="C35" s="5" t="n">
        <v>10832729</v>
      </c>
      <c r="D35" s="5" t="n">
        <v>3078139</v>
      </c>
    </row>
    <row r="36">
      <c r="A36" s="4" t="inlineStr">
        <is>
          <t>Net increase (decrease) in cash</t>
        </is>
      </c>
      <c r="B36" s="5" t="n">
        <v>1904447</v>
      </c>
      <c r="C36" s="5" t="n">
        <v>2963257</v>
      </c>
      <c r="D36" s="5" t="n">
        <v>-585231</v>
      </c>
    </row>
    <row r="37">
      <c r="A37" s="4" t="inlineStr">
        <is>
          <t>Cash, beginning of year</t>
        </is>
      </c>
      <c r="B37" s="5" t="n">
        <v>3389319</v>
      </c>
      <c r="C37" s="5" t="n">
        <v>426062</v>
      </c>
      <c r="D37" s="5" t="n">
        <v>1011293</v>
      </c>
    </row>
    <row r="38">
      <c r="A38" s="4" t="inlineStr">
        <is>
          <t>Cash, end of year</t>
        </is>
      </c>
      <c r="B38" s="5" t="n">
        <v>5293766</v>
      </c>
      <c r="C38" s="5" t="n">
        <v>3389319</v>
      </c>
      <c r="D38" s="5" t="n">
        <v>426062</v>
      </c>
    </row>
    <row r="39">
      <c r="A39" s="3" t="inlineStr">
        <is>
          <t>Non-cash transactions:</t>
        </is>
      </c>
    </row>
    <row r="40">
      <c r="A40" s="4" t="inlineStr">
        <is>
          <t>Shares issued pursuant to RSU plan</t>
        </is>
      </c>
      <c r="B40" s="4" t="inlineStr">
        <is>
          <t xml:space="preserve"> </t>
        </is>
      </c>
      <c r="C40" s="4" t="inlineStr">
        <is>
          <t xml:space="preserve"> </t>
        </is>
      </c>
      <c r="D40" s="5" t="n">
        <v>188722</v>
      </c>
    </row>
    <row r="41">
      <c r="A41" s="4" t="inlineStr">
        <is>
          <t>Shares issued for interest on gold loans</t>
        </is>
      </c>
      <c r="B41" s="5" t="n">
        <v>785148</v>
      </c>
      <c r="C41" s="5" t="n">
        <v>699651</v>
      </c>
      <c r="D41" s="5" t="n">
        <v>612900</v>
      </c>
    </row>
    <row r="42">
      <c r="A42" s="4" t="inlineStr">
        <is>
          <t>Shares issued as financing fee for convertible loans</t>
        </is>
      </c>
      <c r="B42" s="5" t="n">
        <v>642095</v>
      </c>
      <c r="C42" s="5" t="n">
        <v>581181</v>
      </c>
      <c r="D42" s="5" t="n">
        <v>234752</v>
      </c>
    </row>
    <row r="43">
      <c r="A43" s="4" t="inlineStr">
        <is>
          <t>Shares on conversion of loans</t>
        </is>
      </c>
      <c r="B43" s="5" t="n">
        <v>15307441</v>
      </c>
      <c r="C43" s="5" t="n">
        <v>2781473</v>
      </c>
      <c r="D43" s="5" t="n">
        <v>792381</v>
      </c>
    </row>
    <row r="44">
      <c r="A44" s="4" t="inlineStr">
        <is>
          <t>Shares issued for compensation</t>
        </is>
      </c>
      <c r="B44" s="5" t="n">
        <v>4329710</v>
      </c>
      <c r="C44" s="4" t="inlineStr">
        <is>
          <t xml:space="preserve"> </t>
        </is>
      </c>
      <c r="D44" s="4" t="inlineStr">
        <is>
          <t xml:space="preserve"> </t>
        </is>
      </c>
    </row>
    <row r="45">
      <c r="A45" s="4" t="inlineStr">
        <is>
          <t>Exercise of warrants - cashless exercise</t>
        </is>
      </c>
      <c r="B45" s="6" t="n">
        <v>4686444</v>
      </c>
      <c r="C45" s="6" t="n">
        <v>215000</v>
      </c>
      <c r="D45"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Loans (Tables)</t>
        </is>
      </c>
      <c r="B1" s="2" t="inlineStr">
        <is>
          <t>12 Months Ended</t>
        </is>
      </c>
    </row>
    <row r="2">
      <c r="B2" s="2" t="inlineStr">
        <is>
          <t>Aug. 31, 2020</t>
        </is>
      </c>
    </row>
    <row r="3">
      <c r="A3" s="3" t="inlineStr">
        <is>
          <t>Shares issued as financing fee for convertible loans (Note 23) (in shares)</t>
        </is>
      </c>
    </row>
    <row r="4">
      <c r="A4" s="4" t="inlineStr">
        <is>
          <t>Schedule of convertible loans</t>
        </is>
      </c>
      <c r="B4" s="4" t="inlineStr">
        <is>
          <t>The balance of the convertible loans is
as follows:
August 31, 2020 August 31, 2019
Balance at beginning of year $ 1,929,244 $ 2,875,420
Proceeds from convertible loans 6,946,787 1,596,401
Conversion of convertible loan to shares (7,889,535) (2,614,343)
Repayment in cash (283,393) -
Less: conversion component of convertible loans (792,450) (141,000)
Less: finders fee (642,095) (494,000)
Interest accrued 398,208 229,854
Issuance of shares for interest payment (398,208) (206,962)
Interest accretion 689,664 720,250
Foreign exchange 41,778 (36,376)
Balance at end of year $ - $ 1,929,24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Taxes (Tables)</t>
        </is>
      </c>
      <c r="B1" s="2" t="inlineStr">
        <is>
          <t>12 Months Ended</t>
        </is>
      </c>
    </row>
    <row r="2">
      <c r="B2" s="2" t="inlineStr">
        <is>
          <t>Aug. 31, 2020</t>
        </is>
      </c>
    </row>
    <row r="3">
      <c r="A3" s="3" t="inlineStr">
        <is>
          <t>Disclosure Taxes Tables Abstract</t>
        </is>
      </c>
    </row>
    <row r="4">
      <c r="A4" s="4" t="inlineStr">
        <is>
          <t>Schedule of Income Tax Provision</t>
        </is>
      </c>
      <c r="B4" s="4" t="inlineStr">
        <is>
          <t xml:space="preserve">The Company’s provision for income taxes
differs from the amount computed by applying the combined federal and provincial income tax rates to income (loss) before income
taxes as a result of the following:
2020 2019 2018
Combined basic Canadian federal and
26.50%
26.50%
26.50%
Statutory income tax rates applied to
$
(4,299,000)
$
(8,060,000)
$
(1,881,000)
Increase (decrease) in provision for income
Foreign tax rates different from statutory rate (80,000) (816,000) (57,000)
Permanent differences and other items 723,000 (1,077,000) 636,000
Benefit of tax losses not recognized 3,656,000 9,953,000 1,302,000
Provision for income taxes $ - $ - $ - </t>
        </is>
      </c>
    </row>
    <row r="5">
      <c r="A5" s="4" t="inlineStr">
        <is>
          <t>Schedule of Deferred Tax Assets and Liabilities</t>
        </is>
      </c>
      <c r="B5" s="4" t="inlineStr">
        <is>
          <t>The tax effects of significant temporary differences
which would comprise deferred income tax assets and liabilities at August 31, 2019 and 2018 are as follows:
Deferred Income Tax Liabilities Mineral properties Debt issuance cost Total
At August 31, 2018 $ (11,115,000) $ (254,000) $ (11,369,000)
Charged to the consolidated statement of comprehensive loss 460,000 (35,000) 425,000
At August 31, 2019 $ (10,655,000) $ (289,000) $ (10,944,000)
Charged to the consolidated statement of comprehensive loss (2,321,000) (168,000) (2,489,000)
At August 31, 2020 $ (12,976,000) $ (457,000) $ (13,433,000)
Deferred Income Tax Assets Non-capital losses Non-capital losses Total
At August 31, 2018 $ 11,115,000 $ 254,000 $ 11,369,000
Charged to the consolidated statement of comprehensive loss (460,000) 35,000 (425,000)
At August 31, 2019 $ 10,655,000 $ 289,000 $ 10,944,000
Charged to the consolidated statement of comprehensive loss 2,321,000 168,000 2,489,000
At August 31, 2020 $ 12,976,000 $ 457,000 $ 13,433,000
Net deferred tax assets (liabilities) $ - $ - $ -</t>
        </is>
      </c>
    </row>
    <row r="6">
      <c r="A6" s="4" t="inlineStr">
        <is>
          <t>Schedule of temporary difference, unused tax losses and unused tax credits</t>
        </is>
      </c>
      <c r="B6" s="4" t="inlineStr">
        <is>
          <t>The following temporary differences have not
been recognized in the Company’s consolidated financial statements:
August 31, 2020 August 31, 2019
Non capital losses $ 99,290,000 $ 91,799,000
Property, plant and equipment 240,000 217,000
Capital losses 2,000 2,000
$ 99,532,000 $ 92,018,000</t>
        </is>
      </c>
    </row>
    <row r="7">
      <c r="A7" s="4" t="inlineStr">
        <is>
          <t>Schedule of Net Operation Losses</t>
        </is>
      </c>
      <c r="B7" s="4" t="inlineStr">
        <is>
          <t>At August 31, 2020, the Company has non-capital
losses of $37,902,000 (2019 - $30,973,000), that have not been recognized and may be carried forward and applied against Canadian
taxable income of future years. The non-capital losses have expiry dates as follows:
2026 $ 1,711,000
2027 1,388,000
2028 1,512,000
2029 1,967,000
2030 1,427,000
2031 2,378,000
2032 2,496,000
2033 2,352,000
2034 2,195,000
2035 1,983,000
2036 2,050,000
2037 2,866,000
2038 3,735,000
2039 2,913,000
2040 6,929,000
$ 37,902,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ature of Operations and Going Concern (Details Narrative) - CAD ($)</t>
        </is>
      </c>
      <c r="B1" s="2" t="inlineStr">
        <is>
          <t>Aug. 31, 2020</t>
        </is>
      </c>
      <c r="C1" s="2" t="inlineStr">
        <is>
          <t>Aug. 31, 2019</t>
        </is>
      </c>
    </row>
    <row r="2">
      <c r="A2" s="3" t="inlineStr">
        <is>
          <t>Property acquisition costs</t>
        </is>
      </c>
    </row>
    <row r="3">
      <c r="A3" s="4" t="inlineStr">
        <is>
          <t>Working capital deficiency</t>
        </is>
      </c>
      <c r="B3" s="6" t="n">
        <v>6773642</v>
      </c>
      <c r="C3" s="6" t="n">
        <v>10395970</v>
      </c>
    </row>
    <row r="4">
      <c r="A4" s="4" t="inlineStr">
        <is>
          <t>Retained earnings</t>
        </is>
      </c>
      <c r="B4" s="6" t="n">
        <v>149041291</v>
      </c>
      <c r="C4" s="6" t="n">
        <v>1337626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Aug. 31, 2019</t>
        </is>
      </c>
      <c r="C2" s="2" t="inlineStr">
        <is>
          <t>Aug. 31, 2018</t>
        </is>
      </c>
    </row>
    <row r="3">
      <c r="A3" s="4" t="inlineStr">
        <is>
          <t>Tanzam [member]</t>
        </is>
      </c>
    </row>
    <row r="4">
      <c r="A4" s="3" t="inlineStr">
        <is>
          <t>Statement Line Items [Line Items]</t>
        </is>
      </c>
    </row>
    <row r="5">
      <c r="A5" s="4" t="inlineStr">
        <is>
          <t>Ownership interest in subsidiary</t>
        </is>
      </c>
      <c r="B5" s="4" t="inlineStr">
        <is>
          <t>100.00%</t>
        </is>
      </c>
      <c r="C5" s="4" t="inlineStr">
        <is>
          <t>100.00%</t>
        </is>
      </c>
    </row>
    <row r="6">
      <c r="A6" s="4" t="inlineStr">
        <is>
          <t>Tancan [member]</t>
        </is>
      </c>
    </row>
    <row r="7">
      <c r="A7" s="3" t="inlineStr">
        <is>
          <t>Statement Line Items [Line Items]</t>
        </is>
      </c>
    </row>
    <row r="8">
      <c r="A8" s="4" t="inlineStr">
        <is>
          <t>Ownership interest in subsidiary</t>
        </is>
      </c>
      <c r="B8" s="4" t="inlineStr">
        <is>
          <t>100.00%</t>
        </is>
      </c>
      <c r="C8" s="4" t="inlineStr">
        <is>
          <t>100.00%</t>
        </is>
      </c>
    </row>
    <row r="9">
      <c r="A9" s="4" t="inlineStr">
        <is>
          <t>Buckreef [member]</t>
        </is>
      </c>
    </row>
    <row r="10">
      <c r="A10" s="3" t="inlineStr">
        <is>
          <t>Statement Line Items [Line Items]</t>
        </is>
      </c>
    </row>
    <row r="11">
      <c r="A11" s="4" t="inlineStr">
        <is>
          <t>Ownership interest in subsidiary</t>
        </is>
      </c>
      <c r="B11" s="4" t="inlineStr">
        <is>
          <t>55.00%</t>
        </is>
      </c>
      <c r="C11" s="4" t="inlineStr">
        <is>
          <t>55.00%</t>
        </is>
      </c>
    </row>
    <row r="12">
      <c r="A12" s="4" t="inlineStr">
        <is>
          <t>NWBM [member]</t>
        </is>
      </c>
    </row>
    <row r="13">
      <c r="A13" s="3" t="inlineStr">
        <is>
          <t>Statement Line Items [Line Items]</t>
        </is>
      </c>
    </row>
    <row r="14">
      <c r="A14" s="4" t="inlineStr">
        <is>
          <t>Ownership interest in subsidiary</t>
        </is>
      </c>
      <c r="B14" s="4" t="inlineStr">
        <is>
          <t>75.00%</t>
        </is>
      </c>
      <c r="C14" s="4" t="inlineStr">
        <is>
          <t>7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Aug. 31, 2020</t>
        </is>
      </c>
    </row>
    <row r="3">
      <c r="A3" s="4" t="inlineStr">
        <is>
          <t>Machinery [member] | Bottom of range [member]</t>
        </is>
      </c>
    </row>
    <row r="4">
      <c r="A4" s="3" t="inlineStr">
        <is>
          <t>Statement Line Items [Line Items]</t>
        </is>
      </c>
    </row>
    <row r="5">
      <c r="A5" s="4" t="inlineStr">
        <is>
          <t>Depreciation rate</t>
        </is>
      </c>
      <c r="B5" s="4" t="inlineStr">
        <is>
          <t>20.00%</t>
        </is>
      </c>
    </row>
    <row r="6">
      <c r="A6" s="4" t="inlineStr">
        <is>
          <t>Machinery [member] | Top of range [member]</t>
        </is>
      </c>
    </row>
    <row r="7">
      <c r="A7" s="3" t="inlineStr">
        <is>
          <t>Statement Line Items [Line Items]</t>
        </is>
      </c>
    </row>
    <row r="8">
      <c r="A8" s="4" t="inlineStr">
        <is>
          <t>Depreciation rate</t>
        </is>
      </c>
      <c r="B8" s="4" t="inlineStr">
        <is>
          <t>30.00%</t>
        </is>
      </c>
    </row>
    <row r="9">
      <c r="A9" s="4" t="inlineStr">
        <is>
          <t>Automotive [member]</t>
        </is>
      </c>
    </row>
    <row r="10">
      <c r="A10" s="3" t="inlineStr">
        <is>
          <t>Statement Line Items [Line Items]</t>
        </is>
      </c>
    </row>
    <row r="11">
      <c r="A11" s="4" t="inlineStr">
        <is>
          <t>Depreciation rate</t>
        </is>
      </c>
      <c r="B11" s="4" t="inlineStr">
        <is>
          <t>30.00%</t>
        </is>
      </c>
    </row>
    <row r="12">
      <c r="A12" s="4" t="inlineStr">
        <is>
          <t>Computer equipment [member]</t>
        </is>
      </c>
    </row>
    <row r="13">
      <c r="A13" s="3" t="inlineStr">
        <is>
          <t>Statement Line Items [Line Items]</t>
        </is>
      </c>
    </row>
    <row r="14">
      <c r="A14" s="4" t="inlineStr">
        <is>
          <t>Depreciation rate</t>
        </is>
      </c>
      <c r="B14" s="4" t="inlineStr">
        <is>
          <t>30.00%</t>
        </is>
      </c>
    </row>
    <row r="15">
      <c r="A15" s="4" t="inlineStr">
        <is>
          <t>Drilling equipment and automotive equipment [member]</t>
        </is>
      </c>
    </row>
    <row r="16">
      <c r="A16" s="3" t="inlineStr">
        <is>
          <t>Statement Line Items [Line Items]</t>
        </is>
      </c>
    </row>
    <row r="17">
      <c r="A17" s="4" t="inlineStr">
        <is>
          <t>Depreciation rate</t>
        </is>
      </c>
      <c r="B17" s="4" t="inlineStr">
        <is>
          <t>6.67%</t>
        </is>
      </c>
    </row>
    <row r="18">
      <c r="A18" s="4" t="inlineStr">
        <is>
          <t>Leasehold improvements [member]</t>
        </is>
      </c>
    </row>
    <row r="19">
      <c r="A19" s="3" t="inlineStr">
        <is>
          <t>Statement Line Items [Line Items]</t>
        </is>
      </c>
    </row>
    <row r="20">
      <c r="A20" s="4" t="inlineStr">
        <is>
          <t>Depreciation rate</t>
        </is>
      </c>
      <c r="B20" s="4" t="inlineStr">
        <is>
          <t>2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Mineral Properties and Deferred Exploration (Details)</t>
        </is>
      </c>
      <c r="B1" s="2" t="inlineStr">
        <is>
          <t>12 Months Ended</t>
        </is>
      </c>
    </row>
    <row r="2">
      <c r="B2" s="2" t="inlineStr">
        <is>
          <t>Aug. 31, 2020CAD ($)</t>
        </is>
      </c>
    </row>
    <row r="3">
      <c r="A3" s="3" t="inlineStr">
        <is>
          <t>Geological consulting and field wages</t>
        </is>
      </c>
    </row>
    <row r="4">
      <c r="A4" s="4" t="inlineStr">
        <is>
          <t>Initial period (4 years)</t>
        </is>
      </c>
      <c r="B4" s="6" t="n">
        <v>500</v>
      </c>
    </row>
    <row r="5">
      <c r="A5" s="4" t="inlineStr">
        <is>
          <t>First renewal (3 years)</t>
        </is>
      </c>
      <c r="B5" s="5" t="n">
        <v>1000</v>
      </c>
    </row>
    <row r="6">
      <c r="A6" s="4" t="inlineStr">
        <is>
          <t>Second renewal (2 years)</t>
        </is>
      </c>
      <c r="B6" s="6" t="n">
        <v>2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Mineral Properties and Deferred Exploration (Details 2) - CAD ($)</t>
        </is>
      </c>
      <c r="B1" s="2" t="inlineStr">
        <is>
          <t>12 Months Ended</t>
        </is>
      </c>
    </row>
    <row r="2">
      <c r="B2" s="2" t="inlineStr">
        <is>
          <t>Aug. 31, 2020</t>
        </is>
      </c>
      <c r="C2" s="2" t="inlineStr">
        <is>
          <t>Aug. 31, 2019</t>
        </is>
      </c>
      <c r="D2" s="2" t="inlineStr">
        <is>
          <t>Aug. 31, 2018</t>
        </is>
      </c>
    </row>
    <row r="3">
      <c r="A3" s="3" t="inlineStr">
        <is>
          <t>Statement Line Items [Line Items]</t>
        </is>
      </c>
    </row>
    <row r="4">
      <c r="A4" s="4" t="inlineStr">
        <is>
          <t>Balance</t>
        </is>
      </c>
      <c r="B4" s="6" t="n">
        <v>31750255</v>
      </c>
      <c r="C4" s="6" t="n">
        <v>49912854</v>
      </c>
    </row>
    <row r="5">
      <c r="A5" s="4" t="inlineStr">
        <is>
          <t>Camp, field supplies and travel</t>
        </is>
      </c>
      <c r="B5" s="5" t="n">
        <v>493922</v>
      </c>
      <c r="C5" s="5" t="n">
        <v>186634</v>
      </c>
    </row>
    <row r="6">
      <c r="A6" s="4" t="inlineStr">
        <is>
          <t>License fees and exploration and field overhead</t>
        </is>
      </c>
      <c r="B6" s="5" t="n">
        <v>948110</v>
      </c>
      <c r="C6" s="5" t="n">
        <v>877826</v>
      </c>
    </row>
    <row r="7">
      <c r="A7" s="4" t="inlineStr">
        <is>
          <t>Geological consulting and field wages</t>
        </is>
      </c>
      <c r="B7" s="5" t="n">
        <v>980064</v>
      </c>
      <c r="C7" s="5" t="n">
        <v>71166</v>
      </c>
    </row>
    <row r="8">
      <c r="A8" s="4" t="inlineStr">
        <is>
          <t>Trenching and drilling</t>
        </is>
      </c>
      <c r="B8" s="5" t="n">
        <v>3580949</v>
      </c>
      <c r="C8" s="5" t="n">
        <v>2001931</v>
      </c>
    </row>
    <row r="9">
      <c r="A9" s="4" t="inlineStr">
        <is>
          <t>Recoveries</t>
        </is>
      </c>
      <c r="B9" s="5" t="n">
        <v>-495573</v>
      </c>
    </row>
    <row r="10">
      <c r="A10" s="4" t="inlineStr">
        <is>
          <t>Mine design</t>
        </is>
      </c>
      <c r="B10" s="5" t="n">
        <v>803358</v>
      </c>
    </row>
    <row r="11">
      <c r="A11" s="4" t="inlineStr">
        <is>
          <t>Change in estimate of asset retirement obligation</t>
        </is>
      </c>
      <c r="B11" s="5" t="n">
        <v>2937575</v>
      </c>
    </row>
    <row r="12">
      <c r="A12" s="4" t="inlineStr">
        <is>
          <t>Foreign exchange translation</t>
        </is>
      </c>
      <c r="B12" s="5" t="n">
        <v>-836764</v>
      </c>
      <c r="C12" s="5" t="n">
        <v>929596</v>
      </c>
    </row>
    <row r="13">
      <c r="A13" s="4" t="inlineStr">
        <is>
          <t>Payments to Stamico</t>
        </is>
      </c>
      <c r="B13" s="5" t="n">
        <v>321591</v>
      </c>
    </row>
    <row r="14">
      <c r="A14" s="4" t="inlineStr">
        <is>
          <t>Change in Exploration and Evaluation Expenses</t>
        </is>
      </c>
      <c r="C14" s="5" t="n">
        <v>4067153</v>
      </c>
    </row>
    <row r="15">
      <c r="A15" s="4" t="inlineStr">
        <is>
          <t>Balance before Write-offs</t>
        </is>
      </c>
      <c r="C15" s="5" t="n">
        <v>53980007</v>
      </c>
    </row>
    <row r="16">
      <c r="A16" s="4" t="inlineStr">
        <is>
          <t>Write-offs</t>
        </is>
      </c>
      <c r="B16" s="4" t="inlineStr">
        <is>
          <t xml:space="preserve"> </t>
        </is>
      </c>
      <c r="C16" s="5" t="n">
        <v>-22229752</v>
      </c>
      <c r="D16" s="4" t="inlineStr">
        <is>
          <t xml:space="preserve"> </t>
        </is>
      </c>
    </row>
    <row r="17">
      <c r="A17" s="4" t="inlineStr">
        <is>
          <t>Balance</t>
        </is>
      </c>
      <c r="B17" s="5" t="n">
        <v>40483487</v>
      </c>
      <c r="C17" s="5" t="n">
        <v>31750255</v>
      </c>
      <c r="D17" s="5" t="n">
        <v>49912854</v>
      </c>
    </row>
    <row r="18">
      <c r="A18" s="4" t="inlineStr">
        <is>
          <t>Kigosi Project [member]</t>
        </is>
      </c>
    </row>
    <row r="19">
      <c r="A19" s="3" t="inlineStr">
        <is>
          <t>Statement Line Items [Line Items]</t>
        </is>
      </c>
    </row>
    <row r="20">
      <c r="A20" s="4" t="inlineStr">
        <is>
          <t>Balance</t>
        </is>
      </c>
      <c r="B20" s="4" t="inlineStr">
        <is>
          <t xml:space="preserve"> </t>
        </is>
      </c>
      <c r="C20" s="5" t="n">
        <v>5948261</v>
      </c>
    </row>
    <row r="21">
      <c r="A21" s="4" t="inlineStr">
        <is>
          <t>Camp, field supplies and travel</t>
        </is>
      </c>
      <c r="B21" s="4" t="inlineStr">
        <is>
          <t xml:space="preserve"> </t>
        </is>
      </c>
      <c r="C21" s="4" t="inlineStr">
        <is>
          <t xml:space="preserve"> </t>
        </is>
      </c>
    </row>
    <row r="22">
      <c r="A22" s="4" t="inlineStr">
        <is>
          <t>License fees and exploration and field overhead</t>
        </is>
      </c>
      <c r="B22" s="4" t="inlineStr">
        <is>
          <t xml:space="preserve"> </t>
        </is>
      </c>
      <c r="C22" s="4" t="inlineStr">
        <is>
          <t xml:space="preserve"> </t>
        </is>
      </c>
    </row>
    <row r="23">
      <c r="A23" s="4" t="inlineStr">
        <is>
          <t>Geological consulting and field wages</t>
        </is>
      </c>
      <c r="B23" s="4" t="inlineStr">
        <is>
          <t xml:space="preserve"> </t>
        </is>
      </c>
      <c r="C23" s="4" t="inlineStr">
        <is>
          <t xml:space="preserve"> </t>
        </is>
      </c>
    </row>
    <row r="24">
      <c r="A24" s="4" t="inlineStr">
        <is>
          <t>Trenching and drilling</t>
        </is>
      </c>
      <c r="B24" s="4" t="inlineStr">
        <is>
          <t xml:space="preserve"> </t>
        </is>
      </c>
      <c r="C24" s="4" t="inlineStr">
        <is>
          <t xml:space="preserve"> </t>
        </is>
      </c>
    </row>
    <row r="25">
      <c r="A25" s="4" t="inlineStr">
        <is>
          <t>Recoveries</t>
        </is>
      </c>
      <c r="B25" s="4" t="inlineStr">
        <is>
          <t xml:space="preserve"> </t>
        </is>
      </c>
    </row>
    <row r="26">
      <c r="A26" s="4" t="inlineStr">
        <is>
          <t>Mine design</t>
        </is>
      </c>
      <c r="B26" s="4" t="inlineStr">
        <is>
          <t xml:space="preserve"> </t>
        </is>
      </c>
    </row>
    <row r="27">
      <c r="A27" s="4" t="inlineStr">
        <is>
          <t>Change in estimate of asset retirement obligation</t>
        </is>
      </c>
      <c r="B27" s="4" t="inlineStr">
        <is>
          <t xml:space="preserve"> </t>
        </is>
      </c>
    </row>
    <row r="28">
      <c r="A28" s="4" t="inlineStr">
        <is>
          <t>Foreign exchange translation</t>
        </is>
      </c>
      <c r="B28" s="4" t="inlineStr">
        <is>
          <t xml:space="preserve"> </t>
        </is>
      </c>
      <c r="C28" s="5" t="n">
        <v>110783</v>
      </c>
    </row>
    <row r="29">
      <c r="A29" s="4" t="inlineStr">
        <is>
          <t>Payments to Stamico</t>
        </is>
      </c>
      <c r="B29" s="4" t="inlineStr">
        <is>
          <t xml:space="preserve"> </t>
        </is>
      </c>
    </row>
    <row r="30">
      <c r="A30" s="4" t="inlineStr">
        <is>
          <t>Change in Exploration and Evaluation Expenses</t>
        </is>
      </c>
      <c r="C30" s="5" t="n">
        <v>110783</v>
      </c>
    </row>
    <row r="31">
      <c r="A31" s="4" t="inlineStr">
        <is>
          <t>Balance before Write-offs</t>
        </is>
      </c>
      <c r="C31" s="5" t="n">
        <v>6059044</v>
      </c>
    </row>
    <row r="32">
      <c r="A32" s="4" t="inlineStr">
        <is>
          <t>Write-offs</t>
        </is>
      </c>
      <c r="C32" s="5" t="n">
        <v>-12769216</v>
      </c>
    </row>
    <row r="33">
      <c r="A33" s="4" t="inlineStr">
        <is>
          <t>Balance</t>
        </is>
      </c>
      <c r="B33" s="4" t="inlineStr">
        <is>
          <t xml:space="preserve"> </t>
        </is>
      </c>
      <c r="C33" s="4" t="inlineStr">
        <is>
          <t xml:space="preserve"> </t>
        </is>
      </c>
      <c r="D33" s="5" t="n">
        <v>5948261</v>
      </c>
    </row>
    <row r="34">
      <c r="A34" s="4" t="inlineStr">
        <is>
          <t>Itelemia Project [member]</t>
        </is>
      </c>
    </row>
    <row r="35">
      <c r="A35" s="3" t="inlineStr">
        <is>
          <t>Statement Line Items [Line Items]</t>
        </is>
      </c>
    </row>
    <row r="36">
      <c r="A36" s="4" t="inlineStr">
        <is>
          <t>Balance</t>
        </is>
      </c>
      <c r="B36" s="4" t="inlineStr">
        <is>
          <t xml:space="preserve"> </t>
        </is>
      </c>
      <c r="C36" s="5" t="n">
        <v>3336617</v>
      </c>
    </row>
    <row r="37">
      <c r="A37" s="4" t="inlineStr">
        <is>
          <t>Camp, field supplies and travel</t>
        </is>
      </c>
      <c r="B37" s="4" t="inlineStr">
        <is>
          <t xml:space="preserve"> </t>
        </is>
      </c>
      <c r="C37" s="4" t="inlineStr">
        <is>
          <t xml:space="preserve"> </t>
        </is>
      </c>
    </row>
    <row r="38">
      <c r="A38" s="4" t="inlineStr">
        <is>
          <t>License fees and exploration and field overhead</t>
        </is>
      </c>
      <c r="B38" s="4" t="inlineStr">
        <is>
          <t xml:space="preserve"> </t>
        </is>
      </c>
      <c r="C38" s="5" t="n">
        <v>2733</v>
      </c>
    </row>
    <row r="39">
      <c r="A39" s="4" t="inlineStr">
        <is>
          <t>Geological consulting and field wages</t>
        </is>
      </c>
      <c r="B39" s="4" t="inlineStr">
        <is>
          <t xml:space="preserve"> </t>
        </is>
      </c>
      <c r="C39" s="4" t="inlineStr">
        <is>
          <t xml:space="preserve"> </t>
        </is>
      </c>
    </row>
    <row r="40">
      <c r="A40" s="4" t="inlineStr">
        <is>
          <t>Trenching and drilling</t>
        </is>
      </c>
      <c r="B40" s="4" t="inlineStr">
        <is>
          <t xml:space="preserve"> </t>
        </is>
      </c>
      <c r="C40" s="4" t="inlineStr">
        <is>
          <t xml:space="preserve"> </t>
        </is>
      </c>
    </row>
    <row r="41">
      <c r="A41" s="4" t="inlineStr">
        <is>
          <t>Recoveries</t>
        </is>
      </c>
      <c r="B41" s="4" t="inlineStr">
        <is>
          <t xml:space="preserve"> </t>
        </is>
      </c>
    </row>
    <row r="42">
      <c r="A42" s="4" t="inlineStr">
        <is>
          <t>Mine design</t>
        </is>
      </c>
      <c r="B42" s="4" t="inlineStr">
        <is>
          <t xml:space="preserve"> </t>
        </is>
      </c>
    </row>
    <row r="43">
      <c r="A43" s="4" t="inlineStr">
        <is>
          <t>Change in estimate of asset retirement obligation</t>
        </is>
      </c>
      <c r="B43" s="4" t="inlineStr">
        <is>
          <t xml:space="preserve"> </t>
        </is>
      </c>
    </row>
    <row r="44">
      <c r="A44" s="4" t="inlineStr">
        <is>
          <t>Foreign exchange translation</t>
        </is>
      </c>
      <c r="B44" s="4" t="inlineStr">
        <is>
          <t xml:space="preserve"> </t>
        </is>
      </c>
      <c r="C44" s="5" t="n">
        <v>62142</v>
      </c>
    </row>
    <row r="45">
      <c r="A45" s="4" t="inlineStr">
        <is>
          <t>Payments to Stamico</t>
        </is>
      </c>
      <c r="B45" s="4" t="inlineStr">
        <is>
          <t xml:space="preserve"> </t>
        </is>
      </c>
    </row>
    <row r="46">
      <c r="A46" s="4" t="inlineStr">
        <is>
          <t>Change in Exploration and Evaluation Expenses</t>
        </is>
      </c>
      <c r="C46" s="5" t="n">
        <v>64875</v>
      </c>
    </row>
    <row r="47">
      <c r="A47" s="4" t="inlineStr">
        <is>
          <t>Balance before Write-offs</t>
        </is>
      </c>
      <c r="C47" s="5" t="n">
        <v>3401492</v>
      </c>
    </row>
    <row r="48">
      <c r="A48" s="4" t="inlineStr">
        <is>
          <t>Write-offs</t>
        </is>
      </c>
      <c r="C48" s="5" t="n">
        <v>-6059044</v>
      </c>
    </row>
    <row r="49">
      <c r="A49" s="4" t="inlineStr">
        <is>
          <t>Balance</t>
        </is>
      </c>
      <c r="B49" s="4" t="inlineStr">
        <is>
          <t xml:space="preserve"> </t>
        </is>
      </c>
      <c r="C49" s="4" t="inlineStr">
        <is>
          <t xml:space="preserve"> </t>
        </is>
      </c>
      <c r="D49" s="5" t="n">
        <v>3336617</v>
      </c>
    </row>
    <row r="50">
      <c r="A50" s="4" t="inlineStr">
        <is>
          <t>Luhala Project [member]</t>
        </is>
      </c>
    </row>
    <row r="51">
      <c r="A51" s="3" t="inlineStr">
        <is>
          <t>Statement Line Items [Line Items]</t>
        </is>
      </c>
    </row>
    <row r="52">
      <c r="A52" s="4" t="inlineStr">
        <is>
          <t>Balance</t>
        </is>
      </c>
      <c r="B52" s="4" t="inlineStr">
        <is>
          <t xml:space="preserve"> </t>
        </is>
      </c>
      <c r="C52" s="5" t="n">
        <v>12490641</v>
      </c>
    </row>
    <row r="53">
      <c r="A53" s="4" t="inlineStr">
        <is>
          <t>Camp, field supplies and travel</t>
        </is>
      </c>
      <c r="B53" s="4" t="inlineStr">
        <is>
          <t xml:space="preserve"> </t>
        </is>
      </c>
      <c r="C53" s="4" t="inlineStr">
        <is>
          <t xml:space="preserve"> </t>
        </is>
      </c>
    </row>
    <row r="54">
      <c r="A54" s="4" t="inlineStr">
        <is>
          <t>License fees and exploration and field overhead</t>
        </is>
      </c>
      <c r="B54" s="4" t="inlineStr">
        <is>
          <t xml:space="preserve"> </t>
        </is>
      </c>
      <c r="C54" s="5" t="n">
        <v>45945</v>
      </c>
    </row>
    <row r="55">
      <c r="A55" s="4" t="inlineStr">
        <is>
          <t>Geological consulting and field wages</t>
        </is>
      </c>
      <c r="B55" s="4" t="inlineStr">
        <is>
          <t xml:space="preserve"> </t>
        </is>
      </c>
      <c r="C55" s="4" t="inlineStr">
        <is>
          <t xml:space="preserve"> </t>
        </is>
      </c>
    </row>
    <row r="56">
      <c r="A56" s="4" t="inlineStr">
        <is>
          <t>Trenching and drilling</t>
        </is>
      </c>
      <c r="B56" s="4" t="inlineStr">
        <is>
          <t xml:space="preserve"> </t>
        </is>
      </c>
      <c r="C56" s="4" t="inlineStr">
        <is>
          <t xml:space="preserve"> </t>
        </is>
      </c>
    </row>
    <row r="57">
      <c r="A57" s="4" t="inlineStr">
        <is>
          <t>Recoveries</t>
        </is>
      </c>
      <c r="B57" s="4" t="inlineStr">
        <is>
          <t xml:space="preserve"> </t>
        </is>
      </c>
    </row>
    <row r="58">
      <c r="A58" s="4" t="inlineStr">
        <is>
          <t>Mine design</t>
        </is>
      </c>
      <c r="B58" s="4" t="inlineStr">
        <is>
          <t xml:space="preserve"> </t>
        </is>
      </c>
    </row>
    <row r="59">
      <c r="A59" s="4" t="inlineStr">
        <is>
          <t>Change in estimate of asset retirement obligation</t>
        </is>
      </c>
      <c r="B59" s="4" t="inlineStr">
        <is>
          <t xml:space="preserve"> </t>
        </is>
      </c>
    </row>
    <row r="60">
      <c r="A60" s="4" t="inlineStr">
        <is>
          <t>Foreign exchange translation</t>
        </is>
      </c>
      <c r="B60" s="4" t="inlineStr">
        <is>
          <t xml:space="preserve"> </t>
        </is>
      </c>
      <c r="C60" s="5" t="n">
        <v>232630</v>
      </c>
    </row>
    <row r="61">
      <c r="A61" s="4" t="inlineStr">
        <is>
          <t>Payments to Stamico</t>
        </is>
      </c>
      <c r="B61" s="4" t="inlineStr">
        <is>
          <t xml:space="preserve"> </t>
        </is>
      </c>
    </row>
    <row r="62">
      <c r="A62" s="4" t="inlineStr">
        <is>
          <t>Change in Exploration and Evaluation Expenses</t>
        </is>
      </c>
      <c r="C62" s="5" t="n">
        <v>278575</v>
      </c>
    </row>
    <row r="63">
      <c r="A63" s="4" t="inlineStr">
        <is>
          <t>Balance before Write-offs</t>
        </is>
      </c>
      <c r="C63" s="5" t="n">
        <v>12769216</v>
      </c>
    </row>
    <row r="64">
      <c r="A64" s="4" t="inlineStr">
        <is>
          <t>Write-offs</t>
        </is>
      </c>
      <c r="C64" s="5" t="n">
        <v>-3401492</v>
      </c>
    </row>
    <row r="65">
      <c r="A65" s="4" t="inlineStr">
        <is>
          <t>Balance</t>
        </is>
      </c>
      <c r="B65" s="4" t="inlineStr">
        <is>
          <t xml:space="preserve"> </t>
        </is>
      </c>
      <c r="C65" s="4" t="inlineStr">
        <is>
          <t xml:space="preserve"> </t>
        </is>
      </c>
      <c r="D65" s="5" t="n">
        <v>12490641</v>
      </c>
    </row>
    <row r="66">
      <c r="A66" s="4" t="inlineStr">
        <is>
          <t>Buckreef Gold Project [member]</t>
        </is>
      </c>
    </row>
    <row r="67">
      <c r="A67" s="3" t="inlineStr">
        <is>
          <t>Statement Line Items [Line Items]</t>
        </is>
      </c>
    </row>
    <row r="68">
      <c r="A68" s="4" t="inlineStr">
        <is>
          <t>Balance</t>
        </is>
      </c>
      <c r="B68" s="5" t="n">
        <v>31750255</v>
      </c>
      <c r="C68" s="5" t="n">
        <v>28137335</v>
      </c>
    </row>
    <row r="69">
      <c r="A69" s="4" t="inlineStr">
        <is>
          <t>Camp, field supplies and travel</t>
        </is>
      </c>
      <c r="B69" s="5" t="n">
        <v>493922</v>
      </c>
      <c r="C69" s="5" t="n">
        <v>186634</v>
      </c>
    </row>
    <row r="70">
      <c r="A70" s="4" t="inlineStr">
        <is>
          <t>License fees and exploration and field overhead</t>
        </is>
      </c>
      <c r="B70" s="5" t="n">
        <v>948110</v>
      </c>
      <c r="C70" s="5" t="n">
        <v>829148</v>
      </c>
    </row>
    <row r="71">
      <c r="A71" s="4" t="inlineStr">
        <is>
          <t>Geological consulting and field wages</t>
        </is>
      </c>
      <c r="B71" s="5" t="n">
        <v>980064</v>
      </c>
      <c r="C71" s="5" t="n">
        <v>71166</v>
      </c>
    </row>
    <row r="72">
      <c r="A72" s="4" t="inlineStr">
        <is>
          <t>Trenching and drilling</t>
        </is>
      </c>
      <c r="B72" s="5" t="n">
        <v>3580949</v>
      </c>
      <c r="C72" s="5" t="n">
        <v>2001931</v>
      </c>
    </row>
    <row r="73">
      <c r="A73" s="4" t="inlineStr">
        <is>
          <t>Recoveries</t>
        </is>
      </c>
      <c r="B73" s="5" t="n">
        <v>-495573</v>
      </c>
    </row>
    <row r="74">
      <c r="A74" s="4" t="inlineStr">
        <is>
          <t>Mine design</t>
        </is>
      </c>
      <c r="B74" s="5" t="n">
        <v>803358</v>
      </c>
    </row>
    <row r="75">
      <c r="A75" s="4" t="inlineStr">
        <is>
          <t>Change in estimate of asset retirement obligation</t>
        </is>
      </c>
      <c r="B75" s="5" t="n">
        <v>2937575</v>
      </c>
    </row>
    <row r="76">
      <c r="A76" s="4" t="inlineStr">
        <is>
          <t>Foreign exchange translation</t>
        </is>
      </c>
      <c r="B76" s="5" t="n">
        <v>-836764</v>
      </c>
      <c r="C76" s="5" t="n">
        <v>524041</v>
      </c>
    </row>
    <row r="77">
      <c r="A77" s="4" t="inlineStr">
        <is>
          <t>Payments to Stamico</t>
        </is>
      </c>
      <c r="B77" s="5" t="n">
        <v>321591</v>
      </c>
    </row>
    <row r="78">
      <c r="A78" s="4" t="inlineStr">
        <is>
          <t>Change in Exploration and Evaluation Expenses</t>
        </is>
      </c>
      <c r="C78" s="5" t="n">
        <v>3612920</v>
      </c>
    </row>
    <row r="79">
      <c r="A79" s="4" t="inlineStr">
        <is>
          <t>Balance before Write-offs</t>
        </is>
      </c>
      <c r="C79" s="5" t="n">
        <v>31750255</v>
      </c>
    </row>
    <row r="80">
      <c r="A80" s="4" t="inlineStr">
        <is>
          <t>Write-offs</t>
        </is>
      </c>
      <c r="C80" s="4" t="inlineStr">
        <is>
          <t xml:space="preserve"> </t>
        </is>
      </c>
    </row>
    <row r="81">
      <c r="A81" s="4" t="inlineStr">
        <is>
          <t>Balance</t>
        </is>
      </c>
      <c r="B81" s="6" t="n">
        <v>40483487</v>
      </c>
      <c r="C81" s="6" t="n">
        <v>31750255</v>
      </c>
      <c r="D81" s="6" t="n">
        <v>281373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Mineral Properties and Deferred Exploration (Details Narrative)</t>
        </is>
      </c>
      <c r="B1" s="2" t="inlineStr">
        <is>
          <t>Oct. 25, 2013CAD ($)</t>
        </is>
      </c>
      <c r="C1" s="2" t="inlineStr">
        <is>
          <t>Oct. 25, 2012</t>
        </is>
      </c>
      <c r="D1" s="2" t="inlineStr">
        <is>
          <t>Dec. 21, 2011CAD ($)</t>
        </is>
      </c>
      <c r="E1" s="2" t="inlineStr">
        <is>
          <t>Oct. 13, 2009CAD ($)</t>
        </is>
      </c>
      <c r="F1" s="2" t="inlineStr">
        <is>
          <t>Aug. 31, 2020CAD ($)</t>
        </is>
      </c>
      <c r="G1" s="2" t="inlineStr">
        <is>
          <t>Aug. 31, 2019CAD ($)</t>
        </is>
      </c>
      <c r="H1" s="2" t="inlineStr">
        <is>
          <t>Aug. 31, 2018CAD ($)</t>
        </is>
      </c>
    </row>
    <row r="2">
      <c r="A2" s="3" t="inlineStr">
        <is>
          <t>Statement Line Items [Line Items]</t>
        </is>
      </c>
    </row>
    <row r="3">
      <c r="A3" s="4" t="inlineStr">
        <is>
          <t>Write-downs of mineral properties and deferred exploration costs</t>
        </is>
      </c>
      <c r="F3" s="4" t="inlineStr">
        <is>
          <t xml:space="preserve"> </t>
        </is>
      </c>
      <c r="G3" s="6" t="n">
        <v>22229752</v>
      </c>
      <c r="H3" s="4" t="inlineStr">
        <is>
          <t xml:space="preserve"> </t>
        </is>
      </c>
    </row>
    <row r="4">
      <c r="A4" s="4" t="inlineStr">
        <is>
          <t>Kigosi Project [member]</t>
        </is>
      </c>
    </row>
    <row r="5">
      <c r="A5" s="3" t="inlineStr">
        <is>
          <t>Statement Line Items [Line Items]</t>
        </is>
      </c>
    </row>
    <row r="6">
      <c r="A6" s="4" t="inlineStr">
        <is>
          <t>Write-downs of mineral properties and deferred exploration costs</t>
        </is>
      </c>
      <c r="G6" s="5" t="n">
        <v>12769216</v>
      </c>
    </row>
    <row r="7">
      <c r="A7" s="4" t="inlineStr">
        <is>
          <t>Itelemia Project [member]</t>
        </is>
      </c>
    </row>
    <row r="8">
      <c r="A8" s="3" t="inlineStr">
        <is>
          <t>Statement Line Items [Line Items]</t>
        </is>
      </c>
    </row>
    <row r="9">
      <c r="A9" s="4" t="inlineStr">
        <is>
          <t>Write-downs of mineral properties and deferred exploration costs</t>
        </is>
      </c>
      <c r="G9" s="5" t="n">
        <v>6059044</v>
      </c>
    </row>
    <row r="10">
      <c r="A10" s="4" t="inlineStr">
        <is>
          <t>Proportion of royalty interest in joint operation by noncontrolling owner</t>
        </is>
      </c>
      <c r="E10" s="4" t="inlineStr">
        <is>
          <t>2.00%</t>
        </is>
      </c>
    </row>
    <row r="11">
      <c r="A11" s="4" t="inlineStr">
        <is>
          <t>Proportion of additional royalty interest in joint operation by noncontrolling owner, contingent on meeting minimum costs</t>
        </is>
      </c>
      <c r="E11" s="4" t="inlineStr">
        <is>
          <t>20.00%</t>
        </is>
      </c>
    </row>
    <row r="12">
      <c r="A12" s="4" t="inlineStr">
        <is>
          <t>Joint operation, annual option fee</t>
        </is>
      </c>
      <c r="E12" s="6" t="n">
        <v>25000</v>
      </c>
    </row>
    <row r="13">
      <c r="A13" s="4" t="inlineStr">
        <is>
          <t>Luhala Project [member]</t>
        </is>
      </c>
    </row>
    <row r="14">
      <c r="A14" s="3" t="inlineStr">
        <is>
          <t>Statement Line Items [Line Items]</t>
        </is>
      </c>
    </row>
    <row r="15">
      <c r="A15" s="4" t="inlineStr">
        <is>
          <t>Write-downs of mineral properties and deferred exploration costs</t>
        </is>
      </c>
      <c r="G15" s="5" t="n">
        <v>3401492</v>
      </c>
    </row>
    <row r="16">
      <c r="A16" s="4" t="inlineStr">
        <is>
          <t>Stamico [member]</t>
        </is>
      </c>
    </row>
    <row r="17">
      <c r="A17" s="3" t="inlineStr">
        <is>
          <t>Statement Line Items [Line Items]</t>
        </is>
      </c>
    </row>
    <row r="18">
      <c r="A18" s="4" t="inlineStr">
        <is>
          <t>Payments for grade control drilling, license fees and other consulting services</t>
        </is>
      </c>
      <c r="F18" s="6" t="n">
        <v>172330</v>
      </c>
    </row>
    <row r="19">
      <c r="A19" s="4" t="inlineStr">
        <is>
          <t>USD | Itelemia Project [member]</t>
        </is>
      </c>
    </row>
    <row r="20">
      <c r="A20" s="3" t="inlineStr">
        <is>
          <t>Statement Line Items [Line Items]</t>
        </is>
      </c>
    </row>
    <row r="21">
      <c r="A21" s="4" t="inlineStr">
        <is>
          <t>Joint operation, amount to be exchanged for royalty interest</t>
        </is>
      </c>
      <c r="E21" s="6" t="n">
        <v>1000000</v>
      </c>
    </row>
    <row r="22">
      <c r="A22" s="4" t="inlineStr">
        <is>
          <t>Buckreef Gold Project [member]</t>
        </is>
      </c>
    </row>
    <row r="23">
      <c r="A23" s="3" t="inlineStr">
        <is>
          <t>Statement Line Items [Line Items]</t>
        </is>
      </c>
    </row>
    <row r="24">
      <c r="A24" s="4" t="inlineStr">
        <is>
          <t>Write-downs of mineral properties and deferred exploration costs</t>
        </is>
      </c>
      <c r="G24" s="4" t="inlineStr">
        <is>
          <t xml:space="preserve"> </t>
        </is>
      </c>
    </row>
    <row r="25">
      <c r="A25" s="4" t="inlineStr">
        <is>
          <t>Proportion of ownership interest in joint venture</t>
        </is>
      </c>
      <c r="C25" s="4" t="inlineStr">
        <is>
          <t>55.00%</t>
        </is>
      </c>
    </row>
    <row r="26">
      <c r="A26" s="4" t="inlineStr">
        <is>
          <t>Proportion of ownership interest in joint venture by noncontrolling owners</t>
        </is>
      </c>
      <c r="C26" s="4" t="inlineStr">
        <is>
          <t>45.00%</t>
        </is>
      </c>
    </row>
    <row r="27">
      <c r="A27" s="4" t="inlineStr">
        <is>
          <t>Proportion of voting rights held in joint venture</t>
        </is>
      </c>
      <c r="C27" s="4" t="inlineStr">
        <is>
          <t>100.00%</t>
        </is>
      </c>
    </row>
    <row r="28">
      <c r="A28" s="4" t="inlineStr">
        <is>
          <t>Number of directors in joint venture</t>
        </is>
      </c>
      <c r="C28" s="5" t="n">
        <v>4</v>
      </c>
    </row>
    <row r="29">
      <c r="A29" s="4" t="inlineStr">
        <is>
          <t>Number of directors in joint venture, noncontrolling owner</t>
        </is>
      </c>
      <c r="C29" s="5" t="n">
        <v>3</v>
      </c>
    </row>
    <row r="30">
      <c r="A30" s="4" t="inlineStr">
        <is>
          <t>Buckreef Gold Project [member] | USD</t>
        </is>
      </c>
    </row>
    <row r="31">
      <c r="A31" s="3" t="inlineStr">
        <is>
          <t>Statement Line Items [Line Items]</t>
        </is>
      </c>
    </row>
    <row r="32">
      <c r="A32" s="4" t="inlineStr">
        <is>
          <t>Other cash payments to acquire interests in joint ventures</t>
        </is>
      </c>
      <c r="D32" s="6" t="n">
        <v>3000000</v>
      </c>
    </row>
    <row r="33">
      <c r="A33" s="4" t="inlineStr">
        <is>
          <t>Buckreef Gold Project [member] | USD | Stamico [member]</t>
        </is>
      </c>
    </row>
    <row r="34">
      <c r="A34" s="3" t="inlineStr">
        <is>
          <t>Statement Line Items [Line Items]</t>
        </is>
      </c>
    </row>
    <row r="35">
      <c r="A35" s="4" t="inlineStr">
        <is>
          <t>Joint venture, payments for extension year</t>
        </is>
      </c>
      <c r="B35" s="6" t="n">
        <v>500000</v>
      </c>
    </row>
    <row r="36">
      <c r="A36" s="4" t="inlineStr">
        <is>
          <t>Joint venture, payments for second extension year</t>
        </is>
      </c>
      <c r="B36" s="5" t="n">
        <v>625000</v>
      </c>
    </row>
    <row r="37">
      <c r="A37" s="4" t="inlineStr">
        <is>
          <t>Joint venture, payments for each subsequent after the second extension year</t>
        </is>
      </c>
      <c r="B37" s="6" t="n">
        <v>7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Plant and Equipment (Details) - CAD ($)</t>
        </is>
      </c>
      <c r="C1" s="2" t="inlineStr">
        <is>
          <t>12 Months Ended</t>
        </is>
      </c>
    </row>
    <row r="2">
      <c r="C2" s="2" t="inlineStr">
        <is>
          <t>Aug. 31, 2020</t>
        </is>
      </c>
      <c r="D2" s="2" t="inlineStr">
        <is>
          <t>Aug. 31, 2019</t>
        </is>
      </c>
    </row>
    <row r="3">
      <c r="A3" s="3" t="inlineStr">
        <is>
          <t>Statement Line Items [Line Items]</t>
        </is>
      </c>
    </row>
    <row r="4">
      <c r="A4" s="4" t="inlineStr">
        <is>
          <t>As at September 30</t>
        </is>
      </c>
      <c r="C4" s="6" t="n">
        <v>1710575</v>
      </c>
      <c r="D4" s="6" t="n">
        <v>1999979</v>
      </c>
    </row>
    <row r="5">
      <c r="A5" s="4" t="inlineStr">
        <is>
          <t>As at August 31</t>
        </is>
      </c>
      <c r="C5" s="5" t="n">
        <v>2269820</v>
      </c>
      <c r="D5" s="5" t="n">
        <v>1710575</v>
      </c>
    </row>
    <row r="6">
      <c r="A6" s="4" t="inlineStr">
        <is>
          <t>Automotive [member]</t>
        </is>
      </c>
    </row>
    <row r="7">
      <c r="A7" s="3" t="inlineStr">
        <is>
          <t>Statement Line Items [Line Items]</t>
        </is>
      </c>
    </row>
    <row r="8">
      <c r="A8" s="4" t="inlineStr">
        <is>
          <t>As at September 30</t>
        </is>
      </c>
      <c r="C8" s="5" t="n">
        <v>226</v>
      </c>
      <c r="D8" s="5" t="n">
        <v>231</v>
      </c>
    </row>
    <row r="9">
      <c r="A9" s="4" t="inlineStr">
        <is>
          <t>As at August 31</t>
        </is>
      </c>
      <c r="C9" s="5" t="n">
        <v>19940</v>
      </c>
      <c r="D9" s="5" t="n">
        <v>226</v>
      </c>
    </row>
    <row r="10">
      <c r="A10" s="4" t="inlineStr">
        <is>
          <t>Computer equipment [member]</t>
        </is>
      </c>
    </row>
    <row r="11">
      <c r="A11" s="3" t="inlineStr">
        <is>
          <t>Statement Line Items [Line Items]</t>
        </is>
      </c>
    </row>
    <row r="12">
      <c r="A12" s="4" t="inlineStr">
        <is>
          <t>As at September 30</t>
        </is>
      </c>
      <c r="C12" s="5" t="n">
        <v>13172</v>
      </c>
      <c r="D12" s="5" t="n">
        <v>17059</v>
      </c>
    </row>
    <row r="13">
      <c r="A13" s="4" t="inlineStr">
        <is>
          <t>As at August 31</t>
        </is>
      </c>
      <c r="C13" s="5" t="n">
        <v>157268</v>
      </c>
      <c r="D13" s="5" t="n">
        <v>13172</v>
      </c>
    </row>
    <row r="14">
      <c r="A14" s="4" t="inlineStr">
        <is>
          <t>Machinery [member]</t>
        </is>
      </c>
    </row>
    <row r="15">
      <c r="A15" s="3" t="inlineStr">
        <is>
          <t>Statement Line Items [Line Items]</t>
        </is>
      </c>
    </row>
    <row r="16">
      <c r="A16" s="4" t="inlineStr">
        <is>
          <t>As at September 30</t>
        </is>
      </c>
      <c r="C16" s="5" t="n">
        <v>123412</v>
      </c>
      <c r="D16" s="5" t="n">
        <v>157490</v>
      </c>
    </row>
    <row r="17">
      <c r="A17" s="4" t="inlineStr">
        <is>
          <t>As at August 31</t>
        </is>
      </c>
      <c r="C17" s="5" t="n">
        <v>85845</v>
      </c>
      <c r="D17" s="5" t="n">
        <v>123412</v>
      </c>
    </row>
    <row r="18">
      <c r="A18" s="4" t="inlineStr">
        <is>
          <t>Leasehold improvements [member]</t>
        </is>
      </c>
    </row>
    <row r="19">
      <c r="A19" s="3" t="inlineStr">
        <is>
          <t>Statement Line Items [Line Items]</t>
        </is>
      </c>
    </row>
    <row r="20">
      <c r="A20" s="4" t="inlineStr">
        <is>
          <t>As at September 30</t>
        </is>
      </c>
      <c r="C20" s="5" t="n">
        <v>38476</v>
      </c>
      <c r="D20" s="5" t="n">
        <v>21073</v>
      </c>
    </row>
    <row r="21">
      <c r="A21" s="4" t="inlineStr">
        <is>
          <t>As at August 31</t>
        </is>
      </c>
      <c r="C21" s="5" t="n">
        <v>117584</v>
      </c>
      <c r="D21" s="5" t="n">
        <v>38476</v>
      </c>
    </row>
    <row r="22">
      <c r="A22" s="4" t="inlineStr">
        <is>
          <t>Heap leach pads [member]</t>
        </is>
      </c>
    </row>
    <row r="23">
      <c r="A23" s="3" t="inlineStr">
        <is>
          <t>Statement Line Items [Line Items]</t>
        </is>
      </c>
    </row>
    <row r="24">
      <c r="A24" s="4" t="inlineStr">
        <is>
          <t>As at September 30</t>
        </is>
      </c>
      <c r="C24" s="5" t="n">
        <v>116588</v>
      </c>
      <c r="D24" s="5" t="n">
        <v>422157</v>
      </c>
    </row>
    <row r="25">
      <c r="A25" s="4" t="inlineStr">
        <is>
          <t>As at August 31</t>
        </is>
      </c>
      <c r="C25" s="4" t="inlineStr">
        <is>
          <t xml:space="preserve"> </t>
        </is>
      </c>
      <c r="D25" s="5" t="n">
        <v>116588</v>
      </c>
    </row>
    <row r="26">
      <c r="A26" s="4" t="inlineStr">
        <is>
          <t>Processing plant [member]</t>
        </is>
      </c>
    </row>
    <row r="27">
      <c r="A27" s="3" t="inlineStr">
        <is>
          <t>Statement Line Items [Line Items]</t>
        </is>
      </c>
    </row>
    <row r="28">
      <c r="A28" s="4" t="inlineStr">
        <is>
          <t>As at September 30</t>
        </is>
      </c>
      <c r="C28" s="4" t="inlineStr">
        <is>
          <t xml:space="preserve"> </t>
        </is>
      </c>
      <c r="D28" s="4" t="inlineStr">
        <is>
          <t xml:space="preserve"> </t>
        </is>
      </c>
    </row>
    <row r="29">
      <c r="A29" s="4" t="inlineStr">
        <is>
          <t>As at August 31</t>
        </is>
      </c>
      <c r="C29" s="5" t="n">
        <v>1679782</v>
      </c>
      <c r="D29" s="4" t="inlineStr">
        <is>
          <t xml:space="preserve"> </t>
        </is>
      </c>
    </row>
    <row r="30">
      <c r="A30" s="4" t="inlineStr">
        <is>
          <t>Construction in progress [member]</t>
        </is>
      </c>
    </row>
    <row r="31">
      <c r="A31" s="3" t="inlineStr">
        <is>
          <t>Statement Line Items [Line Items]</t>
        </is>
      </c>
    </row>
    <row r="32">
      <c r="A32" s="4" t="inlineStr">
        <is>
          <t>As at September 30</t>
        </is>
      </c>
      <c r="B32" s="4" t="inlineStr">
        <is>
          <t>[1]</t>
        </is>
      </c>
      <c r="C32" s="5" t="n">
        <v>1418701</v>
      </c>
      <c r="D32" s="5" t="n">
        <v>1381969</v>
      </c>
    </row>
    <row r="33">
      <c r="A33" s="4" t="inlineStr">
        <is>
          <t>As at August 31</t>
        </is>
      </c>
      <c r="B33" s="4" t="inlineStr">
        <is>
          <t>[1]</t>
        </is>
      </c>
      <c r="C33" s="5" t="n">
        <v>209401</v>
      </c>
      <c r="D33" s="5" t="n">
        <v>1418701</v>
      </c>
    </row>
    <row r="34">
      <c r="A34" s="4" t="inlineStr">
        <is>
          <t>Gross carrying amount [member]</t>
        </is>
      </c>
    </row>
    <row r="35">
      <c r="A35" s="3" t="inlineStr">
        <is>
          <t>Statement Line Items [Line Items]</t>
        </is>
      </c>
    </row>
    <row r="36">
      <c r="A36" s="4" t="inlineStr">
        <is>
          <t>As at September 30</t>
        </is>
      </c>
      <c r="C36" s="5" t="n">
        <v>4475872</v>
      </c>
      <c r="D36" s="5" t="n">
        <v>4354126</v>
      </c>
    </row>
    <row r="37">
      <c r="A37" s="4" t="inlineStr">
        <is>
          <t>Additions</t>
        </is>
      </c>
      <c r="C37" s="5" t="n">
        <v>946601</v>
      </c>
      <c r="D37" s="5" t="n">
        <v>26097</v>
      </c>
    </row>
    <row r="38">
      <c r="A38" s="4" t="inlineStr">
        <is>
          <t>Disposals</t>
        </is>
      </c>
      <c r="C38" s="5" t="n">
        <v>-30040</v>
      </c>
      <c r="D38" s="5" t="n">
        <v>-7142</v>
      </c>
    </row>
    <row r="39">
      <c r="A39" s="4" t="inlineStr">
        <is>
          <t>Transfer</t>
        </is>
      </c>
      <c r="C39" s="4" t="inlineStr">
        <is>
          <t xml:space="preserve"> </t>
        </is>
      </c>
    </row>
    <row r="40">
      <c r="A40" s="4" t="inlineStr">
        <is>
          <t>Foreign exchange</t>
        </is>
      </c>
      <c r="C40" s="5" t="n">
        <v>-118304</v>
      </c>
      <c r="D40" s="5" t="n">
        <v>102791</v>
      </c>
    </row>
    <row r="41">
      <c r="A41" s="4" t="inlineStr">
        <is>
          <t>As at August 31</t>
        </is>
      </c>
      <c r="C41" s="5" t="n">
        <v>5274129</v>
      </c>
      <c r="D41" s="5" t="n">
        <v>4475872</v>
      </c>
    </row>
    <row r="42">
      <c r="A42" s="4" t="inlineStr">
        <is>
          <t>Gross carrying amount [member] | Automotive [member]</t>
        </is>
      </c>
    </row>
    <row r="43">
      <c r="A43" s="3" t="inlineStr">
        <is>
          <t>Statement Line Items [Line Items]</t>
        </is>
      </c>
    </row>
    <row r="44">
      <c r="A44" s="4" t="inlineStr">
        <is>
          <t>As at September 30</t>
        </is>
      </c>
      <c r="C44" s="5" t="n">
        <v>15102</v>
      </c>
      <c r="D44" s="5" t="n">
        <v>14783</v>
      </c>
    </row>
    <row r="45">
      <c r="A45" s="4" t="inlineStr">
        <is>
          <t>Additions</t>
        </is>
      </c>
      <c r="C45" s="5" t="n">
        <v>29270</v>
      </c>
      <c r="D45" s="4" t="inlineStr">
        <is>
          <t xml:space="preserve"> </t>
        </is>
      </c>
    </row>
    <row r="46">
      <c r="A46" s="4" t="inlineStr">
        <is>
          <t>Disposals</t>
        </is>
      </c>
      <c r="C46" s="4" t="inlineStr">
        <is>
          <t xml:space="preserve"> </t>
        </is>
      </c>
      <c r="D46" s="4" t="inlineStr">
        <is>
          <t xml:space="preserve"> </t>
        </is>
      </c>
    </row>
    <row r="47">
      <c r="A47" s="4" t="inlineStr">
        <is>
          <t>Transfer</t>
        </is>
      </c>
      <c r="C47" s="4" t="inlineStr">
        <is>
          <t xml:space="preserve"> </t>
        </is>
      </c>
    </row>
    <row r="48">
      <c r="A48" s="4" t="inlineStr">
        <is>
          <t>Foreign exchange</t>
        </is>
      </c>
      <c r="C48" s="5" t="n">
        <v>-655</v>
      </c>
      <c r="D48" s="5" t="n">
        <v>319</v>
      </c>
    </row>
    <row r="49">
      <c r="A49" s="4" t="inlineStr">
        <is>
          <t>As at August 31</t>
        </is>
      </c>
      <c r="C49" s="5" t="n">
        <v>43717</v>
      </c>
      <c r="D49" s="5" t="n">
        <v>15102</v>
      </c>
    </row>
    <row r="50">
      <c r="A50" s="4" t="inlineStr">
        <is>
          <t>Gross carrying amount [member] | Computer equipment [member]</t>
        </is>
      </c>
    </row>
    <row r="51">
      <c r="A51" s="3" t="inlineStr">
        <is>
          <t>Statement Line Items [Line Items]</t>
        </is>
      </c>
    </row>
    <row r="52">
      <c r="A52" s="4" t="inlineStr">
        <is>
          <t>As at September 30</t>
        </is>
      </c>
      <c r="C52" s="5" t="n">
        <v>65454</v>
      </c>
      <c r="D52" s="5" t="n">
        <v>65970</v>
      </c>
    </row>
    <row r="53">
      <c r="A53" s="4" t="inlineStr">
        <is>
          <t>Additions</t>
        </is>
      </c>
      <c r="C53" s="5" t="n">
        <v>173534</v>
      </c>
      <c r="D53" s="5" t="n">
        <v>4950</v>
      </c>
    </row>
    <row r="54">
      <c r="A54" s="4" t="inlineStr">
        <is>
          <t>Disposals</t>
        </is>
      </c>
      <c r="C54" s="4" t="inlineStr">
        <is>
          <t xml:space="preserve"> </t>
        </is>
      </c>
      <c r="D54" s="5" t="n">
        <v>-7142</v>
      </c>
    </row>
    <row r="55">
      <c r="A55" s="4" t="inlineStr">
        <is>
          <t>Transfer</t>
        </is>
      </c>
      <c r="C55" s="4" t="inlineStr">
        <is>
          <t xml:space="preserve"> </t>
        </is>
      </c>
    </row>
    <row r="56">
      <c r="A56" s="4" t="inlineStr">
        <is>
          <t>Foreign exchange</t>
        </is>
      </c>
      <c r="C56" s="5" t="n">
        <v>-5693</v>
      </c>
      <c r="D56" s="5" t="n">
        <v>1676</v>
      </c>
    </row>
    <row r="57">
      <c r="A57" s="4" t="inlineStr">
        <is>
          <t>As at August 31</t>
        </is>
      </c>
      <c r="C57" s="5" t="n">
        <v>233295</v>
      </c>
      <c r="D57" s="5" t="n">
        <v>65454</v>
      </c>
    </row>
    <row r="58">
      <c r="A58" s="4" t="inlineStr">
        <is>
          <t>Gross carrying amount [member] | Machinery [member]</t>
        </is>
      </c>
    </row>
    <row r="59">
      <c r="A59" s="3" t="inlineStr">
        <is>
          <t>Statement Line Items [Line Items]</t>
        </is>
      </c>
    </row>
    <row r="60">
      <c r="A60" s="4" t="inlineStr">
        <is>
          <t>As at September 30</t>
        </is>
      </c>
      <c r="C60" s="5" t="n">
        <v>1329178</v>
      </c>
      <c r="D60" s="5" t="n">
        <v>1300721</v>
      </c>
    </row>
    <row r="61">
      <c r="A61" s="4" t="inlineStr">
        <is>
          <t>Additions</t>
        </is>
      </c>
      <c r="C61" s="5" t="n">
        <v>51659</v>
      </c>
      <c r="D61" s="4" t="inlineStr">
        <is>
          <t xml:space="preserve"> </t>
        </is>
      </c>
    </row>
    <row r="62">
      <c r="A62" s="4" t="inlineStr">
        <is>
          <t>Disposals</t>
        </is>
      </c>
      <c r="C62" s="5" t="n">
        <v>-30040</v>
      </c>
      <c r="D62" s="4" t="inlineStr">
        <is>
          <t xml:space="preserve"> </t>
        </is>
      </c>
    </row>
    <row r="63">
      <c r="A63" s="4" t="inlineStr">
        <is>
          <t>Transfer</t>
        </is>
      </c>
      <c r="C63" s="4" t="inlineStr">
        <is>
          <t xml:space="preserve"> </t>
        </is>
      </c>
    </row>
    <row r="64">
      <c r="A64" s="4" t="inlineStr">
        <is>
          <t>Foreign exchange</t>
        </is>
      </c>
      <c r="C64" s="5" t="n">
        <v>-34945</v>
      </c>
      <c r="D64" s="5" t="n">
        <v>28457</v>
      </c>
    </row>
    <row r="65">
      <c r="A65" s="4" t="inlineStr">
        <is>
          <t>As at August 31</t>
        </is>
      </c>
      <c r="C65" s="5" t="n">
        <v>1315852</v>
      </c>
      <c r="D65" s="5" t="n">
        <v>1329178</v>
      </c>
    </row>
    <row r="66">
      <c r="A66" s="4" t="inlineStr">
        <is>
          <t>Gross carrying amount [member] | Leasehold improvements [member]</t>
        </is>
      </c>
    </row>
    <row r="67">
      <c r="A67" s="3" t="inlineStr">
        <is>
          <t>Statement Line Items [Line Items]</t>
        </is>
      </c>
    </row>
    <row r="68">
      <c r="A68" s="4" t="inlineStr">
        <is>
          <t>As at September 30</t>
        </is>
      </c>
      <c r="C68" s="5" t="n">
        <v>124058</v>
      </c>
      <c r="D68" s="5" t="n">
        <v>99832</v>
      </c>
    </row>
    <row r="69">
      <c r="A69" s="4" t="inlineStr">
        <is>
          <t>Additions</t>
        </is>
      </c>
      <c r="C69" s="5" t="n">
        <v>91621</v>
      </c>
      <c r="D69" s="5" t="n">
        <v>21147</v>
      </c>
    </row>
    <row r="70">
      <c r="A70" s="4" t="inlineStr">
        <is>
          <t>Disposals</t>
        </is>
      </c>
      <c r="C70" s="4" t="inlineStr">
        <is>
          <t xml:space="preserve"> </t>
        </is>
      </c>
      <c r="D70" s="4" t="inlineStr">
        <is>
          <t xml:space="preserve"> </t>
        </is>
      </c>
    </row>
    <row r="71">
      <c r="A71" s="4" t="inlineStr">
        <is>
          <t>Transfer</t>
        </is>
      </c>
      <c r="C71" s="4" t="inlineStr">
        <is>
          <t xml:space="preserve"> </t>
        </is>
      </c>
    </row>
    <row r="72">
      <c r="A72" s="4" t="inlineStr">
        <is>
          <t>Foreign exchange</t>
        </is>
      </c>
      <c r="C72" s="5" t="n">
        <v>-4903</v>
      </c>
      <c r="D72" s="5" t="n">
        <v>3079</v>
      </c>
    </row>
    <row r="73">
      <c r="A73" s="4" t="inlineStr">
        <is>
          <t>As at August 31</t>
        </is>
      </c>
      <c r="C73" s="5" t="n">
        <v>210776</v>
      </c>
      <c r="D73" s="5" t="n">
        <v>124058</v>
      </c>
    </row>
    <row r="74">
      <c r="A74" s="4" t="inlineStr">
        <is>
          <t>Gross carrying amount [member] | Heap leach pads [member]</t>
        </is>
      </c>
    </row>
    <row r="75">
      <c r="A75" s="3" t="inlineStr">
        <is>
          <t>Statement Line Items [Line Items]</t>
        </is>
      </c>
    </row>
    <row r="76">
      <c r="A76" s="4" t="inlineStr">
        <is>
          <t>As at September 30</t>
        </is>
      </c>
      <c r="C76" s="5" t="n">
        <v>1523379</v>
      </c>
      <c r="D76" s="5" t="n">
        <v>1490851</v>
      </c>
    </row>
    <row r="77">
      <c r="A77" s="4" t="inlineStr">
        <is>
          <t>Additions</t>
        </is>
      </c>
      <c r="C77" s="4" t="inlineStr">
        <is>
          <t xml:space="preserve"> </t>
        </is>
      </c>
      <c r="D77" s="4" t="inlineStr">
        <is>
          <t xml:space="preserve"> </t>
        </is>
      </c>
    </row>
    <row r="78">
      <c r="A78" s="4" t="inlineStr">
        <is>
          <t>Disposals</t>
        </is>
      </c>
      <c r="C78" s="4" t="inlineStr">
        <is>
          <t xml:space="preserve"> </t>
        </is>
      </c>
      <c r="D78" s="4" t="inlineStr">
        <is>
          <t xml:space="preserve"> </t>
        </is>
      </c>
    </row>
    <row r="79">
      <c r="A79" s="4" t="inlineStr">
        <is>
          <t>Transfer</t>
        </is>
      </c>
      <c r="C79" s="4" t="inlineStr">
        <is>
          <t xml:space="preserve"> </t>
        </is>
      </c>
    </row>
    <row r="80">
      <c r="A80" s="4" t="inlineStr">
        <is>
          <t>Foreign exchange</t>
        </is>
      </c>
      <c r="C80" s="5" t="n">
        <v>-18807</v>
      </c>
      <c r="D80" s="5" t="n">
        <v>32528</v>
      </c>
    </row>
    <row r="81">
      <c r="A81" s="4" t="inlineStr">
        <is>
          <t>As at August 31</t>
        </is>
      </c>
      <c r="C81" s="5" t="n">
        <v>1504572</v>
      </c>
      <c r="D81" s="5" t="n">
        <v>1523379</v>
      </c>
    </row>
    <row r="82">
      <c r="A82" s="4" t="inlineStr">
        <is>
          <t>Gross carrying amount [member] | Processing plant [member]</t>
        </is>
      </c>
    </row>
    <row r="83">
      <c r="A83" s="3" t="inlineStr">
        <is>
          <t>Statement Line Items [Line Items]</t>
        </is>
      </c>
    </row>
    <row r="84">
      <c r="A84" s="4" t="inlineStr">
        <is>
          <t>As at September 30</t>
        </is>
      </c>
      <c r="C84" s="4" t="inlineStr">
        <is>
          <t xml:space="preserve"> </t>
        </is>
      </c>
      <c r="D84" s="4" t="inlineStr">
        <is>
          <t xml:space="preserve"> </t>
        </is>
      </c>
    </row>
    <row r="85">
      <c r="A85" s="4" t="inlineStr">
        <is>
          <t>Additions</t>
        </is>
      </c>
      <c r="C85" s="4" t="inlineStr">
        <is>
          <t xml:space="preserve"> </t>
        </is>
      </c>
      <c r="D85" s="4" t="inlineStr">
        <is>
          <t xml:space="preserve"> </t>
        </is>
      </c>
    </row>
    <row r="86">
      <c r="A86" s="4" t="inlineStr">
        <is>
          <t>Disposals</t>
        </is>
      </c>
      <c r="C86" s="4" t="inlineStr">
        <is>
          <t xml:space="preserve"> </t>
        </is>
      </c>
      <c r="D86" s="4" t="inlineStr">
        <is>
          <t xml:space="preserve"> </t>
        </is>
      </c>
    </row>
    <row r="87">
      <c r="A87" s="4" t="inlineStr">
        <is>
          <t>Transfer</t>
        </is>
      </c>
      <c r="C87" s="5" t="n">
        <v>1756516</v>
      </c>
    </row>
    <row r="88">
      <c r="A88" s="4" t="inlineStr">
        <is>
          <t>Foreign exchange</t>
        </is>
      </c>
      <c r="C88" s="4" t="inlineStr">
        <is>
          <t xml:space="preserve"> </t>
        </is>
      </c>
      <c r="D88" s="4" t="inlineStr">
        <is>
          <t xml:space="preserve"> </t>
        </is>
      </c>
    </row>
    <row r="89">
      <c r="A89" s="4" t="inlineStr">
        <is>
          <t>As at August 31</t>
        </is>
      </c>
      <c r="C89" s="5" t="n">
        <v>1756516</v>
      </c>
      <c r="D89" s="4" t="inlineStr">
        <is>
          <t xml:space="preserve"> </t>
        </is>
      </c>
    </row>
    <row r="90">
      <c r="A90" s="4" t="inlineStr">
        <is>
          <t>Gross carrying amount [member] | Construction in progress [member]</t>
        </is>
      </c>
    </row>
    <row r="91">
      <c r="A91" s="3" t="inlineStr">
        <is>
          <t>Statement Line Items [Line Items]</t>
        </is>
      </c>
    </row>
    <row r="92">
      <c r="A92" s="4" t="inlineStr">
        <is>
          <t>As at September 30</t>
        </is>
      </c>
      <c r="B92" s="4" t="inlineStr">
        <is>
          <t>[1]</t>
        </is>
      </c>
      <c r="C92" s="5" t="n">
        <v>1418701</v>
      </c>
      <c r="D92" s="5" t="n">
        <v>1381969</v>
      </c>
    </row>
    <row r="93">
      <c r="A93" s="4" t="inlineStr">
        <is>
          <t>Additions</t>
        </is>
      </c>
      <c r="B93" s="4" t="inlineStr">
        <is>
          <t>[1]</t>
        </is>
      </c>
      <c r="C93" s="5" t="n">
        <v>600517</v>
      </c>
      <c r="D93" s="4" t="inlineStr">
        <is>
          <t xml:space="preserve"> </t>
        </is>
      </c>
    </row>
    <row r="94">
      <c r="A94" s="4" t="inlineStr">
        <is>
          <t>Disposals</t>
        </is>
      </c>
      <c r="B94" s="4" t="inlineStr">
        <is>
          <t>[1]</t>
        </is>
      </c>
      <c r="C94" s="4" t="inlineStr">
        <is>
          <t xml:space="preserve"> </t>
        </is>
      </c>
      <c r="D94" s="4" t="inlineStr">
        <is>
          <t xml:space="preserve"> </t>
        </is>
      </c>
    </row>
    <row r="95">
      <c r="A95" s="4" t="inlineStr">
        <is>
          <t>Transfer</t>
        </is>
      </c>
      <c r="C95" s="5" t="n">
        <v>-1756516</v>
      </c>
    </row>
    <row r="96">
      <c r="A96" s="4" t="inlineStr">
        <is>
          <t>Foreign exchange</t>
        </is>
      </c>
      <c r="B96" s="4" t="inlineStr">
        <is>
          <t>[1]</t>
        </is>
      </c>
      <c r="C96" s="5" t="n">
        <v>-53301</v>
      </c>
      <c r="D96" s="5" t="n">
        <v>36732</v>
      </c>
    </row>
    <row r="97">
      <c r="A97" s="4" t="inlineStr">
        <is>
          <t>As at August 31</t>
        </is>
      </c>
      <c r="B97" s="4" t="inlineStr">
        <is>
          <t>[1]</t>
        </is>
      </c>
      <c r="C97" s="5" t="n">
        <v>209401</v>
      </c>
      <c r="D97" s="5" t="n">
        <v>1418701</v>
      </c>
    </row>
    <row r="98">
      <c r="A98" s="4" t="inlineStr">
        <is>
          <t>Accumulated depreciation and amortisation [member]</t>
        </is>
      </c>
    </row>
    <row r="99">
      <c r="A99" s="3" t="inlineStr">
        <is>
          <t>Statement Line Items [Line Items]</t>
        </is>
      </c>
    </row>
    <row r="100">
      <c r="A100" s="4" t="inlineStr">
        <is>
          <t>As at September 30</t>
        </is>
      </c>
      <c r="C100" s="5" t="n">
        <v>-2765297</v>
      </c>
      <c r="D100" s="5" t="n">
        <v>-2354147</v>
      </c>
    </row>
    <row r="101">
      <c r="A101" s="4" t="inlineStr">
        <is>
          <t>Depreciation expense</t>
        </is>
      </c>
      <c r="C101" s="5" t="n">
        <v>295858</v>
      </c>
      <c r="D101" s="5" t="n">
        <v>353115</v>
      </c>
    </row>
    <row r="102">
      <c r="A102" s="4" t="inlineStr">
        <is>
          <t>Disposals</t>
        </is>
      </c>
      <c r="D102" s="5" t="n">
        <v>5214</v>
      </c>
    </row>
    <row r="103">
      <c r="A103" s="4" t="inlineStr">
        <is>
          <t>Foreign exchange</t>
        </is>
      </c>
      <c r="C103" s="5" t="n">
        <v>-56846</v>
      </c>
      <c r="D103" s="5" t="n">
        <v>63249</v>
      </c>
    </row>
    <row r="104">
      <c r="A104" s="4" t="inlineStr">
        <is>
          <t>As at August 31</t>
        </is>
      </c>
      <c r="C104" s="5" t="n">
        <v>-3004309</v>
      </c>
      <c r="D104" s="5" t="n">
        <v>-2765297</v>
      </c>
    </row>
    <row r="105">
      <c r="A105" s="4" t="inlineStr">
        <is>
          <t>Accumulated depreciation and amortisation [member] | Automotive [member]</t>
        </is>
      </c>
    </row>
    <row r="106">
      <c r="A106" s="3" t="inlineStr">
        <is>
          <t>Statement Line Items [Line Items]</t>
        </is>
      </c>
    </row>
    <row r="107">
      <c r="A107" s="4" t="inlineStr">
        <is>
          <t>As at September 30</t>
        </is>
      </c>
      <c r="C107" s="5" t="n">
        <v>14876</v>
      </c>
      <c r="D107" s="5" t="n">
        <v>14552</v>
      </c>
    </row>
    <row r="108">
      <c r="A108" s="4" t="inlineStr">
        <is>
          <t>Depreciation expense</t>
        </is>
      </c>
      <c r="C108" s="5" t="n">
        <v>9351</v>
      </c>
      <c r="D108" s="5" t="n">
        <v>12</v>
      </c>
    </row>
    <row r="109">
      <c r="A109" s="4" t="inlineStr">
        <is>
          <t>Disposals</t>
        </is>
      </c>
      <c r="D109" s="4" t="inlineStr">
        <is>
          <t xml:space="preserve"> </t>
        </is>
      </c>
    </row>
    <row r="110">
      <c r="A110" s="4" t="inlineStr">
        <is>
          <t>Foreign exchange</t>
        </is>
      </c>
      <c r="C110" s="5" t="n">
        <v>-450</v>
      </c>
      <c r="D110" s="5" t="n">
        <v>312</v>
      </c>
    </row>
    <row r="111">
      <c r="A111" s="4" t="inlineStr">
        <is>
          <t>As at August 31</t>
        </is>
      </c>
      <c r="C111" s="5" t="n">
        <v>23777</v>
      </c>
      <c r="D111" s="5" t="n">
        <v>14876</v>
      </c>
    </row>
    <row r="112">
      <c r="A112" s="4" t="inlineStr">
        <is>
          <t>Accumulated depreciation and amortisation [member] | Computer equipment [member]</t>
        </is>
      </c>
    </row>
    <row r="113">
      <c r="A113" s="3" t="inlineStr">
        <is>
          <t>Statement Line Items [Line Items]</t>
        </is>
      </c>
    </row>
    <row r="114">
      <c r="A114" s="4" t="inlineStr">
        <is>
          <t>As at September 30</t>
        </is>
      </c>
      <c r="C114" s="5" t="n">
        <v>52282</v>
      </c>
      <c r="D114" s="5" t="n">
        <v>48911</v>
      </c>
    </row>
    <row r="115">
      <c r="A115" s="4" t="inlineStr">
        <is>
          <t>Depreciation expense</t>
        </is>
      </c>
      <c r="C115" s="5" t="n">
        <v>25259</v>
      </c>
      <c r="D115" s="5" t="n">
        <v>7191</v>
      </c>
    </row>
    <row r="116">
      <c r="A116" s="4" t="inlineStr">
        <is>
          <t>Disposals</t>
        </is>
      </c>
      <c r="D116" s="5" t="n">
        <v>-5214</v>
      </c>
    </row>
    <row r="117">
      <c r="A117" s="4" t="inlineStr">
        <is>
          <t>Foreign exchange</t>
        </is>
      </c>
      <c r="C117" s="5" t="n">
        <v>-1514</v>
      </c>
      <c r="D117" s="5" t="n">
        <v>1394</v>
      </c>
    </row>
    <row r="118">
      <c r="A118" s="4" t="inlineStr">
        <is>
          <t>As at August 31</t>
        </is>
      </c>
      <c r="C118" s="5" t="n">
        <v>76027</v>
      </c>
      <c r="D118" s="5" t="n">
        <v>52282</v>
      </c>
    </row>
    <row r="119">
      <c r="A119" s="4" t="inlineStr">
        <is>
          <t>Accumulated depreciation and amortisation [member] | Machinery [member]</t>
        </is>
      </c>
    </row>
    <row r="120">
      <c r="A120" s="3" t="inlineStr">
        <is>
          <t>Statement Line Items [Line Items]</t>
        </is>
      </c>
    </row>
    <row r="121">
      <c r="A121" s="4" t="inlineStr">
        <is>
          <t>As at September 30</t>
        </is>
      </c>
      <c r="C121" s="5" t="n">
        <v>1205766</v>
      </c>
      <c r="D121" s="5" t="n">
        <v>1143231</v>
      </c>
    </row>
    <row r="122">
      <c r="A122" s="4" t="inlineStr">
        <is>
          <t>Depreciation expense</t>
        </is>
      </c>
      <c r="C122" s="5" t="n">
        <v>43437</v>
      </c>
      <c r="D122" s="5" t="n">
        <v>36718</v>
      </c>
    </row>
    <row r="123">
      <c r="A123" s="4" t="inlineStr">
        <is>
          <t>Disposals</t>
        </is>
      </c>
      <c r="D123" s="4" t="inlineStr">
        <is>
          <t xml:space="preserve"> </t>
        </is>
      </c>
    </row>
    <row r="124">
      <c r="A124" s="4" t="inlineStr">
        <is>
          <t>Foreign exchange</t>
        </is>
      </c>
      <c r="C124" s="5" t="n">
        <v>-19196</v>
      </c>
      <c r="D124" s="5" t="n">
        <v>25817</v>
      </c>
    </row>
    <row r="125">
      <c r="A125" s="4" t="inlineStr">
        <is>
          <t>As at August 31</t>
        </is>
      </c>
      <c r="C125" s="5" t="n">
        <v>1230007</v>
      </c>
      <c r="D125" s="5" t="n">
        <v>1205766</v>
      </c>
    </row>
    <row r="126">
      <c r="A126" s="4" t="inlineStr">
        <is>
          <t>Accumulated depreciation and amortisation [member] | Leasehold improvements [member]</t>
        </is>
      </c>
    </row>
    <row r="127">
      <c r="A127" s="3" t="inlineStr">
        <is>
          <t>Statement Line Items [Line Items]</t>
        </is>
      </c>
    </row>
    <row r="128">
      <c r="A128" s="4" t="inlineStr">
        <is>
          <t>As at September 30</t>
        </is>
      </c>
      <c r="C128" s="5" t="n">
        <v>85582</v>
      </c>
      <c r="D128" s="5" t="n">
        <v>78759</v>
      </c>
    </row>
    <row r="129">
      <c r="A129" s="4" t="inlineStr">
        <is>
          <t>Depreciation expense</t>
        </is>
      </c>
      <c r="C129" s="5" t="n">
        <v>9373</v>
      </c>
      <c r="D129" s="5" t="n">
        <v>4956</v>
      </c>
    </row>
    <row r="130">
      <c r="A130" s="4" t="inlineStr">
        <is>
          <t>Disposals</t>
        </is>
      </c>
      <c r="D130" s="4" t="inlineStr">
        <is>
          <t xml:space="preserve"> </t>
        </is>
      </c>
    </row>
    <row r="131">
      <c r="A131" s="4" t="inlineStr">
        <is>
          <t>Foreign exchange</t>
        </is>
      </c>
      <c r="C131" s="5" t="n">
        <v>-1763</v>
      </c>
      <c r="D131" s="5" t="n">
        <v>1867</v>
      </c>
    </row>
    <row r="132">
      <c r="A132" s="4" t="inlineStr">
        <is>
          <t>As at August 31</t>
        </is>
      </c>
      <c r="C132" s="5" t="n">
        <v>93192</v>
      </c>
      <c r="D132" s="5" t="n">
        <v>85582</v>
      </c>
    </row>
    <row r="133">
      <c r="A133" s="4" t="inlineStr">
        <is>
          <t>Accumulated depreciation and amortisation [member] | Heap leach pads [member]</t>
        </is>
      </c>
    </row>
    <row r="134">
      <c r="A134" s="3" t="inlineStr">
        <is>
          <t>Statement Line Items [Line Items]</t>
        </is>
      </c>
    </row>
    <row r="135">
      <c r="A135" s="4" t="inlineStr">
        <is>
          <t>As at September 30</t>
        </is>
      </c>
      <c r="C135" s="5" t="n">
        <v>1406791</v>
      </c>
      <c r="D135" s="5" t="n">
        <v>1068694</v>
      </c>
    </row>
    <row r="136">
      <c r="A136" s="4" t="inlineStr">
        <is>
          <t>Depreciation expense</t>
        </is>
      </c>
      <c r="C136" s="5" t="n">
        <v>130252</v>
      </c>
      <c r="D136" s="5" t="n">
        <v>304238</v>
      </c>
    </row>
    <row r="137">
      <c r="A137" s="4" t="inlineStr">
        <is>
          <t>Disposals</t>
        </is>
      </c>
      <c r="D137" s="4" t="inlineStr">
        <is>
          <t xml:space="preserve"> </t>
        </is>
      </c>
    </row>
    <row r="138">
      <c r="A138" s="4" t="inlineStr">
        <is>
          <t>Foreign exchange</t>
        </is>
      </c>
      <c r="C138" s="5" t="n">
        <v>-32471</v>
      </c>
      <c r="D138" s="5" t="n">
        <v>33859</v>
      </c>
    </row>
    <row r="139">
      <c r="A139" s="4" t="inlineStr">
        <is>
          <t>As at August 31</t>
        </is>
      </c>
      <c r="C139" s="5" t="n">
        <v>1504572</v>
      </c>
      <c r="D139" s="5" t="n">
        <v>1406791</v>
      </c>
    </row>
    <row r="140">
      <c r="A140" s="4" t="inlineStr">
        <is>
          <t>Accumulated depreciation and amortisation [member] | Processing plant [member]</t>
        </is>
      </c>
    </row>
    <row r="141">
      <c r="A141" s="3" t="inlineStr">
        <is>
          <t>Statement Line Items [Line Items]</t>
        </is>
      </c>
    </row>
    <row r="142">
      <c r="A142" s="4" t="inlineStr">
        <is>
          <t>As at September 30</t>
        </is>
      </c>
      <c r="C142" s="4" t="inlineStr">
        <is>
          <t xml:space="preserve"> </t>
        </is>
      </c>
      <c r="D142" s="4" t="inlineStr">
        <is>
          <t xml:space="preserve"> </t>
        </is>
      </c>
    </row>
    <row r="143">
      <c r="A143" s="4" t="inlineStr">
        <is>
          <t>Depreciation expense</t>
        </is>
      </c>
      <c r="C143" s="5" t="n">
        <v>78186</v>
      </c>
      <c r="D143" s="4" t="inlineStr">
        <is>
          <t xml:space="preserve"> </t>
        </is>
      </c>
    </row>
    <row r="144">
      <c r="A144" s="4" t="inlineStr">
        <is>
          <t>Disposals</t>
        </is>
      </c>
      <c r="D144" s="4" t="inlineStr">
        <is>
          <t xml:space="preserve"> </t>
        </is>
      </c>
    </row>
    <row r="145">
      <c r="A145" s="4" t="inlineStr">
        <is>
          <t>Foreign exchange</t>
        </is>
      </c>
      <c r="C145" s="5" t="n">
        <v>-1452</v>
      </c>
      <c r="D145" s="4" t="inlineStr">
        <is>
          <t xml:space="preserve"> </t>
        </is>
      </c>
    </row>
    <row r="146">
      <c r="A146" s="4" t="inlineStr">
        <is>
          <t>As at August 31</t>
        </is>
      </c>
      <c r="C146" s="5" t="n">
        <v>76734</v>
      </c>
      <c r="D146" s="4" t="inlineStr">
        <is>
          <t xml:space="preserve"> </t>
        </is>
      </c>
    </row>
    <row r="147">
      <c r="A147" s="4" t="inlineStr">
        <is>
          <t>Accumulated depreciation and amortisation [member] | Construction in progress [member]</t>
        </is>
      </c>
    </row>
    <row r="148">
      <c r="A148" s="3" t="inlineStr">
        <is>
          <t>Statement Line Items [Line Items]</t>
        </is>
      </c>
    </row>
    <row r="149">
      <c r="A149" s="4" t="inlineStr">
        <is>
          <t>As at September 30</t>
        </is>
      </c>
      <c r="B149" s="4" t="inlineStr">
        <is>
          <t>[1]</t>
        </is>
      </c>
      <c r="C149" s="4" t="inlineStr">
        <is>
          <t xml:space="preserve"> </t>
        </is>
      </c>
      <c r="D149" s="4" t="inlineStr">
        <is>
          <t xml:space="preserve"> </t>
        </is>
      </c>
    </row>
    <row r="150">
      <c r="A150" s="4" t="inlineStr">
        <is>
          <t>Depreciation expense</t>
        </is>
      </c>
      <c r="B150" s="4" t="inlineStr">
        <is>
          <t>[1]</t>
        </is>
      </c>
      <c r="C150" s="4" t="inlineStr">
        <is>
          <t xml:space="preserve"> </t>
        </is>
      </c>
      <c r="D150" s="4" t="inlineStr">
        <is>
          <t xml:space="preserve"> </t>
        </is>
      </c>
    </row>
    <row r="151">
      <c r="A151" s="4" t="inlineStr">
        <is>
          <t>Disposals</t>
        </is>
      </c>
      <c r="B151" s="4" t="inlineStr">
        <is>
          <t>[1]</t>
        </is>
      </c>
      <c r="D151" s="4" t="inlineStr">
        <is>
          <t xml:space="preserve"> </t>
        </is>
      </c>
    </row>
    <row r="152">
      <c r="A152" s="4" t="inlineStr">
        <is>
          <t>Foreign exchange</t>
        </is>
      </c>
      <c r="B152" s="4" t="inlineStr">
        <is>
          <t>[1]</t>
        </is>
      </c>
      <c r="C152" s="4" t="inlineStr">
        <is>
          <t xml:space="preserve"> </t>
        </is>
      </c>
      <c r="D152" s="4" t="inlineStr">
        <is>
          <t xml:space="preserve"> </t>
        </is>
      </c>
    </row>
    <row r="153">
      <c r="A153" s="4" t="inlineStr">
        <is>
          <t>As at August 31</t>
        </is>
      </c>
      <c r="B153" s="4" t="inlineStr">
        <is>
          <t>[1]</t>
        </is>
      </c>
      <c r="C153" s="4" t="inlineStr">
        <is>
          <t xml:space="preserve"> </t>
        </is>
      </c>
      <c r="D153" s="4" t="inlineStr">
        <is>
          <t xml:space="preserve"> </t>
        </is>
      </c>
    </row>
    <row r="154"/>
    <row r="155">
      <c r="A155" s="4" t="inlineStr">
        <is>
          <t>[1]</t>
        </is>
      </c>
      <c r="B155" s="4" t="inlineStr">
        <is>
          <t>Construction in progress represents construction of the Company's processing plant.</t>
        </is>
      </c>
    </row>
  </sheetData>
  <mergeCells count="4">
    <mergeCell ref="A1:B2"/>
    <mergeCell ref="C1:D1"/>
    <mergeCell ref="A154:C154"/>
    <mergeCell ref="B155:C15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Plant and Equipment (Details Narrative) - CAD ($)</t>
        </is>
      </c>
      <c r="B1" s="2" t="inlineStr">
        <is>
          <t>12 Months Ended</t>
        </is>
      </c>
    </row>
    <row r="2">
      <c r="B2" s="2" t="inlineStr">
        <is>
          <t>Aug. 31, 2020</t>
        </is>
      </c>
      <c r="C2" s="2" t="inlineStr">
        <is>
          <t>Aug. 31, 2019</t>
        </is>
      </c>
      <c r="D2" s="2" t="inlineStr">
        <is>
          <t>Aug. 31, 2018</t>
        </is>
      </c>
    </row>
    <row r="3">
      <c r="A3" s="3" t="inlineStr">
        <is>
          <t>trx_IssueOfEquitySettlementOfDebt</t>
        </is>
      </c>
    </row>
    <row r="4">
      <c r="A4" s="4" t="inlineStr">
        <is>
          <t>Current finance lease liabilities</t>
        </is>
      </c>
      <c r="B4" s="6" t="n">
        <v>88207</v>
      </c>
      <c r="C4" s="6" t="n">
        <v>78784</v>
      </c>
    </row>
    <row r="5">
      <c r="A5" s="4" t="inlineStr">
        <is>
          <t>Interest expense on lease liabilities</t>
        </is>
      </c>
      <c r="B5" s="6" t="n">
        <v>10058</v>
      </c>
      <c r="C5" s="6" t="n">
        <v>10248</v>
      </c>
      <c r="D5" s="6" t="n">
        <v>100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ature of Operations and Going Concern</t>
        </is>
      </c>
      <c r="B1" s="2" t="inlineStr">
        <is>
          <t>12 Months Ended</t>
        </is>
      </c>
    </row>
    <row r="2">
      <c r="B2" s="2" t="inlineStr">
        <is>
          <t>Aug. 31, 2020</t>
        </is>
      </c>
    </row>
    <row r="3">
      <c r="A3" s="3" t="inlineStr">
        <is>
          <t>Notes To Financial Statements [Abstract]</t>
        </is>
      </c>
    </row>
    <row r="4">
      <c r="A4" s="4" t="inlineStr">
        <is>
          <t>Nature of Operations and Going Concern</t>
        </is>
      </c>
      <c r="B4" s="4" t="inlineStr">
        <is>
          <t>1. Nature
of Operations and Going Concern The Company was originally incorporated
under the corporate name “ 424547 Alberta Ltd Business
Corporations Act (“Tanzanian”
or the “Company”) 400
3 rd The Company is in the process of exploring
and evaluating its mineral properties. The business of exploring and mining for minerals involves a high degree of risk.
The underlying value of the mineral properties is dependent upon the existence and economic recovery of mineral resources
and reserves, the ability to raise long-term financing to complete the development of the properties, government policies and regulations,
and upon future profitable production or, alternatively, upon the Company’s ability to dispose of its interest on an advantageous
basis; all of which are uncertain. The amounts shown as mineral properties
and deferred exploration expenditures represent costs incurred to date, less amounts amortized and/or written off, and do not necessarily
represent present or future values. The underlying value of the mineral properties is entirely dependent on the existence of economically
recoverable reserves, securing and maintaining title and beneficial interest, the ability of the Company to obtain the necessary
financing to complete development, and future profitable production. At August 31, 2020 the Company had
a working capital deficiency of $6,773,642 (August 31, 2019 – $10,395,970), had not yet achieved profitable operations,
has accumulated losses of $149,041,291 (August 31, 2019 – $133,762,683). The Company will require additional financing
in order to conduct its planned work programs on mineral properties, meet its ongoing levels of corporate overhead and discharge
its future liabilities as they come due. The Company’s current funding
sources and taking into account the working capital position and capital requirements at August 31, 2020, indicate the existence
of a material uncertainty that raises substantial doubt about the Company’s ability to continue as a going concern and is
dependent on the Company raising additional debt or equity financing. The Company must obtain additional funding in order to continue
development and construction of the Buckreef Project. The Company is continuing to pursue additional financing to fund the
construction of the Buckreef Project and additional projects. Whilst the Company has been successful in obtaining financing in
the past, there is no assurance that such additional funding and/or project financing will be obtained or obtained on commercially
favourable terms. These consolidated financial statements
do not give effect to any adjustment which would be necessary should the Company be unable to continue as a going concern and,
therefore, be required to realize its assets and discharge its liabilities in other than the normal course of business and at amounts
different from those reflected in the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apital Stock (Details) - CAD ($)</t>
        </is>
      </c>
      <c r="B1" s="2" t="inlineStr">
        <is>
          <t>12 Months Ended</t>
        </is>
      </c>
    </row>
    <row r="2">
      <c r="B2" s="2" t="inlineStr">
        <is>
          <t>Aug. 31, 2020</t>
        </is>
      </c>
      <c r="C2" s="2" t="inlineStr">
        <is>
          <t>Aug. 31, 2019</t>
        </is>
      </c>
      <c r="D2" s="2" t="inlineStr">
        <is>
          <t>Aug. 31, 2018</t>
        </is>
      </c>
    </row>
    <row r="3">
      <c r="A3" s="3" t="inlineStr">
        <is>
          <t>Statement Line Items [Line Items]</t>
        </is>
      </c>
    </row>
    <row r="4">
      <c r="A4" s="4" t="inlineStr">
        <is>
          <t>Balance, amount</t>
        </is>
      </c>
      <c r="B4" s="6" t="n">
        <v>18363791</v>
      </c>
      <c r="C4" s="6" t="n">
        <v>34126005</v>
      </c>
      <c r="D4" s="6" t="n">
        <v>36254043</v>
      </c>
    </row>
    <row r="5">
      <c r="A5" s="4" t="inlineStr">
        <is>
          <t>Issued for private placements, net of share issue costs, amount</t>
        </is>
      </c>
      <c r="B5" s="5" t="n">
        <v>4634051</v>
      </c>
    </row>
    <row r="6">
      <c r="A6" s="4" t="inlineStr">
        <is>
          <t>Issued pursuant to Restricted Share Unit Plan, amount</t>
        </is>
      </c>
      <c r="D6" s="4" t="inlineStr">
        <is>
          <t xml:space="preserve"> </t>
        </is>
      </c>
    </row>
    <row r="7">
      <c r="A7" s="4" t="inlineStr">
        <is>
          <t>Finders fees on convertible loans, amount</t>
        </is>
      </c>
      <c r="B7" s="5" t="n">
        <v>642095</v>
      </c>
      <c r="D7" s="5" t="n">
        <v>234752</v>
      </c>
    </row>
    <row r="8">
      <c r="A8" s="4" t="inlineStr">
        <is>
          <t>Shares issued for settlement of leases, amount</t>
        </is>
      </c>
      <c r="B8" s="5" t="n">
        <v>15307441</v>
      </c>
      <c r="C8" s="5" t="n">
        <v>2781473</v>
      </c>
      <c r="D8" s="5" t="n">
        <v>792381</v>
      </c>
    </row>
    <row r="9">
      <c r="A9" s="4" t="inlineStr">
        <is>
          <t>Transfer of conversion component on conversion of convertible loans</t>
        </is>
      </c>
      <c r="B9" s="4" t="inlineStr">
        <is>
          <t xml:space="preserve"> </t>
        </is>
      </c>
      <c r="D9" s="5" t="n">
        <v>310000</v>
      </c>
    </row>
    <row r="10">
      <c r="A10" s="4" t="inlineStr">
        <is>
          <t>Exercise of warrants, amount</t>
        </is>
      </c>
      <c r="B10" s="5" t="n">
        <v>4686444</v>
      </c>
    </row>
    <row r="11">
      <c r="A11" s="4" t="inlineStr">
        <is>
          <t>Balance, amount</t>
        </is>
      </c>
      <c r="B11" s="5" t="n">
        <v>32479665</v>
      </c>
      <c r="C11" s="5" t="n">
        <v>18363791</v>
      </c>
      <c r="D11" s="5" t="n">
        <v>34126005</v>
      </c>
    </row>
    <row r="12">
      <c r="A12" s="4" t="inlineStr">
        <is>
          <t>Issued Capital [Member]</t>
        </is>
      </c>
    </row>
    <row r="13">
      <c r="A13" s="3" t="inlineStr">
        <is>
          <t>Statement Line Items [Line Items]</t>
        </is>
      </c>
    </row>
    <row r="14">
      <c r="A14" s="4" t="inlineStr">
        <is>
          <t>Balance, amount</t>
        </is>
      </c>
      <c r="B14" s="6" t="n">
        <v>142251909</v>
      </c>
      <c r="C14" s="6" t="n">
        <v>127003132</v>
      </c>
      <c r="D14" s="6" t="n">
        <v>125174377</v>
      </c>
    </row>
    <row r="15">
      <c r="A15" s="4" t="inlineStr">
        <is>
          <t>Balance, number (in shares)</t>
        </is>
      </c>
      <c r="B15" s="5" t="n">
        <v>150391558</v>
      </c>
      <c r="C15" s="5" t="n">
        <v>125162803</v>
      </c>
      <c r="D15" s="5" t="n">
        <v>121784619</v>
      </c>
    </row>
    <row r="16">
      <c r="A16" s="4" t="inlineStr">
        <is>
          <t>Issued for private placements, net of share issue costs, amount</t>
        </is>
      </c>
      <c r="B16" s="6" t="n">
        <v>4634051</v>
      </c>
      <c r="C16" s="6" t="n">
        <v>8911230</v>
      </c>
    </row>
    <row r="17">
      <c r="A17" s="4" t="inlineStr">
        <is>
          <t>Issued for private placements, net of share issue costs, number (in shares)</t>
        </is>
      </c>
      <c r="B17" s="5" t="n">
        <v>6768634</v>
      </c>
      <c r="C17" s="5" t="n">
        <v>13435503</v>
      </c>
    </row>
    <row r="18">
      <c r="A18" s="4" t="inlineStr">
        <is>
          <t>Issued pursuant to Restricted Share Unit Plan, amount</t>
        </is>
      </c>
      <c r="D18" s="6" t="n">
        <v>188722</v>
      </c>
    </row>
    <row r="19">
      <c r="A19" s="4" t="inlineStr">
        <is>
          <t>Issued pursuant to Restricted Share Unit Plan, number (in shares)</t>
        </is>
      </c>
      <c r="D19" s="5" t="n">
        <v>385147</v>
      </c>
    </row>
    <row r="20">
      <c r="A20" s="4" t="inlineStr">
        <is>
          <t>Shares issued for interest on gold loans, amount</t>
        </is>
      </c>
      <c r="B20" s="6" t="n">
        <v>785148</v>
      </c>
      <c r="C20" s="6" t="n">
        <v>699651</v>
      </c>
    </row>
    <row r="21">
      <c r="A21" s="4" t="inlineStr">
        <is>
          <t>Shares issued for interest on gold loans, number (in shares)</t>
        </is>
      </c>
      <c r="B21" s="5" t="n">
        <v>1463855</v>
      </c>
      <c r="C21" s="5" t="n">
        <v>1836229</v>
      </c>
      <c r="D21" s="5" t="n">
        <v>1172128</v>
      </c>
    </row>
    <row r="22">
      <c r="A22" s="4" t="inlineStr">
        <is>
          <t>Shares issued for settlement of convertible and gold loans</t>
        </is>
      </c>
      <c r="B22" s="6" t="n">
        <v>15307441</v>
      </c>
      <c r="C22" s="6" t="n">
        <v>2781473</v>
      </c>
    </row>
    <row r="23">
      <c r="A23" s="4" t="inlineStr">
        <is>
          <t>Shares issued for settlement of convertible and gold loans (in shares)</t>
        </is>
      </c>
      <c r="B23" s="5" t="n">
        <v>29267417</v>
      </c>
      <c r="C23" s="5" t="n">
        <v>7789895</v>
      </c>
    </row>
    <row r="24">
      <c r="A24" s="4" t="inlineStr">
        <is>
          <t>Finders fees on convertible loans, amount</t>
        </is>
      </c>
      <c r="B24" s="6" t="n">
        <v>642095</v>
      </c>
      <c r="C24" s="6" t="n">
        <v>581181</v>
      </c>
      <c r="D24" s="6" t="n">
        <v>234752</v>
      </c>
    </row>
    <row r="25">
      <c r="A25" s="4" t="inlineStr">
        <is>
          <t>Finders fees on convertible loans, number (in shares)</t>
        </is>
      </c>
      <c r="B25" s="5" t="n">
        <v>1025762</v>
      </c>
      <c r="C25" s="5" t="n">
        <v>686446</v>
      </c>
      <c r="D25" s="5" t="n">
        <v>466504</v>
      </c>
    </row>
    <row r="26">
      <c r="A26" s="4" t="inlineStr">
        <is>
          <t>Shares issued for settlement of leases, amount</t>
        </is>
      </c>
      <c r="B26" s="6" t="n">
        <v>15307441</v>
      </c>
      <c r="D26" s="6" t="n">
        <v>792381</v>
      </c>
    </row>
    <row r="27">
      <c r="A27" s="4" t="inlineStr">
        <is>
          <t>Shares issued for settlement of leases, number (in shares)</t>
        </is>
      </c>
      <c r="B27" s="5" t="n">
        <v>29267417</v>
      </c>
      <c r="D27" s="5" t="n">
        <v>1354405</v>
      </c>
    </row>
    <row r="28">
      <c r="A28" s="4" t="inlineStr">
        <is>
          <t>Transfer of conversion component on conversion of convertible loans</t>
        </is>
      </c>
      <c r="B28" s="6" t="n">
        <v>5760022</v>
      </c>
      <c r="C28" s="6" t="n">
        <v>1402631</v>
      </c>
      <c r="D28" s="4" t="inlineStr">
        <is>
          <t xml:space="preserve"> </t>
        </is>
      </c>
    </row>
    <row r="29">
      <c r="A29" s="4" t="inlineStr">
        <is>
          <t>Stock options exercised</t>
        </is>
      </c>
      <c r="C29" s="6" t="n">
        <v>26333</v>
      </c>
    </row>
    <row r="30">
      <c r="A30" s="4" t="inlineStr">
        <is>
          <t>Stock options exercised (in Shares)</t>
        </is>
      </c>
      <c r="C30" s="5" t="n">
        <v>63333</v>
      </c>
    </row>
    <row r="31">
      <c r="A31" s="4" t="inlineStr">
        <is>
          <t>Transfer of reserve on exercise of stock options</t>
        </is>
      </c>
      <c r="C31" s="6" t="n">
        <v>27722</v>
      </c>
    </row>
    <row r="32">
      <c r="A32" s="4" t="inlineStr">
        <is>
          <t>Exercise of warrants, amount</t>
        </is>
      </c>
      <c r="B32" s="6" t="n">
        <v>4686444</v>
      </c>
      <c r="C32" s="6" t="n">
        <v>215000</v>
      </c>
    </row>
    <row r="33">
      <c r="A33" s="4" t="inlineStr">
        <is>
          <t>Exercise of warrants, number (in shares)</t>
        </is>
      </c>
      <c r="B33" s="5" t="n">
        <v>5434896</v>
      </c>
      <c r="C33" s="5" t="n">
        <v>85127</v>
      </c>
    </row>
    <row r="34">
      <c r="A34" s="4" t="inlineStr">
        <is>
          <t>Issued for service</t>
        </is>
      </c>
      <c r="B34" s="6" t="n">
        <v>4329710</v>
      </c>
      <c r="C34" s="6" t="n">
        <v>603556</v>
      </c>
    </row>
    <row r="35">
      <c r="A35" s="4" t="inlineStr">
        <is>
          <t>Issued for service (in shares)</t>
        </is>
      </c>
      <c r="B35" s="5" t="n">
        <v>5623000</v>
      </c>
      <c r="C35" s="5" t="n">
        <v>1332222</v>
      </c>
    </row>
    <row r="36">
      <c r="A36" s="4" t="inlineStr">
        <is>
          <t>Balance, amount</t>
        </is>
      </c>
      <c r="B36" s="6" t="n">
        <v>178396820</v>
      </c>
      <c r="C36" s="6" t="n">
        <v>142251909</v>
      </c>
      <c r="D36" s="6" t="n">
        <v>127003132</v>
      </c>
    </row>
    <row r="37">
      <c r="A37" s="4" t="inlineStr">
        <is>
          <t>Balance, number (in shares)</t>
        </is>
      </c>
      <c r="B37" s="5" t="n">
        <v>199975122</v>
      </c>
      <c r="C37" s="5" t="n">
        <v>150391558</v>
      </c>
      <c r="D37" s="5" t="n">
        <v>1251628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0" customWidth="1" min="2" max="2"/>
  </cols>
  <sheetData>
    <row r="1">
      <c r="A1" s="1" t="inlineStr">
        <is>
          <t>Capital Stock (Details 2)</t>
        </is>
      </c>
      <c r="B1" s="2" t="inlineStr">
        <is>
          <t>12 Months Ended</t>
        </is>
      </c>
    </row>
    <row r="2">
      <c r="B2" s="2" t="inlineStr">
        <is>
          <t>Aug. 31, 2020$ / sharesshares</t>
        </is>
      </c>
    </row>
    <row r="3">
      <c r="A3" s="3" t="inlineStr">
        <is>
          <t>Statement Line Items [Line Items]</t>
        </is>
      </c>
    </row>
    <row r="4">
      <c r="A4" s="4" t="inlineStr">
        <is>
          <t>Number of warrants (in shares)</t>
        </is>
      </c>
      <c r="B4" s="5" t="n">
        <v>3289938</v>
      </c>
    </row>
    <row r="5">
      <c r="A5" s="4" t="inlineStr">
        <is>
          <t>Private placement financing agent warrants dated September 26, 2016 [Member]</t>
        </is>
      </c>
    </row>
    <row r="6">
      <c r="A6" s="3" t="inlineStr">
        <is>
          <t>Statement Line Items [Line Items]</t>
        </is>
      </c>
    </row>
    <row r="7">
      <c r="A7" s="4" t="inlineStr">
        <is>
          <t>Number of warrants (in shares)</t>
        </is>
      </c>
      <c r="B7" s="5" t="n">
        <v>214285</v>
      </c>
    </row>
    <row r="8">
      <c r="A8" s="4" t="inlineStr">
        <is>
          <t>Exercise price (in dollars per share) | $ / shares</t>
        </is>
      </c>
      <c r="B8" s="8" t="n">
        <v>0.9515</v>
      </c>
    </row>
    <row r="9">
      <c r="A9" s="4" t="inlineStr">
        <is>
          <t>Private placement financing agent warrants dated September 1, 2016 [Member]</t>
        </is>
      </c>
    </row>
    <row r="10">
      <c r="A10" s="3" t="inlineStr">
        <is>
          <t>Statement Line Items [Line Items]</t>
        </is>
      </c>
    </row>
    <row r="11">
      <c r="A11" s="4" t="inlineStr">
        <is>
          <t>Number of warrants (in shares)</t>
        </is>
      </c>
      <c r="B11" s="5" t="n">
        <v>73616</v>
      </c>
    </row>
    <row r="12">
      <c r="A12" s="4" t="inlineStr">
        <is>
          <t>Exercise price (in dollars per share) | $ / shares</t>
        </is>
      </c>
      <c r="B12" s="8" t="n">
        <v>0.8718</v>
      </c>
    </row>
    <row r="13">
      <c r="A13" s="4" t="inlineStr">
        <is>
          <t>Convertible Debenture Warrants [Member]</t>
        </is>
      </c>
    </row>
    <row r="14">
      <c r="A14" s="3" t="inlineStr">
        <is>
          <t>Statement Line Items [Line Items]</t>
        </is>
      </c>
    </row>
    <row r="15">
      <c r="A15" s="4" t="inlineStr">
        <is>
          <t>Number of warrants (in shares)</t>
        </is>
      </c>
      <c r="B15" s="5" t="n">
        <v>3002037</v>
      </c>
    </row>
    <row r="16">
      <c r="A16" s="4" t="inlineStr">
        <is>
          <t>Exercise price (in dollars per share) | $ / shares</t>
        </is>
      </c>
      <c r="B16" s="8" t="n">
        <v>1.21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30" customWidth="1" min="2" max="2"/>
  </cols>
  <sheetData>
    <row r="1">
      <c r="A1" s="1" t="inlineStr">
        <is>
          <t>Capital Stock (Details 3) - Stock Options [member]</t>
        </is>
      </c>
      <c r="B1" s="2" t="inlineStr">
        <is>
          <t>12 Months Ended</t>
        </is>
      </c>
    </row>
    <row r="2">
      <c r="B2" s="2" t="inlineStr">
        <is>
          <t>Aug. 31, 2019shares$ / shares</t>
        </is>
      </c>
    </row>
    <row r="3">
      <c r="A3" s="3" t="inlineStr">
        <is>
          <t>Statement Line Items [Line Items]</t>
        </is>
      </c>
    </row>
    <row r="4">
      <c r="A4" s="4" t="inlineStr">
        <is>
          <t>Balance | shares</t>
        </is>
      </c>
      <c r="B4" s="5" t="n">
        <v>7432000</v>
      </c>
    </row>
    <row r="5">
      <c r="A5" s="4" t="inlineStr">
        <is>
          <t>Exercised | shares</t>
        </is>
      </c>
      <c r="B5" s="5" t="n">
        <v>-63333</v>
      </c>
    </row>
    <row r="6">
      <c r="A6" s="4" t="inlineStr">
        <is>
          <t>Cancelled | shares</t>
        </is>
      </c>
      <c r="B6" s="5" t="n">
        <v>-16667</v>
      </c>
    </row>
    <row r="7">
      <c r="A7" s="4" t="inlineStr">
        <is>
          <t>Balance | shares</t>
        </is>
      </c>
      <c r="B7" s="5" t="n">
        <v>7352000</v>
      </c>
    </row>
    <row r="8">
      <c r="A8" s="4" t="inlineStr">
        <is>
          <t>Balance, weighted average exercise price | $ / shares</t>
        </is>
      </c>
      <c r="B8" s="7" t="n">
        <v>0.41</v>
      </c>
    </row>
    <row r="9">
      <c r="A9" s="4" t="inlineStr">
        <is>
          <t>Excersied, weighted average exercise price | $ / shares</t>
        </is>
      </c>
      <c r="B9" s="9" t="n">
        <v>-0.42</v>
      </c>
    </row>
    <row r="10">
      <c r="A10" s="4" t="inlineStr">
        <is>
          <t>Cancelled, weighted average exercise price | $ / shares</t>
        </is>
      </c>
      <c r="B10" s="9" t="n">
        <v>-0.43</v>
      </c>
    </row>
    <row r="11">
      <c r="A11" s="4" t="inlineStr">
        <is>
          <t>Balance, weighted average exercise price | $ / shares</t>
        </is>
      </c>
      <c r="B11" s="7" t="n">
        <v>0.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4" customWidth="1" min="1" max="1"/>
    <col width="35" customWidth="1" min="2" max="2"/>
    <col width="13" customWidth="1" min="3" max="3"/>
  </cols>
  <sheetData>
    <row r="1">
      <c r="A1" s="1" t="inlineStr">
        <is>
          <t>Capital Stock (Details 4)</t>
        </is>
      </c>
      <c r="B1" s="2" t="inlineStr">
        <is>
          <t>12 Months Ended</t>
        </is>
      </c>
    </row>
    <row r="2">
      <c r="B2" s="2" t="inlineStr">
        <is>
          <t>Aug. 31, 2020shares$ / shares</t>
        </is>
      </c>
    </row>
    <row r="3">
      <c r="A3" s="3" t="inlineStr">
        <is>
          <t>Statement Line Items [Line Items]</t>
        </is>
      </c>
    </row>
    <row r="4">
      <c r="A4" s="4" t="inlineStr">
        <is>
          <t>Exercise price | $ / shares</t>
        </is>
      </c>
      <c r="B4" s="7" t="n">
        <v>0.41</v>
      </c>
    </row>
    <row r="5">
      <c r="A5" s="4" t="inlineStr">
        <is>
          <t>Number of options outstanding</t>
        </is>
      </c>
      <c r="B5" s="5" t="n">
        <v>7352000</v>
      </c>
    </row>
    <row r="6">
      <c r="A6" s="4" t="inlineStr">
        <is>
          <t>Number of options exercisable</t>
        </is>
      </c>
      <c r="B6" s="5" t="n">
        <v>6112000</v>
      </c>
    </row>
    <row r="7">
      <c r="A7" s="4" t="inlineStr">
        <is>
          <t>Remaining contractual life</t>
        </is>
      </c>
      <c r="B7" s="4" t="inlineStr">
        <is>
          <t>6 years 1 month 10 days</t>
        </is>
      </c>
      <c r="C7" s="4" t="inlineStr">
        <is>
          <t>[1]</t>
        </is>
      </c>
    </row>
    <row r="8">
      <c r="A8" s="4" t="inlineStr">
        <is>
          <t>Range 1 [Member]</t>
        </is>
      </c>
    </row>
    <row r="9">
      <c r="A9" s="3" t="inlineStr">
        <is>
          <t>Statement Line Items [Line Items]</t>
        </is>
      </c>
    </row>
    <row r="10">
      <c r="A10" s="4" t="inlineStr">
        <is>
          <t>Exercise price | $ / shares</t>
        </is>
      </c>
      <c r="B10" s="7" t="n">
        <v>0.35</v>
      </c>
    </row>
    <row r="11">
      <c r="A11" s="4" t="inlineStr">
        <is>
          <t>Number of options outstanding</t>
        </is>
      </c>
      <c r="B11" s="5" t="n">
        <v>100000</v>
      </c>
    </row>
    <row r="12">
      <c r="A12" s="4" t="inlineStr">
        <is>
          <t>Number of options exercisable</t>
        </is>
      </c>
      <c r="B12" s="5" t="n">
        <v>100000</v>
      </c>
    </row>
    <row r="13">
      <c r="A13" s="4" t="inlineStr">
        <is>
          <t>Remaining contractual life</t>
        </is>
      </c>
      <c r="B13" s="4" t="inlineStr">
        <is>
          <t>7 years 4 months 2 days</t>
        </is>
      </c>
      <c r="C13" s="4" t="inlineStr">
        <is>
          <t>[1]</t>
        </is>
      </c>
    </row>
    <row r="14">
      <c r="A14" s="4" t="inlineStr">
        <is>
          <t>Range 2 [Member]</t>
        </is>
      </c>
    </row>
    <row r="15">
      <c r="A15" s="3" t="inlineStr">
        <is>
          <t>Statement Line Items [Line Items]</t>
        </is>
      </c>
    </row>
    <row r="16">
      <c r="A16" s="4" t="inlineStr">
        <is>
          <t>Exercise price | $ / shares</t>
        </is>
      </c>
      <c r="B16" s="7" t="n">
        <v>0.4</v>
      </c>
    </row>
    <row r="17">
      <c r="A17" s="4" t="inlineStr">
        <is>
          <t>Number of options outstanding</t>
        </is>
      </c>
      <c r="B17" s="5" t="n">
        <v>3720000</v>
      </c>
    </row>
    <row r="18">
      <c r="A18" s="4" t="inlineStr">
        <is>
          <t>Number of options exercisable</t>
        </is>
      </c>
      <c r="B18" s="5" t="n">
        <v>2480000</v>
      </c>
    </row>
    <row r="19">
      <c r="A19" s="4" t="inlineStr">
        <is>
          <t>Remaining contractual life</t>
        </is>
      </c>
      <c r="B19" s="4" t="inlineStr">
        <is>
          <t>6 years 28 days</t>
        </is>
      </c>
      <c r="C19" s="4" t="inlineStr">
        <is>
          <t>[1]</t>
        </is>
      </c>
    </row>
    <row r="20">
      <c r="A20" s="4" t="inlineStr">
        <is>
          <t>Range 3 [Member]</t>
        </is>
      </c>
    </row>
    <row r="21">
      <c r="A21" s="3" t="inlineStr">
        <is>
          <t>Statement Line Items [Line Items]</t>
        </is>
      </c>
    </row>
    <row r="22">
      <c r="A22" s="4" t="inlineStr">
        <is>
          <t>Exercise price | $ / shares</t>
        </is>
      </c>
      <c r="B22" s="7" t="n">
        <v>0.43</v>
      </c>
    </row>
    <row r="23">
      <c r="A23" s="4" t="inlineStr">
        <is>
          <t>Number of options outstanding</t>
        </is>
      </c>
      <c r="B23" s="5" t="n">
        <v>3532000</v>
      </c>
    </row>
    <row r="24">
      <c r="A24" s="4" t="inlineStr">
        <is>
          <t>Number of options exercisable</t>
        </is>
      </c>
      <c r="B24" s="5" t="n">
        <v>2354667</v>
      </c>
    </row>
    <row r="25">
      <c r="A25" s="4" t="inlineStr">
        <is>
          <t>Remaining contractual life</t>
        </is>
      </c>
      <c r="B25" s="4" t="inlineStr">
        <is>
          <t>6 years 1 month 10 days</t>
        </is>
      </c>
      <c r="C25" s="4" t="inlineStr">
        <is>
          <t>[1]</t>
        </is>
      </c>
    </row>
    <row r="26"/>
    <row r="27">
      <c r="A27" s="4" t="inlineStr">
        <is>
          <t>[1]</t>
        </is>
      </c>
      <c r="B27" s="4" t="inlineStr">
        <is>
          <t>Total represents weighted average.</t>
        </is>
      </c>
    </row>
  </sheetData>
  <mergeCells count="5">
    <mergeCell ref="A1:A2"/>
    <mergeCell ref="B1:C1"/>
    <mergeCell ref="B2:C2"/>
    <mergeCell ref="A26:C26"/>
    <mergeCell ref="B27:C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eserve for Warrants (Details) - CAD ($)</t>
        </is>
      </c>
      <c r="B1" s="2" t="inlineStr">
        <is>
          <t>12 Months Ended</t>
        </is>
      </c>
    </row>
    <row r="2">
      <c r="B2" s="2" t="inlineStr">
        <is>
          <t>Aug. 31, 2020</t>
        </is>
      </c>
      <c r="C2" s="2" t="inlineStr">
        <is>
          <t>Aug. 31, 2019</t>
        </is>
      </c>
    </row>
    <row r="3">
      <c r="A3" s="3" t="inlineStr">
        <is>
          <t>Statement Line Items [Line Items]</t>
        </is>
      </c>
    </row>
    <row r="4">
      <c r="A4" s="4" t="inlineStr">
        <is>
          <t>Balance, amount</t>
        </is>
      </c>
      <c r="B4" s="6" t="n">
        <v>18363791</v>
      </c>
      <c r="C4" s="6" t="n">
        <v>34126005</v>
      </c>
    </row>
    <row r="5">
      <c r="A5" s="4" t="inlineStr">
        <is>
          <t>Exercise of warrants</t>
        </is>
      </c>
      <c r="B5" s="5" t="n">
        <v>4686444</v>
      </c>
    </row>
    <row r="6">
      <c r="A6" s="4" t="inlineStr">
        <is>
          <t>Balance, amount</t>
        </is>
      </c>
      <c r="B6" s="5" t="n">
        <v>32479665</v>
      </c>
      <c r="C6" s="5" t="n">
        <v>18363791</v>
      </c>
    </row>
    <row r="7">
      <c r="A7" s="4" t="inlineStr">
        <is>
          <t>Reserve for warrants [member]</t>
        </is>
      </c>
    </row>
    <row r="8">
      <c r="A8" s="3" t="inlineStr">
        <is>
          <t>Statement Line Items [Line Items]</t>
        </is>
      </c>
    </row>
    <row r="9">
      <c r="A9" s="4" t="inlineStr">
        <is>
          <t>Balance, amount</t>
        </is>
      </c>
      <c r="B9" s="5" t="n">
        <v>1033037</v>
      </c>
      <c r="C9" s="5" t="n">
        <v>1248037</v>
      </c>
    </row>
    <row r="10">
      <c r="A10" s="4" t="inlineStr">
        <is>
          <t>Exercise of warrants</t>
        </is>
      </c>
      <c r="B10" s="4" t="inlineStr">
        <is>
          <t xml:space="preserve"> </t>
        </is>
      </c>
      <c r="C10" s="5" t="n">
        <v>-215000</v>
      </c>
    </row>
    <row r="11">
      <c r="A11" s="4" t="inlineStr">
        <is>
          <t>Balance, amount</t>
        </is>
      </c>
      <c r="B11" s="6" t="n">
        <v>1033037</v>
      </c>
      <c r="C11" s="6" t="n">
        <v>10330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serve for Share Based Payments (Details) - CAD ($)</t>
        </is>
      </c>
      <c r="B1" s="2" t="inlineStr">
        <is>
          <t>12 Months Ended</t>
        </is>
      </c>
    </row>
    <row r="2">
      <c r="B2" s="2" t="inlineStr">
        <is>
          <t>Aug. 31, 2020</t>
        </is>
      </c>
      <c r="C2" s="2" t="inlineStr">
        <is>
          <t>Aug. 31, 2019</t>
        </is>
      </c>
      <c r="D2" s="2" t="inlineStr">
        <is>
          <t>Aug. 31, 2018</t>
        </is>
      </c>
    </row>
    <row r="3">
      <c r="A3" s="3" t="inlineStr">
        <is>
          <t>Statement Line Items [Line Items]</t>
        </is>
      </c>
    </row>
    <row r="4">
      <c r="A4" s="4" t="inlineStr">
        <is>
          <t>Balance, amount</t>
        </is>
      </c>
      <c r="B4" s="6" t="n">
        <v>18363791</v>
      </c>
      <c r="C4" s="6" t="n">
        <v>34126005</v>
      </c>
      <c r="D4" s="6" t="n">
        <v>36254043</v>
      </c>
    </row>
    <row r="5">
      <c r="A5" s="4" t="inlineStr">
        <is>
          <t>Issue of restricted stock unit</t>
        </is>
      </c>
      <c r="D5" s="4" t="inlineStr">
        <is>
          <t xml:space="preserve"> </t>
        </is>
      </c>
    </row>
    <row r="6">
      <c r="A6" s="4" t="inlineStr">
        <is>
          <t>Share based compensation - RSUs</t>
        </is>
      </c>
      <c r="D6" s="5" t="n">
        <v>49981</v>
      </c>
    </row>
    <row r="7">
      <c r="A7" s="4" t="inlineStr">
        <is>
          <t>Share based compensation - Stock options</t>
        </is>
      </c>
      <c r="B7" s="5" t="n">
        <v>11000</v>
      </c>
    </row>
    <row r="8">
      <c r="A8" s="4" t="inlineStr">
        <is>
          <t>RSU forfeited</t>
        </is>
      </c>
      <c r="D8" s="5" t="n">
        <v>65098</v>
      </c>
    </row>
    <row r="9">
      <c r="A9" s="4" t="inlineStr">
        <is>
          <t>Conversion component of convertible loans</t>
        </is>
      </c>
      <c r="B9" s="5" t="n">
        <v>824250</v>
      </c>
    </row>
    <row r="10">
      <c r="A10" s="4" t="inlineStr">
        <is>
          <t>Transfer of reserve on conversion of convertible loans</t>
        </is>
      </c>
      <c r="B10" s="4" t="inlineStr">
        <is>
          <t xml:space="preserve"> </t>
        </is>
      </c>
      <c r="D10" s="5" t="n">
        <v>310000</v>
      </c>
    </row>
    <row r="11">
      <c r="A11" s="4" t="inlineStr">
        <is>
          <t>Balance, amount</t>
        </is>
      </c>
      <c r="B11" s="5" t="n">
        <v>32479665</v>
      </c>
      <c r="C11" s="5" t="n">
        <v>18363791</v>
      </c>
      <c r="D11" s="5" t="n">
        <v>34126005</v>
      </c>
    </row>
    <row r="12">
      <c r="A12" s="4" t="inlineStr">
        <is>
          <t>Reserve of share-based payments [Member]</t>
        </is>
      </c>
    </row>
    <row r="13">
      <c r="A13" s="3" t="inlineStr">
        <is>
          <t>Statement Line Items [Line Items]</t>
        </is>
      </c>
    </row>
    <row r="14">
      <c r="A14" s="4" t="inlineStr">
        <is>
          <t>Balance, amount</t>
        </is>
      </c>
      <c r="B14" s="5" t="n">
        <v>8374041</v>
      </c>
      <c r="C14" s="5" t="n">
        <v>9394394</v>
      </c>
      <c r="D14" s="5" t="n">
        <v>7674233</v>
      </c>
    </row>
    <row r="15">
      <c r="A15" s="4" t="inlineStr">
        <is>
          <t>Issue of restricted stock unit</t>
        </is>
      </c>
      <c r="B15" s="5" t="n">
        <v>11000</v>
      </c>
      <c r="D15" s="5" t="n">
        <v>-188722</v>
      </c>
    </row>
    <row r="16">
      <c r="A16" s="4" t="inlineStr">
        <is>
          <t>Share based compensation - RSUs</t>
        </is>
      </c>
      <c r="B16" s="4" t="inlineStr">
        <is>
          <t xml:space="preserve"> </t>
        </is>
      </c>
      <c r="D16" s="5" t="n">
        <v>49981</v>
      </c>
    </row>
    <row r="17">
      <c r="A17" s="4" t="inlineStr">
        <is>
          <t>Share based compensation - Stock options</t>
        </is>
      </c>
      <c r="B17" s="5" t="n">
        <v>11000</v>
      </c>
      <c r="C17" s="5" t="n">
        <v>236000</v>
      </c>
    </row>
    <row r="18">
      <c r="A18" s="4" t="inlineStr">
        <is>
          <t>RSU forfeited</t>
        </is>
      </c>
      <c r="B18" s="4" t="inlineStr">
        <is>
          <t xml:space="preserve"> </t>
        </is>
      </c>
      <c r="D18" s="5" t="n">
        <v>65098</v>
      </c>
    </row>
    <row r="19">
      <c r="A19" s="4" t="inlineStr">
        <is>
          <t>Conversion component of convertible loans</t>
        </is>
      </c>
      <c r="B19" s="5" t="n">
        <v>824250</v>
      </c>
      <c r="C19" s="5" t="n">
        <v>174000</v>
      </c>
    </row>
    <row r="20">
      <c r="A20" s="4" t="inlineStr">
        <is>
          <t>Transfer of reserve on conversion of convertible loans</t>
        </is>
      </c>
      <c r="B20" s="5" t="n">
        <v>-5760022</v>
      </c>
      <c r="C20" s="5" t="n">
        <v>-1402631</v>
      </c>
      <c r="D20" s="5" t="n">
        <v>310000</v>
      </c>
    </row>
    <row r="21">
      <c r="A21" s="4" t="inlineStr">
        <is>
          <t>Transfer of reserve on exercise of stock options</t>
        </is>
      </c>
      <c r="C21" s="5" t="n">
        <v>-27722</v>
      </c>
    </row>
    <row r="22">
      <c r="A22" s="4" t="inlineStr">
        <is>
          <t>Balance, amount</t>
        </is>
      </c>
      <c r="B22" s="6" t="n">
        <v>3449269</v>
      </c>
      <c r="C22" s="6" t="n">
        <v>8374041</v>
      </c>
      <c r="D22" s="6" t="n">
        <v>93943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Key Management Compensation (Details) - CAD ($)</t>
        </is>
      </c>
      <c r="B1" s="2" t="inlineStr">
        <is>
          <t>12 Months Ended</t>
        </is>
      </c>
    </row>
    <row r="2">
      <c r="B2" s="2" t="inlineStr">
        <is>
          <t>Aug. 31, 2020</t>
        </is>
      </c>
      <c r="C2" s="2" t="inlineStr">
        <is>
          <t>Aug. 31, 2019</t>
        </is>
      </c>
      <c r="D2" s="2" t="inlineStr">
        <is>
          <t>Aug. 31, 2018</t>
        </is>
      </c>
    </row>
    <row r="3">
      <c r="A3" s="3" t="inlineStr">
        <is>
          <t>Statement Line Items [Line Items]</t>
        </is>
      </c>
    </row>
    <row r="4">
      <c r="A4" s="4" t="inlineStr">
        <is>
          <t>Consulting Fees</t>
        </is>
      </c>
      <c r="B4" s="6" t="n">
        <v>1744462</v>
      </c>
      <c r="C4" s="6" t="n">
        <v>1666920</v>
      </c>
      <c r="D4" s="6" t="n">
        <v>845924</v>
      </c>
    </row>
    <row r="5">
      <c r="A5" s="4" t="inlineStr">
        <is>
          <t>Legal firm where company's director is a partner [Member]</t>
        </is>
      </c>
    </row>
    <row r="6">
      <c r="A6" s="3" t="inlineStr">
        <is>
          <t>Statement Line Items [Line Items]</t>
        </is>
      </c>
    </row>
    <row r="7">
      <c r="A7" s="4" t="inlineStr">
        <is>
          <t>Legal Fees</t>
        </is>
      </c>
      <c r="B7" s="4" t="inlineStr">
        <is>
          <t xml:space="preserve"> </t>
        </is>
      </c>
      <c r="C7" s="4" t="inlineStr">
        <is>
          <t xml:space="preserve"> </t>
        </is>
      </c>
      <c r="D7" s="4" t="inlineStr">
        <is>
          <t xml:space="preserve"> </t>
        </is>
      </c>
    </row>
    <row r="8">
      <c r="A8" s="4" t="inlineStr">
        <is>
          <t>Companies controlled by individuals associated with the former CEO and current director [Member]</t>
        </is>
      </c>
    </row>
    <row r="9">
      <c r="A9" s="3" t="inlineStr">
        <is>
          <t>Statement Line Items [Line Items]</t>
        </is>
      </c>
    </row>
    <row r="10">
      <c r="A10" s="4" t="inlineStr">
        <is>
          <t>Consulting Fees</t>
        </is>
      </c>
      <c r="B10" s="5" t="n">
        <v>241209</v>
      </c>
      <c r="C10" s="5" t="n">
        <v>229414</v>
      </c>
      <c r="D10" s="5" t="n">
        <v>215108</v>
      </c>
    </row>
    <row r="11">
      <c r="A11" s="4" t="inlineStr">
        <is>
          <t>Joint ventures where entity is venturer [member]</t>
        </is>
      </c>
    </row>
    <row r="12">
      <c r="A12" s="3" t="inlineStr">
        <is>
          <t>Statement Line Items [Line Items]</t>
        </is>
      </c>
    </row>
    <row r="13">
      <c r="A13" s="4" t="inlineStr">
        <is>
          <t>Consulting Fees</t>
        </is>
      </c>
      <c r="B13" s="5" t="n">
        <v>628751</v>
      </c>
      <c r="C13" s="5" t="n">
        <v>246602</v>
      </c>
      <c r="D13" s="4" t="inlineStr">
        <is>
          <t xml:space="preserve"> </t>
        </is>
      </c>
    </row>
    <row r="14">
      <c r="A14" s="4" t="inlineStr">
        <is>
          <t>Company Controlled by a Director</t>
        </is>
      </c>
    </row>
    <row r="15">
      <c r="A15" s="3" t="inlineStr">
        <is>
          <t>Statement Line Items [Line Items]</t>
        </is>
      </c>
    </row>
    <row r="16">
      <c r="A16" s="4" t="inlineStr">
        <is>
          <t>Consulting Fees</t>
        </is>
      </c>
      <c r="B16" s="6" t="n">
        <v>217285</v>
      </c>
      <c r="C16" s="6" t="n">
        <v>170718</v>
      </c>
      <c r="D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Related Party Transactions and Key Management Compensation (Details 2) - CAD ($)</t>
        </is>
      </c>
      <c r="B1" s="2" t="inlineStr">
        <is>
          <t>12 Months Ended</t>
        </is>
      </c>
    </row>
    <row r="2">
      <c r="B2" s="2" t="inlineStr">
        <is>
          <t>Aug. 31, 2020</t>
        </is>
      </c>
      <c r="D2" s="2" t="inlineStr">
        <is>
          <t>Aug. 31, 2019</t>
        </is>
      </c>
      <c r="E2" s="2" t="inlineStr">
        <is>
          <t>Aug. 31, 2018</t>
        </is>
      </c>
    </row>
    <row r="3">
      <c r="A3" s="3" t="inlineStr">
        <is>
          <t>Statement Line Items [Line Items]</t>
        </is>
      </c>
    </row>
    <row r="4">
      <c r="A4" s="4" t="inlineStr">
        <is>
          <t>Fees, salaries and benefits</t>
        </is>
      </c>
      <c r="B4" s="6" t="n">
        <v>869660</v>
      </c>
      <c r="C4" s="4" t="inlineStr">
        <is>
          <t>[1]</t>
        </is>
      </c>
      <c r="D4" s="6" t="n">
        <v>687889</v>
      </c>
      <c r="E4" s="6" t="n">
        <v>748369</v>
      </c>
      <c r="F4" s="4" t="inlineStr">
        <is>
          <t>[1]</t>
        </is>
      </c>
    </row>
    <row r="5">
      <c r="A5" s="4" t="inlineStr">
        <is>
          <t>Share based payments</t>
        </is>
      </c>
      <c r="B5" s="5" t="n">
        <v>3364900</v>
      </c>
      <c r="C5" s="4" t="inlineStr">
        <is>
          <t>[2],[3]</t>
        </is>
      </c>
      <c r="D5" s="4" t="inlineStr">
        <is>
          <t xml:space="preserve"> </t>
        </is>
      </c>
      <c r="E5" s="5" t="n">
        <v>1187348</v>
      </c>
      <c r="F5" s="4" t="inlineStr">
        <is>
          <t>[2],[3]</t>
        </is>
      </c>
    </row>
    <row r="6">
      <c r="A6" s="4" t="inlineStr">
        <is>
          <t>Key management personnel of entity or parent [member]</t>
        </is>
      </c>
    </row>
    <row r="7">
      <c r="A7" s="3" t="inlineStr">
        <is>
          <t>Statement Line Items [Line Items]</t>
        </is>
      </c>
    </row>
    <row r="8">
      <c r="A8" s="4" t="inlineStr">
        <is>
          <t>Fees, salaries and benefits</t>
        </is>
      </c>
      <c r="B8" s="5" t="n">
        <v>626379</v>
      </c>
      <c r="C8" s="4" t="inlineStr">
        <is>
          <t>[1]</t>
        </is>
      </c>
      <c r="D8" s="5" t="n">
        <v>576264</v>
      </c>
      <c r="E8" s="5" t="n">
        <v>636744</v>
      </c>
      <c r="F8" s="4" t="inlineStr">
        <is>
          <t>[1]</t>
        </is>
      </c>
    </row>
    <row r="9">
      <c r="A9" s="4" t="inlineStr">
        <is>
          <t>Share based payments</t>
        </is>
      </c>
      <c r="B9" s="5" t="n">
        <v>2117500</v>
      </c>
      <c r="C9" s="4" t="inlineStr">
        <is>
          <t>[2],[3]</t>
        </is>
      </c>
      <c r="D9" s="4" t="inlineStr">
        <is>
          <t xml:space="preserve"> </t>
        </is>
      </c>
      <c r="E9" s="5" t="n">
        <v>773348</v>
      </c>
      <c r="F9" s="4" t="inlineStr">
        <is>
          <t>[2],[3]</t>
        </is>
      </c>
    </row>
    <row r="10">
      <c r="A10" s="4" t="inlineStr">
        <is>
          <t>Directors [Member]</t>
        </is>
      </c>
    </row>
    <row r="11">
      <c r="A11" s="3" t="inlineStr">
        <is>
          <t>Statement Line Items [Line Items]</t>
        </is>
      </c>
    </row>
    <row r="12">
      <c r="A12" s="4" t="inlineStr">
        <is>
          <t>Fees, salaries and benefits</t>
        </is>
      </c>
      <c r="B12" s="5" t="n">
        <v>243281</v>
      </c>
      <c r="C12" s="4" t="inlineStr">
        <is>
          <t>[1]</t>
        </is>
      </c>
      <c r="D12" s="5" t="n">
        <v>111625</v>
      </c>
      <c r="E12" s="5" t="n">
        <v>111625</v>
      </c>
    </row>
    <row r="13">
      <c r="A13" s="4" t="inlineStr">
        <is>
          <t>Share based payments</t>
        </is>
      </c>
      <c r="B13" s="6" t="n">
        <v>1247400</v>
      </c>
      <c r="C13" s="4" t="inlineStr">
        <is>
          <t>[2],[3]</t>
        </is>
      </c>
      <c r="D13" s="4" t="inlineStr">
        <is>
          <t xml:space="preserve"> </t>
        </is>
      </c>
      <c r="E13" s="6" t="n">
        <v>414000</v>
      </c>
      <c r="F13" s="4" t="inlineStr">
        <is>
          <t>[2],[3]</t>
        </is>
      </c>
    </row>
    <row r="14"/>
    <row r="15">
      <c r="A15" s="4" t="inlineStr">
        <is>
          <t>[1]</t>
        </is>
      </c>
      <c r="B15" s="4" t="inlineStr">
        <is>
          <t>Salaries and benefits include director fees. The board of directors do not have employment or service contracts with the Company. Directors are entitled to director fees and RSU's for their services and officers are entitled to cash remuneration and RSU's for their services.</t>
        </is>
      </c>
    </row>
    <row r="16">
      <c r="A16" s="4" t="inlineStr">
        <is>
          <t>[2]</t>
        </is>
      </c>
      <c r="B16" s="4" t="inlineStr">
        <is>
          <t>All stock option share based compensation is based on the accounting expense recorded in the year.</t>
        </is>
      </c>
    </row>
    <row r="17">
      <c r="A17" s="4" t="inlineStr">
        <is>
          <t>[3]</t>
        </is>
      </c>
      <c r="B17" s="4" t="inlineStr">
        <is>
          <t>Compensation shares may carry restrictive legends.</t>
        </is>
      </c>
    </row>
  </sheetData>
  <mergeCells count="8">
    <mergeCell ref="A1:A2"/>
    <mergeCell ref="B1:F1"/>
    <mergeCell ref="B2:C2"/>
    <mergeCell ref="E2:F2"/>
    <mergeCell ref="A14:F14"/>
    <mergeCell ref="B15:F15"/>
    <mergeCell ref="B16:F16"/>
    <mergeCell ref="B17:F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nagement of Capital (Details Narrative) - CAD ($)</t>
        </is>
      </c>
      <c r="B1" s="2" t="inlineStr">
        <is>
          <t>Aug. 31, 2020</t>
        </is>
      </c>
      <c r="C1" s="2" t="inlineStr">
        <is>
          <t>Aug. 31, 2019</t>
        </is>
      </c>
    </row>
    <row r="2">
      <c r="A2" s="3" t="inlineStr">
        <is>
          <t>trx_ExplorationAndEvaluationExpendituresForeignExchangeTranslation</t>
        </is>
      </c>
    </row>
    <row r="3">
      <c r="A3" s="4" t="inlineStr">
        <is>
          <t>Total equity attributable to owners of parent</t>
        </is>
      </c>
      <c r="B3" s="6" t="n">
        <v>32841297</v>
      </c>
      <c r="C3" s="6" t="n">
        <v>177822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Narrative) - CAD ($)</t>
        </is>
      </c>
      <c r="B1" s="2" t="inlineStr">
        <is>
          <t>12 Months Ended</t>
        </is>
      </c>
    </row>
    <row r="2">
      <c r="B2" s="2" t="inlineStr">
        <is>
          <t>Aug. 31, 2020</t>
        </is>
      </c>
      <c r="C2" s="2" t="inlineStr">
        <is>
          <t>Aug. 31, 2019</t>
        </is>
      </c>
    </row>
    <row r="3">
      <c r="A3" s="3" t="inlineStr">
        <is>
          <t>Issued pursuant to Restricted Share Unit ("RSU") Plan (Note 6) (in shares)</t>
        </is>
      </c>
    </row>
    <row r="4">
      <c r="A4" s="4" t="inlineStr">
        <is>
          <t>Possible effect of 1% change in interest rates on net income (loss)</t>
        </is>
      </c>
      <c r="B4" s="6" t="n">
        <v>53000</v>
      </c>
      <c r="C4" s="6" t="n">
        <v>34000</v>
      </c>
    </row>
    <row r="5">
      <c r="A5" s="4" t="inlineStr">
        <is>
          <t>Current Assets</t>
        </is>
      </c>
      <c r="B5" s="5" t="n">
        <v>7057447</v>
      </c>
      <c r="C5" s="5" t="n">
        <v>4135316</v>
      </c>
    </row>
    <row r="6">
      <c r="A6" s="4" t="inlineStr">
        <is>
          <t>Current liabilities</t>
        </is>
      </c>
      <c r="B6" s="5" t="n">
        <v>13831089</v>
      </c>
      <c r="C6" s="5" t="n">
        <v>14531286</v>
      </c>
    </row>
    <row r="7">
      <c r="A7" s="4" t="inlineStr">
        <is>
          <t>Working capital deficiency</t>
        </is>
      </c>
      <c r="B7" s="5" t="n">
        <v>6773642</v>
      </c>
      <c r="C7" s="6" t="n">
        <v>10395970</v>
      </c>
    </row>
    <row r="8">
      <c r="A8" s="4" t="inlineStr">
        <is>
          <t>Possible effect of 10% change in exchange rate on the statements of comprehensive loss</t>
        </is>
      </c>
      <c r="B8" s="6" t="n">
        <v>81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paration</t>
        </is>
      </c>
      <c r="B1" s="2" t="inlineStr">
        <is>
          <t>12 Months Ended</t>
        </is>
      </c>
    </row>
    <row r="2">
      <c r="B2" s="2" t="inlineStr">
        <is>
          <t>Aug. 31, 2020</t>
        </is>
      </c>
    </row>
    <row r="3">
      <c r="A3" s="3" t="inlineStr">
        <is>
          <t>Notes To Financial Statements [Abstract]</t>
        </is>
      </c>
    </row>
    <row r="4">
      <c r="A4" s="4" t="inlineStr">
        <is>
          <t>Basis of Preparation</t>
        </is>
      </c>
      <c r="B4" s="4" t="inlineStr">
        <is>
          <t>2. Basis of Preparation 2.1 Statement of compliance The Company’s consolidated
financial statements, including comparatives, have been prepared in accordance with and using accounting policies in full compliance
with the International Financial Reporting Standards (“IFRS”) and International Accounting Standards (“IAS”)
issued by the International Accounting Standards Board (“IASB”) and Interpretations of the International Financial
Reporting Interpretations Committee (“IFRIC”), effective for the Company’s reporting for the year ended August
31, 2020. These consolidated financial statements
were approved and authorized by the Board of Directors of the Company on November 27, 2020. 2.2 Basis of presentation The consolidated financial statements
of the Company as at and for the years ended August 31, 2020 and 2019 comprise of the Company and its subsidiaries (together referred
to as the “Company” or “Group”). The consolidated financial statements
have been prepared on the historical cost basis except for certain financial instruments, which are measured at fair value, as
explained in the accounting policies set out in note 3. 2.3 Adoption
of new and revised standards and interpretations Adoption of New Accounting
Standards The
adoption of the following new standards, interpretations and amendments where included in the financial statements for the year
beginning September 1, 2019. IFRS
16 Leases (“IFRS 16”), was issued in January 2016 and it replaces IAS 17 Leases. IFRS 16 requires entities to recognize
lease assets and lease obligations on the balance sheet. IFRS 16 eliminates the classification of leases as either operating leases
or finance leases for a lessee. Instead leases are “capitalized” by recognizing the present value of the lease payments
and showing them either as lease assets (right-of-use assets) or together with property, plant and equipment. If lease payments
are made over time, a company also recognizes a financial liability representing its obligations to make future lease payments.
IFRS 16 is effective for fiscal periods beginning on or after January 1, 2019. The
Company did not have any operating leases in place as at September 1, 2019, as such, there was no impact on adoption of the standard. 2.4 COVID-19 At the end of 2019, a novel strain
of coronavirus (“COVID-19”) was reported in China. The COVID-19 outbreak has developed rapidly in 2020, with a significant
number of infections around the world. On March 11, 2020, it was labelled a pandemic by the World Health Organization. During the
first quarter of 2020, attempts at containment of COVID-19 have resulted in decreased economic activity, which has adversely affected
the broader global economy. The rapid development and fluidity of the situation precludes any prediction as to the ultimate impact
of COVID-19; however, the Company seeks to obtain the best possible information to enable the assessment of the risks involved,
and implement appropriate measures to respond. During the year ended August 31, 2020, the Company has taken a number of measures
to safeguard the health of its employees and the local communities where it oper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tails) - CAD ($)</t>
        </is>
      </c>
      <c r="B1" s="2" t="inlineStr">
        <is>
          <t>Aug. 31, 2020</t>
        </is>
      </c>
      <c r="C1" s="2" t="inlineStr">
        <is>
          <t>Aug. 31, 2019</t>
        </is>
      </c>
    </row>
    <row r="2">
      <c r="A2" s="3" t="inlineStr">
        <is>
          <t>Shares issued for interest on gold loans and convertible loans (Notes 21 &amp;amp; 23)</t>
        </is>
      </c>
    </row>
    <row r="3">
      <c r="A3" s="4" t="inlineStr">
        <is>
          <t>Receivable from related parties</t>
        </is>
      </c>
      <c r="B3" s="6" t="n">
        <v>62606</v>
      </c>
      <c r="C3" s="6" t="n">
        <v>78439</v>
      </c>
    </row>
    <row r="4">
      <c r="A4" s="4" t="inlineStr">
        <is>
          <t>HST and VAT receivable</t>
        </is>
      </c>
      <c r="B4" s="5" t="n">
        <v>651639</v>
      </c>
      <c r="C4" s="5" t="n">
        <v>526983</v>
      </c>
    </row>
    <row r="5">
      <c r="A5" s="4" t="inlineStr">
        <is>
          <t>Other</t>
        </is>
      </c>
      <c r="B5" s="4" t="inlineStr">
        <is>
          <t xml:space="preserve"> </t>
        </is>
      </c>
      <c r="C5" s="5" t="n">
        <v>20097</v>
      </c>
    </row>
    <row r="6">
      <c r="A6" s="4" t="inlineStr">
        <is>
          <t>Other Receivables</t>
        </is>
      </c>
      <c r="B6" s="6" t="n">
        <v>714245</v>
      </c>
      <c r="C6" s="6" t="n">
        <v>6255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Receivables (Details 2) - CAD ($)</t>
        </is>
      </c>
      <c r="B1" s="2" t="inlineStr">
        <is>
          <t>Aug. 31, 2020</t>
        </is>
      </c>
      <c r="C1" s="2" t="inlineStr">
        <is>
          <t>Aug. 31, 2019</t>
        </is>
      </c>
    </row>
    <row r="2">
      <c r="A2" s="3" t="inlineStr">
        <is>
          <t>Statement Line Items [Line Items]</t>
        </is>
      </c>
    </row>
    <row r="3">
      <c r="A3" s="4" t="inlineStr">
        <is>
          <t>Other receivables</t>
        </is>
      </c>
      <c r="B3" s="6" t="n">
        <v>714245</v>
      </c>
      <c r="C3" s="6" t="n">
        <v>625519</v>
      </c>
    </row>
    <row r="4">
      <c r="A4" s="4" t="inlineStr">
        <is>
          <t>Not later than one month [member]</t>
        </is>
      </c>
    </row>
    <row r="5">
      <c r="A5" s="3" t="inlineStr">
        <is>
          <t>Statement Line Items [Line Items]</t>
        </is>
      </c>
    </row>
    <row r="6">
      <c r="A6" s="4" t="inlineStr">
        <is>
          <t>Other receivables</t>
        </is>
      </c>
      <c r="B6" s="5" t="n">
        <v>127460</v>
      </c>
      <c r="C6" s="5" t="n">
        <v>88143</v>
      </c>
    </row>
    <row r="7">
      <c r="A7" s="4" t="inlineStr">
        <is>
          <t>Later than one month and not later than three months [member]</t>
        </is>
      </c>
    </row>
    <row r="8">
      <c r="A8" s="3" t="inlineStr">
        <is>
          <t>Statement Line Items [Line Items]</t>
        </is>
      </c>
    </row>
    <row r="9">
      <c r="A9" s="4" t="inlineStr">
        <is>
          <t>Other receivables</t>
        </is>
      </c>
      <c r="B9" s="5" t="n">
        <v>100623</v>
      </c>
      <c r="C9" s="5" t="n">
        <v>111239</v>
      </c>
    </row>
    <row r="10">
      <c r="A10" s="4" t="inlineStr">
        <is>
          <t>Later than three months and not later than one year [member]</t>
        </is>
      </c>
    </row>
    <row r="11">
      <c r="A11" s="3" t="inlineStr">
        <is>
          <t>Statement Line Items [Line Items]</t>
        </is>
      </c>
    </row>
    <row r="12">
      <c r="A12" s="4" t="inlineStr">
        <is>
          <t>Other receivables</t>
        </is>
      </c>
      <c r="B12" s="6" t="n">
        <v>486162</v>
      </c>
      <c r="C12" s="6" t="n">
        <v>4261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paid and Other Assets (Details) - CAD ($)</t>
        </is>
      </c>
      <c r="B1" s="2" t="inlineStr">
        <is>
          <t>Aug. 31, 2020</t>
        </is>
      </c>
      <c r="C1" s="2" t="inlineStr">
        <is>
          <t>Aug. 31, 2019</t>
        </is>
      </c>
    </row>
    <row r="2">
      <c r="A2" s="3" t="inlineStr">
        <is>
          <t>Issued for settlement of convertible loans (Note 23)</t>
        </is>
      </c>
    </row>
    <row r="3">
      <c r="A3" s="4" t="inlineStr">
        <is>
          <t>Insurance</t>
        </is>
      </c>
      <c r="B3" s="6" t="n">
        <v>26460</v>
      </c>
      <c r="C3" s="6" t="n">
        <v>13500</v>
      </c>
    </row>
    <row r="4">
      <c r="A4" s="4" t="inlineStr">
        <is>
          <t>Listing fees</t>
        </is>
      </c>
      <c r="B4" s="5" t="n">
        <v>39730</v>
      </c>
      <c r="C4" s="5" t="n">
        <v>39114</v>
      </c>
    </row>
    <row r="5">
      <c r="A5" s="4" t="inlineStr">
        <is>
          <t>Other</t>
        </is>
      </c>
      <c r="B5" s="5" t="n">
        <v>35174</v>
      </c>
      <c r="C5" s="5" t="n">
        <v>67864</v>
      </c>
    </row>
    <row r="6">
      <c r="A6" s="4" t="inlineStr">
        <is>
          <t>Prepaid and other assets</t>
        </is>
      </c>
      <c r="B6" s="6" t="n">
        <v>101364</v>
      </c>
      <c r="C6" s="6" t="n">
        <v>1204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Other Payables and Accrued Liabilities (Details) - CAD ($)</t>
        </is>
      </c>
      <c r="B1" s="2" t="inlineStr">
        <is>
          <t>Aug. 31, 2020</t>
        </is>
      </c>
      <c r="C1" s="2" t="inlineStr">
        <is>
          <t>Aug. 31, 2019</t>
        </is>
      </c>
    </row>
    <row r="2">
      <c r="A2" s="3" t="inlineStr">
        <is>
          <t>Statement Line Items [Line Items]</t>
        </is>
      </c>
    </row>
    <row r="3">
      <c r="A3" s="4" t="inlineStr">
        <is>
          <t>Trade, other payables and accrued liabilities</t>
        </is>
      </c>
      <c r="B3" s="6" t="n">
        <v>6375882</v>
      </c>
      <c r="C3" s="6" t="n">
        <v>6225131</v>
      </c>
    </row>
    <row r="4">
      <c r="A4" s="4" t="inlineStr">
        <is>
          <t>Not later than one month [member]</t>
        </is>
      </c>
    </row>
    <row r="5">
      <c r="A5" s="3" t="inlineStr">
        <is>
          <t>Statement Line Items [Line Items]</t>
        </is>
      </c>
    </row>
    <row r="6">
      <c r="A6" s="4" t="inlineStr">
        <is>
          <t>Trade, other payables and accrued liabilities</t>
        </is>
      </c>
      <c r="B6" s="5" t="n">
        <v>3073229</v>
      </c>
      <c r="C6" s="5" t="n">
        <v>839215</v>
      </c>
    </row>
    <row r="7">
      <c r="A7" s="4" t="inlineStr">
        <is>
          <t>Later than one month and not later than three months [member]</t>
        </is>
      </c>
    </row>
    <row r="8">
      <c r="A8" s="3" t="inlineStr">
        <is>
          <t>Statement Line Items [Line Items]</t>
        </is>
      </c>
    </row>
    <row r="9">
      <c r="A9" s="4" t="inlineStr">
        <is>
          <t>Trade, other payables and accrued liabilities</t>
        </is>
      </c>
      <c r="B9" s="5" t="n">
        <v>677284</v>
      </c>
      <c r="C9" s="5" t="n">
        <v>403532</v>
      </c>
    </row>
    <row r="10">
      <c r="A10" s="4" t="inlineStr">
        <is>
          <t>Later than three months and not later than one year [member]</t>
        </is>
      </c>
    </row>
    <row r="11">
      <c r="A11" s="3" t="inlineStr">
        <is>
          <t>Statement Line Items [Line Items]</t>
        </is>
      </c>
    </row>
    <row r="12">
      <c r="A12" s="4" t="inlineStr">
        <is>
          <t>Trade, other payables and accrued liabilities</t>
        </is>
      </c>
      <c r="B12" s="6" t="n">
        <v>2625369</v>
      </c>
      <c r="C12" s="6" t="n">
        <v>49823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ventory (Details) - CAD ($)</t>
        </is>
      </c>
      <c r="B1" s="2" t="inlineStr">
        <is>
          <t>Aug. 31, 2020</t>
        </is>
      </c>
      <c r="C1" s="2" t="inlineStr">
        <is>
          <t>Aug. 31, 2019</t>
        </is>
      </c>
    </row>
    <row r="2">
      <c r="A2" s="3" t="inlineStr">
        <is>
          <t>Balance</t>
        </is>
      </c>
    </row>
    <row r="3">
      <c r="A3" s="4" t="inlineStr">
        <is>
          <t>Stockpiled ore and work in progress</t>
        </is>
      </c>
      <c r="B3" s="6" t="n">
        <v>929909</v>
      </c>
      <c r="C3" s="6" t="n">
        <v>518375</v>
      </c>
    </row>
    <row r="4">
      <c r="A4" s="4" t="inlineStr">
        <is>
          <t>Supplies</t>
        </is>
      </c>
      <c r="B4" s="5" t="n">
        <v>18163</v>
      </c>
      <c r="C4" s="5" t="n">
        <v>4404</v>
      </c>
    </row>
    <row r="5">
      <c r="A5" s="4" t="inlineStr">
        <is>
          <t>Total Inventory</t>
        </is>
      </c>
      <c r="B5" s="6" t="n">
        <v>948072</v>
      </c>
      <c r="C5" s="6" t="n">
        <v>5227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s>
  <sheetData>
    <row r="1">
      <c r="A1" s="1" t="inlineStr">
        <is>
          <t>Cash (Details Narrative) - CAD ($)</t>
        </is>
      </c>
      <c r="B1" s="2" t="inlineStr">
        <is>
          <t>Aug. 31, 2020</t>
        </is>
      </c>
      <c r="C1" s="2" t="inlineStr">
        <is>
          <t>Aug. 31, 2019</t>
        </is>
      </c>
      <c r="D1" s="2" t="inlineStr">
        <is>
          <t>Aug. 31, 2018</t>
        </is>
      </c>
      <c r="E1" s="2" t="inlineStr">
        <is>
          <t>Aug. 31, 2017</t>
        </is>
      </c>
    </row>
    <row r="2">
      <c r="A2" s="3" t="inlineStr">
        <is>
          <t>Dislocure for warrants [text block]</t>
        </is>
      </c>
    </row>
    <row r="3">
      <c r="A3" s="4" t="inlineStr">
        <is>
          <t>Total cash</t>
        </is>
      </c>
      <c r="B3" s="6" t="n">
        <v>5293766</v>
      </c>
      <c r="C3" s="6" t="n">
        <v>3389319</v>
      </c>
      <c r="D3" s="6" t="n">
        <v>426062</v>
      </c>
      <c r="E3" s="6" t="n">
        <v>10112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ed Information (Details) - CAD ($)</t>
        </is>
      </c>
      <c r="B1" s="2" t="inlineStr">
        <is>
          <t>Aug. 31, 2020</t>
        </is>
      </c>
      <c r="C1" s="2" t="inlineStr">
        <is>
          <t>Aug. 31, 2019</t>
        </is>
      </c>
    </row>
    <row r="2">
      <c r="A2" s="3" t="inlineStr">
        <is>
          <t>Statement Line Items [Line Items]</t>
        </is>
      </c>
    </row>
    <row r="3">
      <c r="A3" s="4" t="inlineStr">
        <is>
          <t>Assets</t>
        </is>
      </c>
      <c r="B3" s="6" t="n">
        <v>49810754</v>
      </c>
      <c r="C3" s="6" t="n">
        <v>38118925</v>
      </c>
    </row>
    <row r="4">
      <c r="A4" s="4" t="inlineStr">
        <is>
          <t>Long term assets</t>
        </is>
      </c>
      <c r="B4" s="5" t="n">
        <v>42753307</v>
      </c>
      <c r="C4" s="5" t="n">
        <v>33983609</v>
      </c>
    </row>
    <row r="5">
      <c r="A5" s="4" t="inlineStr">
        <is>
          <t>Canada</t>
        </is>
      </c>
    </row>
    <row r="6">
      <c r="A6" s="3" t="inlineStr">
        <is>
          <t>Statement Line Items [Line Items]</t>
        </is>
      </c>
    </row>
    <row r="7">
      <c r="A7" s="4" t="inlineStr">
        <is>
          <t>Assets</t>
        </is>
      </c>
      <c r="B7" s="5" t="n">
        <v>5205913</v>
      </c>
      <c r="C7" s="5" t="n">
        <v>3567316</v>
      </c>
    </row>
    <row r="8">
      <c r="A8" s="4" t="inlineStr">
        <is>
          <t>Long term assets</t>
        </is>
      </c>
      <c r="B8" s="5" t="n">
        <v>64472</v>
      </c>
      <c r="C8" s="5" t="n">
        <v>14731</v>
      </c>
    </row>
    <row r="9">
      <c r="A9" s="4" t="inlineStr">
        <is>
          <t>Tanzania</t>
        </is>
      </c>
    </row>
    <row r="10">
      <c r="A10" s="3" t="inlineStr">
        <is>
          <t>Statement Line Items [Line Items]</t>
        </is>
      </c>
    </row>
    <row r="11">
      <c r="A11" s="4" t="inlineStr">
        <is>
          <t>Assets</t>
        </is>
      </c>
      <c r="B11" s="5" t="n">
        <v>44604841</v>
      </c>
      <c r="C11" s="5" t="n">
        <v>34551609</v>
      </c>
    </row>
    <row r="12">
      <c r="A12" s="4" t="inlineStr">
        <is>
          <t>Long term assets</t>
        </is>
      </c>
      <c r="B12" s="6" t="n">
        <v>42688835</v>
      </c>
      <c r="C12" s="6" t="n">
        <v>339688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Details Narrative) - CAD ($)</t>
        </is>
      </c>
      <c r="B1" s="2" t="inlineStr">
        <is>
          <t>Aug. 31, 2020</t>
        </is>
      </c>
      <c r="C1" s="2" t="inlineStr">
        <is>
          <t>Aug. 31, 2019</t>
        </is>
      </c>
    </row>
    <row r="2">
      <c r="A2" s="3" t="inlineStr">
        <is>
          <t>Disclosure Commitments Details Narrative Abstract</t>
        </is>
      </c>
    </row>
    <row r="3">
      <c r="A3" s="4" t="inlineStr">
        <is>
          <t>Unapaid license fees, accrual</t>
        </is>
      </c>
      <c r="B3" s="6" t="n">
        <v>329000</v>
      </c>
      <c r="C3" s="6" t="n">
        <v>680000</v>
      </c>
    </row>
    <row r="4">
      <c r="A4" s="4" t="inlineStr">
        <is>
          <t>Unpaid license fees, potential penalty</t>
        </is>
      </c>
      <c r="B4" s="6" t="n">
        <v>110000</v>
      </c>
      <c r="C4" s="6" t="n">
        <v>21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Details) - CAD ($)</t>
        </is>
      </c>
      <c r="B1" s="2" t="inlineStr">
        <is>
          <t>12 Months Ended</t>
        </is>
      </c>
    </row>
    <row r="2">
      <c r="B2" s="2" t="inlineStr">
        <is>
          <t>Aug. 31, 2020</t>
        </is>
      </c>
      <c r="C2" s="2" t="inlineStr">
        <is>
          <t>Aug. 31, 2019</t>
        </is>
      </c>
      <c r="D2" s="2" t="inlineStr">
        <is>
          <t>Aug. 31, 2018</t>
        </is>
      </c>
    </row>
    <row r="3">
      <c r="A3" s="3" t="inlineStr">
        <is>
          <t>Disclosure of mineral property interests evaluation and exploration expenditures [text block]</t>
        </is>
      </c>
    </row>
    <row r="4">
      <c r="A4" s="4" t="inlineStr">
        <is>
          <t>Balance, beginning of year</t>
        </is>
      </c>
      <c r="B4" s="6" t="n">
        <v>737404</v>
      </c>
      <c r="C4" s="6" t="n">
        <v>726143</v>
      </c>
    </row>
    <row r="5">
      <c r="A5" s="4" t="inlineStr">
        <is>
          <t>Increase in estimate for asset retirement obligation</t>
        </is>
      </c>
      <c r="B5" s="5" t="n">
        <v>2754016</v>
      </c>
    </row>
    <row r="6">
      <c r="A6" s="4" t="inlineStr">
        <is>
          <t>Accretion expense</t>
        </is>
      </c>
      <c r="B6" s="5" t="n">
        <v>8580</v>
      </c>
      <c r="C6" s="5" t="n">
        <v>11261</v>
      </c>
      <c r="D6" s="6" t="n">
        <v>11086</v>
      </c>
    </row>
    <row r="7">
      <c r="A7" s="4" t="inlineStr">
        <is>
          <t>Balance, end of the year</t>
        </is>
      </c>
      <c r="B7" s="6" t="n">
        <v>3500000</v>
      </c>
      <c r="C7" s="6" t="n">
        <v>737404</v>
      </c>
      <c r="D7" s="6" t="n">
        <v>7261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Asset Retirement Obligation (Details Narrative)</t>
        </is>
      </c>
      <c r="B1" s="2" t="inlineStr">
        <is>
          <t>12 Months Ended</t>
        </is>
      </c>
    </row>
    <row r="2">
      <c r="B2" s="2" t="inlineStr">
        <is>
          <t>Aug. 31, 2020CAD ($)</t>
        </is>
      </c>
    </row>
    <row r="3">
      <c r="A3" s="3" t="inlineStr">
        <is>
          <t>Disclosure of property, plant and equipment depreciation rate [text block]</t>
        </is>
      </c>
    </row>
    <row r="4">
      <c r="A4" s="4" t="inlineStr">
        <is>
          <t>Future retirement costs</t>
        </is>
      </c>
      <c r="B4" s="6" t="n">
        <v>3600000</v>
      </c>
    </row>
    <row r="5">
      <c r="A5" s="4" t="inlineStr">
        <is>
          <t>Risk free interest rate, retirement obligations</t>
        </is>
      </c>
      <c r="B5" s="4" t="inlineStr">
        <is>
          <t>5.00%</t>
        </is>
      </c>
    </row>
    <row r="6">
      <c r="A6" s="4" t="inlineStr">
        <is>
          <t>Annual inflation assumption</t>
        </is>
      </c>
      <c r="B6" s="4" t="inlineStr">
        <is>
          <t>3.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Notes To Financial Statements [Abstract]</t>
        </is>
      </c>
    </row>
    <row r="4">
      <c r="A4" s="4" t="inlineStr">
        <is>
          <t>Summary of Significant Accounting Policies</t>
        </is>
      </c>
      <c r="B4" s="4" t="inlineStr">
        <is>
          <t>3. Summary
of Significant Accounting Policies 3.1 Basis of consolidation The consolidated financial statements
include the financial statements of the Company and its controlled subsidiaries: Tanzania American International Development Corporation
2000 Limited (“Tanzam”), Tancan Mining Co. Limited (“Tancan”), Buckreef Gold Company Ltd. (“Buckreef”),
and Northwestern Base Metals Company Limited (“NWBM”). Control is achieved when the Company has the power to govern
the financial and operating policies of an entity so as to obtain benefits from its activities. Subsidiaries are consolidated from
the date of acquisition, being the date on which the Company obtains control, and continued to be consolidated until the date when
such control ceases. The financial statements of the subsidiaries are prepared for the same reporting period as the parent
company, using consistent accounting policies. The consolidated financial statements
of the Company set out the assets, liabilities, expenses, and cash flows of the Company and its subsidiaries, namely:
Ownership interest as at August 31,
Country of incorporation
2019
2018
Tanzam Tanzania 100% 100%
Tancan Tanzania 100% 100%
Buckreef Tanzania 55% 55%
NWBM Tanzania 75% 75% All
inter - company
transactions, balances, income and expenses are eliminated in full on consolidation. Non - controlling
interests in the net assets of consolidated subsidiaries are identified separately from the Company’s equity therein. Total
comprehensive income within a subsidiary is attributed to the non-controlling interest even if it results in a negative balance. 3.2 Mineral properties and deferred exploration All
direct costs related to the acquisition and exploration and development of specific properties are capitalized as incurred. Any
cost incurred prior to obtaining the legal right to explore a mineral property are expensed as incurred. Field overhead costs
directly related to exploration are capitalized and allocated to mineral properties explored. All other overhead and administration
costs are expensed as incurred. If a property is abandoned, sold or impaired, an appropriate charge will be made to the statement
of comprehensive loss at the date of such impairment. Discretionary option payments arising on the acquisition of mining
properties are only recognized when paid. Amounts received from other parties to earn an interest in the Company's mining
properties are applied as a reduction of the mining property and deferred exploration and development costs until all capitalized
costs are recovered at which time additional reimbursements are recorded in the statement of comprehensive loss, except for administrative
reimbursements which are credited to operations. As
the Company is in the exploration stage, it has no significant ongoing sources of revenue. Incidental revenue is generated from
the sale of gold bars. In accordance with IFRS 15, the Company recognizes revenue when the gold is shipped to the customer. Delivery
of the gold is considered to be the only performance obligation and revenue is measured based on the consideration specified in
the contract with the customer. Gold sales generated from bulk sampling activities are treated as a cost recovery against exploration
expensesThe Company reviews the carrying value of a mineral property when events or changes in circumstances indicate that the
carrying value may not be recoverable. Examples
of such events or changes in circumstances are as follows: · the
period for which the Compan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If
the carrying value exceeds the fair value, the property will be written down to fair value with a provision charged against operations
in the year of impairment. An impairment is also recorded when management determines that it will discontinue exploration or development
on a mineral property or when exploration rights or permits expire.
Ownership in mineral properties
involves certain risks due to the difficulties in determining the validity of certain claims as well as the potential for problems
arising from the frequently ambiguous conveyance history characteristic of many mineral interests. Once
an economically viable reserve has been determined for a property and a decision has been made to proceed with development has
been approved, acquisition, exploration and development costs previously capitalized to the mineral property are first tested for
impairment and then classified as property, plant and equipment under construction. These costs will be amortized against
the income generated from the mineral property. 3.3 Property,
plant and equipment Property, plant and equipment (“PPE”)
are stat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the
following rates calculated to write off the cost of PPE, less their estimated residual value, using the declining balance and straight
line methods:
Rate
Machinery and equipment 20% to 30%
Automotive 30%
Computer equipment 30%
Drilling equipment 6.67%
Leasehold improvements 20%
Heap leach pads Over 5 years
Processing plant Over 8 years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statement of comprehensive loss. Assets under construction are capitalized
as construction-in-progress. The cost of construction-in-progress comprises of its purchase price and any costs directly attributable
to bringing it into working condition for its intended use. Such cost includes the cost of replacing part of the plant and equipment
and borrowing costs for long-term construction projects if the recognition criteria are met. Construction-in-progress assets are
not depreciated until it is completed and available for use. The Company conducts an annual assessment
of the residual balances, useful lives and depreciation methods being used for PPE and any changes arising from the assessment
are applied by the Company prospectively. Where an item of plant and equipment
comprises major components with different useful lives, the components are accounted for as separate items of plant and equipment.
Expenditures incurred to replace a component of an item of property, plant and equipment that is accounted for separately, the
major inspection and overhaul expenditures of replacement of such a component are capitalized. 3.4 Decommissioning,
restoration and similar liabilities (“Asset retirement obligation” or “ARO”) The
Company recognizes liabilities for statutory, contractual, constructive or legal obligations, including those associated with the
reclamation of mineral properties and PPE, when those obligations result from the acquisition, construction, development or normal
operation of the Company’s assets. Initially, a liability for an asset retirement obligation is recognized at its fair value
in the period in which it is incurred. Upon initial recognition of the liability, the corresponding asset retirement obligation
is added to the carrying amount of the related asset and the cost is amortized as an expense over the economic life of the asset
using the declining balance method. Following the initial recognition of the asset retirement obligation, the carrying amount
of the liability is increased for the passage of time and adjusted for changes to the current market - based
discount rate, and adjusted for changes to the amount or timing of the underlying cash flows needed to settle the obligation. 3.5 Share based payments Share based payment
transactions Employees
(including directors and senior executives) of the Company receive a portion of their remuneration in the form of share based payment
transactions, whereby employees render services as consideration for equity instruments (“equity - settled
transactions”). In
situations where equity instruments are issued and some or all of the goods or services received by the entity as consideration
cannot be specifically identified, they are measured at fair value of the share - based
payment. Equity settled transactions The costs of equity settled transactions
with employees are measured by reference to the fair value at the date on which they are granted. The
costs of equity -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which is recognized for equity - settled
transactions at each reporting date until the vesting date reflects the Company’s best estimate of the number of equity instruments
that will ultimately vest. The profit or loss for a period represents the movement in cumulative expense recognized as at the beginning
and end of that period and the corresponding amount is represented in share based payment reserv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 - settled
award are modified, the minimum expense recognized is the expense as if the terms had not been modified. An additional expense
is recognized for any modification which increases the total fair value of the share - based
payment arrangement, or is otherwise beneficial to the employee as measured at the date of modification. The effect of outstanding
options is considered in the computation of earnings per share, if dilutive. 3.6 Taxation Income tax expense represents the sum of current
tax and deferred tax.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statement
of financial position. Deferred income tax Deferred income tax is provided
using the liability method on temporary differences at the date of the statement of financial position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date of the statement of financial position and reduced to the extent that it is no longer
probable that sufficient taxable profit will be available to allow all or part of the deferred income tax asset to be utilized.
Unrecognized deferred income tax assets are reassessed at the date of the statement of financial position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date of the statement of financial position. Deferred income tax relating to
items recognized directly in equity is recognized in equity. Deferred income tax assets and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or • when
receivables and payables are stated with the amount of sales tax included. The net amount of sales tax recoverable
from, or payable to, the taxation authority is included as part of receivables or payables in the statement of financial position. 3.7 Loss per share The basic loss per share is computed
by dividing the net loss by the weighted average number of common shares outstanding during the period. The diluted loss per share
reflects the potential dilution of common share equivalents, such as outstanding restricted stock units, share purchase warrants,
convertible debt, and stock options, in the weighted average number of common shares outstanding during the year, if dilutive.
Because the Company incurred net losses, the effect of the dilutive instruments would be anti-dilutive and therefore diluted loss
per share equals basic loss per share. 3.8 Financial instruments 1. Financial assets Financial assets are classified
as either financial assets at fair value through profit or loss (“FVTPL”), amortized cost, or fair value through other
comprehensive income (“FVOCI). The Company determines the classification of its financial assets at initial recognition. (1.1) FVTPL Financial assets are classified
at FVTPL if they do not meet the criteria to be classified at amortized cost or fair value through OCI. Gains or losses on these
items are recognized in net earnings or loss. (1.2) Amortized cost Financial
assets are classified at amortized cost if both of the following criteria are met and the financial assets are not designated as
at FVTPL: 1) the object of the Company’s business model for these financial assets is to collect their contractual cash flows
and 2) the asset’s contractual cash flows represent “solely payments of principal and interest”. The Company’s
other receivables are recorded at amortized cost as they meet the required criteria. A provision is recorded when the estimated
recoverable amount of the financial asset is lower than the carrying amount. At each statement of financial position date, the
Company assesses on a forward-looking
basis the expected credit losses associated with its financial assets carried at amortized cost and fair value through other comprehensive
income. The impairment methodology applied depends on whether there has been a significant increase in credit risk. When sold or
impaired, any accumulated fair value adjustments previously recognized are included in profit or loss. (1.3) FVOCI For equity securities that are not
held for trading, the Company can make an irrevocable election at initial recognition to classify the instruments at FVOCI, with
all subsequent changes in fair value being recognized in other comprehensive income (“OCI”). This election is available
for each separate investment. Under this new FVOCI category, fair value changes are recognized in OCI while dividends are recognized
in profit or loss. On disposal of the investment, the cumulative fair value change remains in OCI and is not recycled to net earnings
or loss. (1.4) Reclassifications Financial assets are not reclassified
subsequent to their initial recognition, except in the period after the Company changes its business model for managing financial
assets. 2. Derivatives in gold
bullion loans Derivatives in gold bullion loans
are initially recognized at fair value and subsequently measured at fair value with changes recognized through profit or loss. 3. Derivative warrant
liabilities Foreign currency denominated warrants
(not including compensation warrants), are considered a derivative as they are not indexed solely to the entity’s own stock.
During the year ended August 31, 2020, the foreign currency denominated warrants were exercised in full (Note 6). During the year ended August 31,
2020 the Company issued convertible debentures with detachable warrants for the Company’s common shares. The warrants are
classified as a derivative financial liability as they are potentially exercisable in cash or on a cashless basis resulting in
a variable number of shares being issued. The warrants are initially recognized at fair value and subsequently measured at fair
value with changes recognized through profit or loss. The Company uses the Black-Scholes
pricing model to estimate fair value at each exercise and period end date. The key assumptions used in the model are described
in Note 25. 4.
Financial liabilities For
financial liabilities, IFRS 9 retains most of the IAS 39 requirements and since the Company did not have any financial liabilities
designated at FVTPL, the adoption of IFRS 9 did not impact the Company's accounting policies for financial liabilities. Trade,
other payables and accrued liabilities, gold and convertible loans payable, and lease payable are accounted for at amortized cost. During
the year ended August 31, 2020, the Company issued convertible debentures containing embedded derivatives that are not closely
related to the host. The Company elected to measure the convertible debentures at FVTPL. For
financial liabilities designated at FVTPL, any impact on fair value due to changes in credit risk are presented in OCI. During
the year, there was no impact on fair value due to changes in credit risk. Transaction
costs associated with financial instruments, carried at FVTPL, are expensed as incurred, while transaction costs associated with
all other financial instruments are included in the initial carrying amount of the asset or the liability. 3.11 Impairment of
non-financial assets At
the date of the statement of financial position, the Company reviews the carrying amounts of its property, plant and equipment
to determine whether there is an indication that those assets may be impaired. If any, the recoverable amount of the asset is estimated
in order to determine the extent of the impairment. Where it is not possible to estimate the recoverable amount of an individual
asset, the Company estimates the recoverable amount of the cash - generating
unit to which the asset belongs. The
recoverable amount is the higher of fair value less costs of disposal and value in use. In assessing value in use, the estimated
future cash flows are discounted to their present value using a pre - tax
discount rate that reflects current market assessments of the time value of money and the risks specific to the asset. If
the recoverable amount of the asset (or cash - generating
unit) is estimated to be less than its carrying amount, the carrying amount is reduced to its recoverable amount. An impairment
loss is recognized immediately in the statement of comprehensive loss. Where
an impairment loss subsequently reverses, the carrying amount of the asset (cash-generating unit) is increased to the revised estimate
of its recoverable amount, but so that the increased carrying amount does not exceed the carrying amount that would have been determined
had no impairment loss been recognized for the asset (or cash - generating
unit) in prior years. 3.12 Cash and cash equivalents Cash and cash equivalents in the
statement of financial position comprise cash at banks and on hand, and short term deposits with an original maturity of three
months or less, which are readily convertible into a known amount of cash. 3.13 Related party
transactions Parties are considered to be related
if one party has the ability, directly or indirectly, to control the other party or exercise significant influence over the other
party in making financial and operating decisions. Parties are considered to be related if they are subject to common control or
are controlled by parties that have significant influence over the entity.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being the amount agreed by the parties to the transaction. 3.14 Foreign currency
transactions Functional
and presentation currency Items included in the financial
statements of each of the Company’s entities are measured using the currency of the primary economic environment in which
the entity operates (“the functional currency”). The functional currency of the Company and each of its subsidiaries
is the US dollar. The presentation currency of the Company is the Canadian dollar. Transactions
and balances Foreign currency transactions are
recorded at the rate of exchange existing on the transaction date. Foreign currency monetary assets and liabilities are translated
at the rate of exchange at the reporting date. Differences arising on settlement or translation of monetary items are recognised
in profit or loss. Non-monetary items measured at historical
cost continued to be carried at the exchange rates at the dates of the transactions. Non-monetary items measured at fair value
are translated using the exchange rates at the date when the fair value is determined. The gain or loss arising on translation
of is treated in line with the recognition of the gain or loss on the change in fair value of such an item. Group
companies The results and financial position
of all the consolidated entities that have a functional currency different from the Company’s presentation currency are translated
in to the presentation currency as follows: · · · 3.15 Significant accounting
judgments and estimates The
preparation of these consolidated financial statements requires management to make judgements and estimates and form assumptions
that affect the reported amounts of assets and liabilities at the date of the financial statements and reported amounts of revenues
and expenses during the reporting period. On an ongoing basis, management evaluates its judgements and estimates in relation to
assets, liabilities, revenue and expenses. Management uses historical experience and various other factors it believes to
be reasonable under the given circumstances as the basis for its judgements and estimates. Actual outcomes may differ from
these estimates under different assumptions and conditions. The most significant estimates relate to the appropriate depreciation
rate for property, plant and equipment, the valuation of warrant liability, the recoverability of other receivables, the valuation
of deferred income tax amounts, the impairment on mineral properties and deferred exploration and property, plant and equipment
and the calculation of share - based
payments. The most significant judgements relate to the recognition of deferred tax assets and liabilities and asset retirement
obligations, the determination of the economic viability of a project or mineral property, the date of commencement of commercial
production, and the determination of functional currencies.
3.16 Inventory Stockpiled
ore and consumables are measured at the lower of cost or net realizable value. Net realizable value is the estimated future
sales price of a product the Company expects to realize when the product is processed and sold, less estimated costs to complete
production and bring the product to sale. Where the time value of money is material, these future prices and costs to complete
are discounted. Any provision for obsolescence is determined by reference to specific products. A regular review is undertaken
to determine the extent of any provision for obsolescence. 3.17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n-controlling Interest (Details) - CAD ($)</t>
        </is>
      </c>
      <c r="B1" s="2" t="inlineStr">
        <is>
          <t>12 Months Ended</t>
        </is>
      </c>
    </row>
    <row r="2">
      <c r="B2" s="2" t="inlineStr">
        <is>
          <t>Aug. 31, 2020</t>
        </is>
      </c>
      <c r="C2" s="2" t="inlineStr">
        <is>
          <t>Aug. 31, 2019</t>
        </is>
      </c>
    </row>
    <row r="3">
      <c r="A3" s="3" t="inlineStr">
        <is>
          <t>Statement Line Items [Line Items]</t>
        </is>
      </c>
    </row>
    <row r="4">
      <c r="A4" s="4" t="inlineStr">
        <is>
          <t>Balance at beginning of year</t>
        </is>
      </c>
      <c r="B4" s="6" t="n">
        <v>581517</v>
      </c>
    </row>
    <row r="5">
      <c r="A5" s="4" t="inlineStr">
        <is>
          <t>Balance at end of year</t>
        </is>
      </c>
      <c r="B5" s="5" t="n">
        <v>-361632</v>
      </c>
      <c r="C5" s="6" t="n">
        <v>581517</v>
      </c>
    </row>
    <row r="6">
      <c r="A6" s="4" t="inlineStr">
        <is>
          <t>Buckreef [member]</t>
        </is>
      </c>
    </row>
    <row r="7">
      <c r="A7" s="3" t="inlineStr">
        <is>
          <t>Statement Line Items [Line Items]</t>
        </is>
      </c>
    </row>
    <row r="8">
      <c r="A8" s="4" t="inlineStr">
        <is>
          <t>Non-controlling interests</t>
        </is>
      </c>
      <c r="B8" s="5" t="n">
        <v>-943149</v>
      </c>
      <c r="C8" s="5" t="n">
        <v>-118793</v>
      </c>
    </row>
    <row r="9">
      <c r="A9" s="4" t="inlineStr">
        <is>
          <t>Non-controlling interests [member]</t>
        </is>
      </c>
    </row>
    <row r="10">
      <c r="A10" s="3" t="inlineStr">
        <is>
          <t>Statement Line Items [Line Items]</t>
        </is>
      </c>
    </row>
    <row r="11">
      <c r="A11" s="4" t="inlineStr">
        <is>
          <t>Balance at beginning of year</t>
        </is>
      </c>
      <c r="B11" s="5" t="n">
        <v>581517</v>
      </c>
      <c r="C11" s="5" t="n">
        <v>700310</v>
      </c>
    </row>
    <row r="12">
      <c r="A12" s="4" t="inlineStr">
        <is>
          <t>Non-controlling interests</t>
        </is>
      </c>
      <c r="B12" s="5" t="n">
        <v>-943149</v>
      </c>
      <c r="C12" s="5" t="n">
        <v>-118793</v>
      </c>
    </row>
    <row r="13">
      <c r="A13" s="4" t="inlineStr">
        <is>
          <t>Balance at end of year</t>
        </is>
      </c>
      <c r="B13" s="6" t="n">
        <v>-361632</v>
      </c>
      <c r="C13" s="6" t="n">
        <v>5815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n-controlling Interest (Details 2) - CAD ($)</t>
        </is>
      </c>
      <c r="B1" s="2" t="inlineStr">
        <is>
          <t>12 Months Ended</t>
        </is>
      </c>
    </row>
    <row r="2">
      <c r="B2" s="2" t="inlineStr">
        <is>
          <t>Aug. 31, 2020</t>
        </is>
      </c>
      <c r="C2" s="2" t="inlineStr">
        <is>
          <t>Aug. 31, 2019</t>
        </is>
      </c>
      <c r="D2" s="2" t="inlineStr">
        <is>
          <t>Aug. 31, 2018</t>
        </is>
      </c>
    </row>
    <row r="3">
      <c r="A3" s="3" t="inlineStr">
        <is>
          <t>Statement Line Items [Line Items]</t>
        </is>
      </c>
    </row>
    <row r="4">
      <c r="A4" s="4" t="inlineStr">
        <is>
          <t>Current assets</t>
        </is>
      </c>
      <c r="B4" s="6" t="n">
        <v>7057447</v>
      </c>
      <c r="C4" s="6" t="n">
        <v>4135316</v>
      </c>
    </row>
    <row r="5">
      <c r="A5" s="4" t="inlineStr">
        <is>
          <t>Long term assets</t>
        </is>
      </c>
      <c r="B5" s="5" t="n">
        <v>42753307</v>
      </c>
      <c r="C5" s="5" t="n">
        <v>33983609</v>
      </c>
    </row>
    <row r="6">
      <c r="A6" s="4" t="inlineStr">
        <is>
          <t>Current Liabilities</t>
        </is>
      </c>
      <c r="B6" s="5" t="n">
        <v>13831089</v>
      </c>
      <c r="C6" s="5" t="n">
        <v>14531286</v>
      </c>
    </row>
    <row r="7">
      <c r="A7" s="4" t="inlineStr">
        <is>
          <t>Asset retirement obligation</t>
        </is>
      </c>
      <c r="B7" s="5" t="n">
        <v>3500000</v>
      </c>
      <c r="C7" s="5" t="n">
        <v>737404</v>
      </c>
      <c r="D7" s="6" t="n">
        <v>726143</v>
      </c>
    </row>
    <row r="8">
      <c r="A8" s="4" t="inlineStr">
        <is>
          <t>Net loss</t>
        </is>
      </c>
      <c r="B8" s="5" t="n">
        <v>-16221757</v>
      </c>
      <c r="C8" s="5" t="n">
        <v>-30417517</v>
      </c>
      <c r="D8" s="5" t="n">
        <v>-7097397</v>
      </c>
    </row>
    <row r="9">
      <c r="A9" s="4" t="inlineStr">
        <is>
          <t>Non-controlling interests [member]</t>
        </is>
      </c>
    </row>
    <row r="10">
      <c r="A10" s="3" t="inlineStr">
        <is>
          <t>Statement Line Items [Line Items]</t>
        </is>
      </c>
    </row>
    <row r="11">
      <c r="A11" s="4" t="inlineStr">
        <is>
          <t>Net loss</t>
        </is>
      </c>
      <c r="B11" s="5" t="n">
        <v>-943149</v>
      </c>
      <c r="D11" s="6" t="n">
        <v>-200015</v>
      </c>
    </row>
    <row r="12">
      <c r="A12" s="4" t="inlineStr">
        <is>
          <t>Non-controlling interests [member] | Buckreef [member]</t>
        </is>
      </c>
    </row>
    <row r="13">
      <c r="A13" s="3" t="inlineStr">
        <is>
          <t>Statement Line Items [Line Items]</t>
        </is>
      </c>
    </row>
    <row r="14">
      <c r="A14" s="4" t="inlineStr">
        <is>
          <t>Current assets</t>
        </is>
      </c>
      <c r="B14" s="5" t="n">
        <v>1355564</v>
      </c>
      <c r="C14" s="5" t="n">
        <v>522780</v>
      </c>
    </row>
    <row r="15">
      <c r="A15" s="4" t="inlineStr">
        <is>
          <t>Long term assets</t>
        </is>
      </c>
      <c r="B15" s="5" t="n">
        <v>30337288</v>
      </c>
      <c r="C15" s="5" t="n">
        <v>22331000</v>
      </c>
    </row>
    <row r="16">
      <c r="A16" s="4" t="inlineStr">
        <is>
          <t>Current Liabilities</t>
        </is>
      </c>
      <c r="B16" s="5" t="n">
        <v>5114</v>
      </c>
      <c r="C16" s="5" t="n">
        <v>-16446</v>
      </c>
    </row>
    <row r="17">
      <c r="A17" s="4" t="inlineStr">
        <is>
          <t>Asset retirement obligation</t>
        </is>
      </c>
      <c r="B17" s="5" t="n">
        <v>-2759000</v>
      </c>
      <c r="C17" s="5" t="n">
        <v>-737404</v>
      </c>
    </row>
    <row r="18">
      <c r="A18" s="4" t="inlineStr">
        <is>
          <t>Advances from parent</t>
        </is>
      </c>
      <c r="B18" s="5" t="n">
        <v>-31023390</v>
      </c>
      <c r="C18" s="5" t="n">
        <v>-25585385</v>
      </c>
    </row>
    <row r="19">
      <c r="A19" s="4" t="inlineStr">
        <is>
          <t>Net loss</t>
        </is>
      </c>
      <c r="B19" s="6" t="n">
        <v>-2095887</v>
      </c>
      <c r="C19" s="6" t="n">
        <v>-2639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Gold Bullion Loans (Details) - CAD ($)</t>
        </is>
      </c>
      <c r="B1" s="2" t="inlineStr">
        <is>
          <t>12 Months Ended</t>
        </is>
      </c>
    </row>
    <row r="2">
      <c r="B2" s="2" t="inlineStr">
        <is>
          <t>Aug. 31, 2020</t>
        </is>
      </c>
      <c r="C2" s="2" t="inlineStr">
        <is>
          <t>Aug. 31, 2019</t>
        </is>
      </c>
      <c r="D2" s="2" t="inlineStr">
        <is>
          <t>Aug. 31, 2018</t>
        </is>
      </c>
    </row>
    <row r="3">
      <c r="A3" s="3" t="inlineStr">
        <is>
          <t>Statement Line Items [Line Items]</t>
        </is>
      </c>
    </row>
    <row r="4">
      <c r="A4" s="4" t="inlineStr">
        <is>
          <t>Interest accretion</t>
        </is>
      </c>
      <c r="B4" s="6" t="n">
        <v>736331</v>
      </c>
      <c r="C4" s="6" t="n">
        <v>988530</v>
      </c>
      <c r="D4" s="6" t="n">
        <v>819060</v>
      </c>
    </row>
    <row r="5">
      <c r="A5" s="4" t="inlineStr">
        <is>
          <t>Gold bullion loans [member]</t>
        </is>
      </c>
    </row>
    <row r="6">
      <c r="A6" s="3" t="inlineStr">
        <is>
          <t>Statement Line Items [Line Items]</t>
        </is>
      </c>
    </row>
    <row r="7">
      <c r="A7" s="4" t="inlineStr">
        <is>
          <t>Balance</t>
        </is>
      </c>
      <c r="B7" s="5" t="n">
        <v>4998127</v>
      </c>
      <c r="C7" s="5" t="n">
        <v>4622351</v>
      </c>
    </row>
    <row r="8">
      <c r="A8" s="4" t="inlineStr">
        <is>
          <t>Loans received</t>
        </is>
      </c>
      <c r="B8" s="5" t="n">
        <v>292241</v>
      </c>
      <c r="C8" s="5" t="n">
        <v>287800</v>
      </c>
    </row>
    <row r="9">
      <c r="A9" s="4" t="inlineStr">
        <is>
          <t>Less: repayment of loans converted to shares</t>
        </is>
      </c>
      <c r="B9" s="5" t="n">
        <v>-5313378</v>
      </c>
      <c r="C9" s="5" t="n">
        <v>-130670</v>
      </c>
    </row>
    <row r="10">
      <c r="A10" s="4" t="inlineStr">
        <is>
          <t>Less: conversion component of convertible loans</t>
        </is>
      </c>
      <c r="B10" s="5" t="n">
        <v>-32000</v>
      </c>
      <c r="C10" s="5" t="n">
        <v>-120000</v>
      </c>
    </row>
    <row r="11">
      <c r="A11" s="4" t="inlineStr">
        <is>
          <t>Interest accrued</t>
        </is>
      </c>
      <c r="B11" s="5" t="n">
        <v>306608</v>
      </c>
      <c r="C11" s="5" t="n">
        <v>375921</v>
      </c>
    </row>
    <row r="12">
      <c r="A12" s="4" t="inlineStr">
        <is>
          <t>Issuance of shares for interest payment</t>
        </is>
      </c>
      <c r="B12" s="5" t="n">
        <v>-359550</v>
      </c>
      <c r="C12" s="5" t="n">
        <v>-311015</v>
      </c>
    </row>
    <row r="13">
      <c r="A13" s="4" t="inlineStr">
        <is>
          <t>Interest accretion</t>
        </is>
      </c>
      <c r="B13" s="5" t="n">
        <v>46667</v>
      </c>
      <c r="C13" s="5" t="n">
        <v>268280</v>
      </c>
      <c r="D13" s="5" t="n">
        <v>272991</v>
      </c>
    </row>
    <row r="14">
      <c r="A14" s="4" t="inlineStr">
        <is>
          <t>Foreign exchange translation adjustment</t>
        </is>
      </c>
      <c r="B14" s="5" t="n">
        <v>61285</v>
      </c>
      <c r="C14" s="5" t="n">
        <v>5460</v>
      </c>
    </row>
    <row r="15">
      <c r="A15" s="4" t="inlineStr">
        <is>
          <t>Balance</t>
        </is>
      </c>
      <c r="B15" s="4" t="inlineStr">
        <is>
          <t xml:space="preserve"> </t>
        </is>
      </c>
      <c r="C15" s="6" t="n">
        <v>4998127</v>
      </c>
      <c r="D15" s="6" t="n">
        <v>46223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ld Bullion Loans (Details Narrative) - CAD ($)</t>
        </is>
      </c>
      <c r="B1" s="2" t="inlineStr">
        <is>
          <t>12 Months Ended</t>
        </is>
      </c>
    </row>
    <row r="2">
      <c r="B2" s="2" t="inlineStr">
        <is>
          <t>Aug. 31, 2020</t>
        </is>
      </c>
      <c r="C2" s="2" t="inlineStr">
        <is>
          <t>Aug. 31, 2019</t>
        </is>
      </c>
      <c r="D2" s="2" t="inlineStr">
        <is>
          <t>Aug. 31, 2018</t>
        </is>
      </c>
    </row>
    <row r="3">
      <c r="A3" s="3" t="inlineStr">
        <is>
          <t>Statement Line Items [Line Items]</t>
        </is>
      </c>
    </row>
    <row r="4">
      <c r="A4" s="4" t="inlineStr">
        <is>
          <t>Finance income (cost)</t>
        </is>
      </c>
      <c r="B4" s="6" t="n">
        <v>2660510</v>
      </c>
      <c r="C4" s="6" t="n">
        <v>605775</v>
      </c>
      <c r="D4" s="6" t="n">
        <v>549213</v>
      </c>
    </row>
    <row r="5">
      <c r="A5" s="4" t="inlineStr">
        <is>
          <t>Interest accretion expense</t>
        </is>
      </c>
      <c r="B5" s="5" t="n">
        <v>736331</v>
      </c>
      <c r="C5" s="5" t="n">
        <v>988530</v>
      </c>
      <c r="D5" s="5" t="n">
        <v>819060</v>
      </c>
    </row>
    <row r="6">
      <c r="A6" s="4" t="inlineStr">
        <is>
          <t>Gold bullion loans [member]</t>
        </is>
      </c>
    </row>
    <row r="7">
      <c r="A7" s="3" t="inlineStr">
        <is>
          <t>Statement Line Items [Line Items]</t>
        </is>
      </c>
    </row>
    <row r="8">
      <c r="A8" s="4" t="inlineStr">
        <is>
          <t>Proceeds from loan</t>
        </is>
      </c>
      <c r="B8" s="5" t="n">
        <v>292241</v>
      </c>
      <c r="C8" s="5" t="n">
        <v>287800</v>
      </c>
    </row>
    <row r="9">
      <c r="A9" s="4" t="inlineStr">
        <is>
          <t>Finance income (cost)</t>
        </is>
      </c>
      <c r="B9" s="5" t="n">
        <v>306608</v>
      </c>
      <c r="C9" s="5" t="n">
        <v>375921</v>
      </c>
      <c r="D9" s="5" t="n">
        <v>337012</v>
      </c>
    </row>
    <row r="10">
      <c r="A10" s="4" t="inlineStr">
        <is>
          <t>Interest accretion expense</t>
        </is>
      </c>
      <c r="B10" s="5" t="n">
        <v>46667</v>
      </c>
      <c r="C10" s="5" t="n">
        <v>268280</v>
      </c>
      <c r="D10" s="6" t="n">
        <v>272991</v>
      </c>
    </row>
    <row r="11">
      <c r="A11" s="4" t="inlineStr">
        <is>
          <t>Gold bullion loans [member] | USD</t>
        </is>
      </c>
    </row>
    <row r="12">
      <c r="A12" s="3" t="inlineStr">
        <is>
          <t>Statement Line Items [Line Items]</t>
        </is>
      </c>
    </row>
    <row r="13">
      <c r="A13" s="4" t="inlineStr">
        <is>
          <t>Proceeds from loan</t>
        </is>
      </c>
      <c r="B13" s="6" t="n">
        <v>203750</v>
      </c>
      <c r="C13" s="6" t="n">
        <v>2168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Finance Costs (Details) - CAD ($)</t>
        </is>
      </c>
      <c r="B1" s="2" t="inlineStr">
        <is>
          <t>12 Months Ended</t>
        </is>
      </c>
    </row>
    <row r="2">
      <c r="B2" s="2" t="inlineStr">
        <is>
          <t>Aug. 31, 2020</t>
        </is>
      </c>
      <c r="C2" s="2" t="inlineStr">
        <is>
          <t>Aug. 31, 2019</t>
        </is>
      </c>
      <c r="D2" s="2" t="inlineStr">
        <is>
          <t>Aug. 31, 2018</t>
        </is>
      </c>
    </row>
    <row r="3">
      <c r="A3" s="3" t="inlineStr">
        <is>
          <t>Statement Line Items [Line Items]</t>
        </is>
      </c>
    </row>
    <row r="4">
      <c r="A4" s="4" t="inlineStr">
        <is>
          <t>Finance costs</t>
        </is>
      </c>
      <c r="B4" s="6" t="n">
        <v>2660510</v>
      </c>
      <c r="C4" s="6" t="n">
        <v>605775</v>
      </c>
      <c r="D4" s="6" t="n">
        <v>549213</v>
      </c>
    </row>
    <row r="5">
      <c r="A5" s="4" t="inlineStr">
        <is>
          <t>Gold bullion loans [member]</t>
        </is>
      </c>
    </row>
    <row r="6">
      <c r="A6" s="3" t="inlineStr">
        <is>
          <t>Statement Line Items [Line Items]</t>
        </is>
      </c>
    </row>
    <row r="7">
      <c r="A7" s="4" t="inlineStr">
        <is>
          <t>Finance costs</t>
        </is>
      </c>
      <c r="B7" s="5" t="n">
        <v>306608</v>
      </c>
      <c r="C7" s="5" t="n">
        <v>375921</v>
      </c>
      <c r="D7" s="5" t="n">
        <v>337012</v>
      </c>
    </row>
    <row r="8">
      <c r="A8" s="4" t="inlineStr">
        <is>
          <t>Convertible loans [member]</t>
        </is>
      </c>
    </row>
    <row r="9">
      <c r="A9" s="3" t="inlineStr">
        <is>
          <t>Statement Line Items [Line Items]</t>
        </is>
      </c>
    </row>
    <row r="10">
      <c r="A10" s="4" t="inlineStr">
        <is>
          <t>Finance costs</t>
        </is>
      </c>
      <c r="B10" s="6" t="n">
        <v>1728301</v>
      </c>
      <c r="C10" s="6" t="n">
        <v>229854</v>
      </c>
      <c r="D10" s="6" t="n">
        <v>2122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vertible Loans (Details) - CAD ($)</t>
        </is>
      </c>
      <c r="B1" s="2" t="inlineStr">
        <is>
          <t>12 Months Ended</t>
        </is>
      </c>
    </row>
    <row r="2">
      <c r="B2" s="2" t="inlineStr">
        <is>
          <t>Aug. 31, 2020</t>
        </is>
      </c>
      <c r="C2" s="2" t="inlineStr">
        <is>
          <t>Aug. 31, 2019</t>
        </is>
      </c>
      <c r="D2" s="2" t="inlineStr">
        <is>
          <t>Aug. 31, 2018</t>
        </is>
      </c>
    </row>
    <row r="3">
      <c r="A3" s="3" t="inlineStr">
        <is>
          <t>Statement Line Items [Line Items]</t>
        </is>
      </c>
    </row>
    <row r="4">
      <c r="A4" s="4" t="inlineStr">
        <is>
          <t>Balance</t>
        </is>
      </c>
      <c r="B4" s="6" t="n">
        <v>1929244</v>
      </c>
    </row>
    <row r="5">
      <c r="A5" s="4" t="inlineStr">
        <is>
          <t>Proceeds from issuance of convertible loans</t>
        </is>
      </c>
      <c r="B5" s="5" t="n">
        <v>6946787</v>
      </c>
      <c r="C5" s="6" t="n">
        <v>1596401</v>
      </c>
      <c r="D5" s="6" t="n">
        <v>1754291</v>
      </c>
    </row>
    <row r="6">
      <c r="A6" s="4" t="inlineStr">
        <is>
          <t>Repayment in cash</t>
        </is>
      </c>
      <c r="B6" s="5" t="n">
        <v>-283393</v>
      </c>
      <c r="C6" s="4" t="inlineStr">
        <is>
          <t xml:space="preserve"> </t>
        </is>
      </c>
      <c r="D6" s="4" t="inlineStr">
        <is>
          <t xml:space="preserve"> </t>
        </is>
      </c>
    </row>
    <row r="7">
      <c r="A7" s="4" t="inlineStr">
        <is>
          <t>Interest accretion</t>
        </is>
      </c>
      <c r="B7" s="5" t="n">
        <v>736331</v>
      </c>
      <c r="C7" s="5" t="n">
        <v>988530</v>
      </c>
      <c r="D7" s="5" t="n">
        <v>819060</v>
      </c>
    </row>
    <row r="8">
      <c r="A8" s="4" t="inlineStr">
        <is>
          <t>Balance</t>
        </is>
      </c>
      <c r="B8" s="4" t="inlineStr">
        <is>
          <t xml:space="preserve"> </t>
        </is>
      </c>
      <c r="C8" s="5" t="n">
        <v>1929244</v>
      </c>
    </row>
    <row r="9">
      <c r="A9" s="4" t="inlineStr">
        <is>
          <t>Convertible loans [member]</t>
        </is>
      </c>
    </row>
    <row r="10">
      <c r="A10" s="3" t="inlineStr">
        <is>
          <t>Statement Line Items [Line Items]</t>
        </is>
      </c>
    </row>
    <row r="11">
      <c r="A11" s="4" t="inlineStr">
        <is>
          <t>Balance</t>
        </is>
      </c>
      <c r="B11" s="5" t="n">
        <v>1929244</v>
      </c>
      <c r="C11" s="5" t="n">
        <v>2875420</v>
      </c>
    </row>
    <row r="12">
      <c r="A12" s="4" t="inlineStr">
        <is>
          <t>Proceeds from issuance of convertible loans</t>
        </is>
      </c>
      <c r="B12" s="5" t="n">
        <v>6946787</v>
      </c>
      <c r="C12" s="5" t="n">
        <v>1596401</v>
      </c>
    </row>
    <row r="13">
      <c r="A13" s="4" t="inlineStr">
        <is>
          <t>Conversion of convertible loan to shares</t>
        </is>
      </c>
      <c r="B13" s="5" t="n">
        <v>-7889535</v>
      </c>
      <c r="C13" s="5" t="n">
        <v>-2614343</v>
      </c>
    </row>
    <row r="14">
      <c r="A14" s="4" t="inlineStr">
        <is>
          <t>Repayment in cash</t>
        </is>
      </c>
      <c r="B14" s="5" t="n">
        <v>-283393</v>
      </c>
      <c r="C14" s="4" t="inlineStr">
        <is>
          <t xml:space="preserve"> </t>
        </is>
      </c>
    </row>
    <row r="15">
      <c r="A15" s="4" t="inlineStr">
        <is>
          <t>Less: conversion component of convertible loans</t>
        </is>
      </c>
      <c r="B15" s="5" t="n">
        <v>-792450</v>
      </c>
      <c r="C15" s="5" t="n">
        <v>-141000</v>
      </c>
    </row>
    <row r="16">
      <c r="A16" s="4" t="inlineStr">
        <is>
          <t>Less: finders fee</t>
        </is>
      </c>
      <c r="B16" s="5" t="n">
        <v>-642095</v>
      </c>
      <c r="C16" s="5" t="n">
        <v>-494000</v>
      </c>
    </row>
    <row r="17">
      <c r="A17" s="4" t="inlineStr">
        <is>
          <t>Interest accrued</t>
        </is>
      </c>
      <c r="B17" s="5" t="n">
        <v>398208</v>
      </c>
      <c r="C17" s="5" t="n">
        <v>229854</v>
      </c>
    </row>
    <row r="18">
      <c r="A18" s="4" t="inlineStr">
        <is>
          <t>Issuance of shares for interest payment</t>
        </is>
      </c>
      <c r="B18" s="5" t="n">
        <v>-398208</v>
      </c>
      <c r="C18" s="5" t="n">
        <v>-206962</v>
      </c>
    </row>
    <row r="19">
      <c r="A19" s="4" t="inlineStr">
        <is>
          <t>Interest accretion</t>
        </is>
      </c>
      <c r="B19" s="5" t="n">
        <v>689664</v>
      </c>
      <c r="C19" s="5" t="n">
        <v>720250</v>
      </c>
      <c r="D19" s="5" t="n">
        <v>549069</v>
      </c>
    </row>
    <row r="20">
      <c r="A20" s="4" t="inlineStr">
        <is>
          <t>Foreign exchange translation adjustment</t>
        </is>
      </c>
      <c r="B20" s="5" t="n">
        <v>41778</v>
      </c>
      <c r="C20" s="5" t="n">
        <v>-36376</v>
      </c>
    </row>
    <row r="21">
      <c r="A21" s="4" t="inlineStr">
        <is>
          <t>Balance</t>
        </is>
      </c>
      <c r="B21" s="4" t="inlineStr">
        <is>
          <t xml:space="preserve"> </t>
        </is>
      </c>
      <c r="C21" s="6" t="n">
        <v>1929244</v>
      </c>
      <c r="D21" s="6" t="n">
        <v>28754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vertible Loans (Details Narrative) - CAD ($)</t>
        </is>
      </c>
      <c r="B1" s="2" t="inlineStr">
        <is>
          <t>12 Months Ended</t>
        </is>
      </c>
    </row>
    <row r="2">
      <c r="B2" s="2" t="inlineStr">
        <is>
          <t>Aug. 31, 2020</t>
        </is>
      </c>
      <c r="C2" s="2" t="inlineStr">
        <is>
          <t>Aug. 31, 2019</t>
        </is>
      </c>
      <c r="D2" s="2" t="inlineStr">
        <is>
          <t>Aug. 31, 2018</t>
        </is>
      </c>
    </row>
    <row r="3">
      <c r="A3" s="3" t="inlineStr">
        <is>
          <t>Statement Line Items [Line Items]</t>
        </is>
      </c>
    </row>
    <row r="4">
      <c r="A4" s="4" t="inlineStr">
        <is>
          <t>Interest accretion expense</t>
        </is>
      </c>
      <c r="B4" s="6" t="n">
        <v>736331</v>
      </c>
      <c r="C4" s="6" t="n">
        <v>988530</v>
      </c>
      <c r="D4" s="6" t="n">
        <v>819060</v>
      </c>
    </row>
    <row r="5">
      <c r="A5" s="4" t="inlineStr">
        <is>
          <t>Convertible loans [member]</t>
        </is>
      </c>
    </row>
    <row r="6">
      <c r="A6" s="3" t="inlineStr">
        <is>
          <t>Statement Line Items [Line Items]</t>
        </is>
      </c>
    </row>
    <row r="7">
      <c r="A7" s="4" t="inlineStr">
        <is>
          <t>Proceeds from loan</t>
        </is>
      </c>
      <c r="B7" s="5" t="n">
        <v>6946787</v>
      </c>
      <c r="C7" s="5" t="n">
        <v>1596401</v>
      </c>
    </row>
    <row r="8">
      <c r="A8" s="4" t="inlineStr">
        <is>
          <t>Loans, finder's fee, Common Shares issued</t>
        </is>
      </c>
      <c r="B8" s="5" t="n">
        <v>642095</v>
      </c>
      <c r="C8" s="6" t="n">
        <v>494000</v>
      </c>
    </row>
    <row r="9">
      <c r="A9" s="4" t="inlineStr">
        <is>
          <t>Equity issued, settlement of debt, Shares</t>
        </is>
      </c>
      <c r="C9" s="5" t="n">
        <v>7387818</v>
      </c>
    </row>
    <row r="10">
      <c r="A10" s="4" t="inlineStr">
        <is>
          <t>Interest accretion expense</t>
        </is>
      </c>
      <c r="B10" s="5" t="n">
        <v>689664</v>
      </c>
      <c r="C10" s="6" t="n">
        <v>720250</v>
      </c>
      <c r="D10" s="6" t="n">
        <v>549069</v>
      </c>
    </row>
    <row r="11">
      <c r="A11" s="4" t="inlineStr">
        <is>
          <t>Convertible loans [member] | USD</t>
        </is>
      </c>
    </row>
    <row r="12">
      <c r="A12" s="3" t="inlineStr">
        <is>
          <t>Statement Line Items [Line Items]</t>
        </is>
      </c>
    </row>
    <row r="13">
      <c r="A13" s="4" t="inlineStr">
        <is>
          <t>Proceeds from loan</t>
        </is>
      </c>
      <c r="B13" s="6" t="n">
        <v>5123493</v>
      </c>
      <c r="C13" s="6" t="n">
        <v>12307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CAD ($)</t>
        </is>
      </c>
      <c r="B1" s="2" t="inlineStr">
        <is>
          <t>12 Months Ended</t>
        </is>
      </c>
    </row>
    <row r="2">
      <c r="B2" s="2" t="inlineStr">
        <is>
          <t>Aug. 31, 2020</t>
        </is>
      </c>
      <c r="C2" s="2" t="inlineStr">
        <is>
          <t>Aug. 31, 2019</t>
        </is>
      </c>
      <c r="D2" s="2" t="inlineStr">
        <is>
          <t>Aug. 31, 2018</t>
        </is>
      </c>
    </row>
    <row r="3">
      <c r="A3" s="3" t="inlineStr">
        <is>
          <t>Share based payments capitalized to mineral properties</t>
        </is>
      </c>
    </row>
    <row r="4">
      <c r="A4" s="4" t="inlineStr">
        <is>
          <t>Combined basic Canadian federal and provincial statutory income tax rates including surtaxes</t>
        </is>
      </c>
      <c r="B4" s="4" t="inlineStr">
        <is>
          <t>26.50%</t>
        </is>
      </c>
      <c r="C4" s="4" t="inlineStr">
        <is>
          <t>26.50%</t>
        </is>
      </c>
      <c r="D4" s="4" t="inlineStr">
        <is>
          <t>26.50%</t>
        </is>
      </c>
    </row>
    <row r="5">
      <c r="A5" s="4" t="inlineStr">
        <is>
          <t>Statutory income tax rates applied to accounting income</t>
        </is>
      </c>
      <c r="B5" s="6" t="n">
        <v>-4299000</v>
      </c>
      <c r="C5" s="6" t="n">
        <v>-8060000</v>
      </c>
      <c r="D5" s="6" t="n">
        <v>-1881000</v>
      </c>
    </row>
    <row r="6">
      <c r="A6" s="4" t="inlineStr">
        <is>
          <t>Foreign tax rates different from statutory rate</t>
        </is>
      </c>
      <c r="B6" s="5" t="n">
        <v>-80000</v>
      </c>
      <c r="C6" s="5" t="n">
        <v>-816000</v>
      </c>
      <c r="D6" s="5" t="n">
        <v>-57000</v>
      </c>
    </row>
    <row r="7">
      <c r="A7" s="4" t="inlineStr">
        <is>
          <t>Permanent differences and other items</t>
        </is>
      </c>
      <c r="B7" s="5" t="n">
        <v>723000</v>
      </c>
      <c r="C7" s="5" t="n">
        <v>-1077000</v>
      </c>
      <c r="D7" s="5" t="n">
        <v>636000</v>
      </c>
    </row>
    <row r="8">
      <c r="A8" s="4" t="inlineStr">
        <is>
          <t>Benefit of tax losses not recognized</t>
        </is>
      </c>
      <c r="B8" s="5" t="n">
        <v>3656000</v>
      </c>
      <c r="C8" s="5" t="n">
        <v>9553000</v>
      </c>
      <c r="D8" s="5" t="n">
        <v>1302000</v>
      </c>
    </row>
    <row r="9">
      <c r="A9" s="4" t="inlineStr">
        <is>
          <t>Provision for income taxes</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es (Details 2) - CAD ($)</t>
        </is>
      </c>
      <c r="B1" s="2" t="inlineStr">
        <is>
          <t>12 Months Ended</t>
        </is>
      </c>
    </row>
    <row r="2">
      <c r="B2" s="2" t="inlineStr">
        <is>
          <t>Aug. 31, 2020</t>
        </is>
      </c>
      <c r="C2" s="2" t="inlineStr">
        <is>
          <t>Aug. 31, 2019</t>
        </is>
      </c>
    </row>
    <row r="3">
      <c r="A3" s="3" t="inlineStr">
        <is>
          <t>Statement Line Items [Line Items]</t>
        </is>
      </c>
    </row>
    <row r="4">
      <c r="A4" s="4" t="inlineStr">
        <is>
          <t>Balance, start of period</t>
        </is>
      </c>
      <c r="B4" s="6" t="n">
        <v>-10944000</v>
      </c>
      <c r="C4" s="6" t="n">
        <v>-11369000</v>
      </c>
    </row>
    <row r="5">
      <c r="A5" s="4" t="inlineStr">
        <is>
          <t>Charged to the consolidated statement of comprehensive loss</t>
        </is>
      </c>
      <c r="B5" s="5" t="n">
        <v>-2489000</v>
      </c>
      <c r="C5" s="5" t="n">
        <v>425000</v>
      </c>
    </row>
    <row r="6">
      <c r="A6" s="4" t="inlineStr">
        <is>
          <t>Balance, end of period</t>
        </is>
      </c>
      <c r="B6" s="5" t="n">
        <v>-13433000</v>
      </c>
      <c r="C6" s="5" t="n">
        <v>-10944000</v>
      </c>
    </row>
    <row r="7">
      <c r="A7" s="4" t="inlineStr">
        <is>
          <t>Deferred tax liabilities, mineral properties [member]</t>
        </is>
      </c>
    </row>
    <row r="8">
      <c r="A8" s="3" t="inlineStr">
        <is>
          <t>Statement Line Items [Line Items]</t>
        </is>
      </c>
    </row>
    <row r="9">
      <c r="A9" s="4" t="inlineStr">
        <is>
          <t>Balance, start of period</t>
        </is>
      </c>
      <c r="B9" s="5" t="n">
        <v>-10655000</v>
      </c>
      <c r="C9" s="5" t="n">
        <v>-11115000</v>
      </c>
    </row>
    <row r="10">
      <c r="A10" s="4" t="inlineStr">
        <is>
          <t>Charged to the consolidated statement of comprehensive loss</t>
        </is>
      </c>
      <c r="B10" s="5" t="n">
        <v>-2321000</v>
      </c>
      <c r="C10" s="5" t="n">
        <v>460000</v>
      </c>
    </row>
    <row r="11">
      <c r="A11" s="4" t="inlineStr">
        <is>
          <t>Balance, end of period</t>
        </is>
      </c>
      <c r="B11" s="5" t="n">
        <v>-12976000</v>
      </c>
      <c r="C11" s="5" t="n">
        <v>-10655000</v>
      </c>
    </row>
    <row r="12">
      <c r="A12" s="4" t="inlineStr">
        <is>
          <t>Deferred tax liabilities, debt issuance cost [member]</t>
        </is>
      </c>
    </row>
    <row r="13">
      <c r="A13" s="3" t="inlineStr">
        <is>
          <t>Statement Line Items [Line Items]</t>
        </is>
      </c>
    </row>
    <row r="14">
      <c r="A14" s="4" t="inlineStr">
        <is>
          <t>Balance, start of period</t>
        </is>
      </c>
      <c r="B14" s="5" t="n">
        <v>-289000</v>
      </c>
      <c r="C14" s="5" t="n">
        <v>-254000</v>
      </c>
    </row>
    <row r="15">
      <c r="A15" s="4" t="inlineStr">
        <is>
          <t>Charged to the consolidated statement of comprehensive loss</t>
        </is>
      </c>
      <c r="B15" s="5" t="n">
        <v>-168000</v>
      </c>
      <c r="C15" s="5" t="n">
        <v>-35000</v>
      </c>
    </row>
    <row r="16">
      <c r="A16" s="4" t="inlineStr">
        <is>
          <t>Balance, end of period</t>
        </is>
      </c>
      <c r="B16" s="5" t="n">
        <v>-457000</v>
      </c>
      <c r="C16" s="5" t="n">
        <v>-289000</v>
      </c>
    </row>
    <row r="17">
      <c r="A17" s="4" t="inlineStr">
        <is>
          <t>Non-capital losses [member]</t>
        </is>
      </c>
    </row>
    <row r="18">
      <c r="A18" s="3" t="inlineStr">
        <is>
          <t>Statement Line Items [Line Items]</t>
        </is>
      </c>
    </row>
    <row r="19">
      <c r="A19" s="4" t="inlineStr">
        <is>
          <t>Balance, start of period</t>
        </is>
      </c>
      <c r="B19" s="5" t="n">
        <v>10655000</v>
      </c>
      <c r="C19" s="5" t="n">
        <v>11115000</v>
      </c>
    </row>
    <row r="20">
      <c r="A20" s="4" t="inlineStr">
        <is>
          <t>Charged to the consolidated statement of comprehensive loss</t>
        </is>
      </c>
      <c r="B20" s="5" t="n">
        <v>2321000</v>
      </c>
      <c r="C20" s="5" t="n">
        <v>-460000</v>
      </c>
    </row>
    <row r="21">
      <c r="A21" s="4" t="inlineStr">
        <is>
          <t>Balance, end of period</t>
        </is>
      </c>
      <c r="B21" s="5" t="n">
        <v>12976000</v>
      </c>
      <c r="C21" s="5" t="n">
        <v>10655000</v>
      </c>
    </row>
    <row r="22">
      <c r="A22" s="4" t="inlineStr">
        <is>
          <t>Deferred tax assets, debt issuance cost [member]</t>
        </is>
      </c>
    </row>
    <row r="23">
      <c r="A23" s="3" t="inlineStr">
        <is>
          <t>Statement Line Items [Line Items]</t>
        </is>
      </c>
    </row>
    <row r="24">
      <c r="A24" s="4" t="inlineStr">
        <is>
          <t>Balance, start of period</t>
        </is>
      </c>
      <c r="B24" s="5" t="n">
        <v>289000</v>
      </c>
      <c r="C24" s="5" t="n">
        <v>254000</v>
      </c>
    </row>
    <row r="25">
      <c r="A25" s="4" t="inlineStr">
        <is>
          <t>Charged to the consolidated statement of comprehensive loss</t>
        </is>
      </c>
      <c r="B25" s="5" t="n">
        <v>168000</v>
      </c>
      <c r="C25" s="5" t="n">
        <v>35000</v>
      </c>
    </row>
    <row r="26">
      <c r="A26" s="4" t="inlineStr">
        <is>
          <t>Balance, end of period</t>
        </is>
      </c>
      <c r="B26" s="6" t="n">
        <v>457000</v>
      </c>
      <c r="C26" s="6" t="n">
        <v>289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Taxes (Details 3) - CAD ($)</t>
        </is>
      </c>
      <c r="B1" s="2" t="inlineStr">
        <is>
          <t>Aug. 31, 2020</t>
        </is>
      </c>
      <c r="C1" s="2" t="inlineStr">
        <is>
          <t>Aug. 31, 2019</t>
        </is>
      </c>
    </row>
    <row r="2">
      <c r="A2" s="3" t="inlineStr">
        <is>
          <t>Statement Line Items [Line Items]</t>
        </is>
      </c>
    </row>
    <row r="3">
      <c r="A3" s="4" t="inlineStr">
        <is>
          <t>Temporary Differences</t>
        </is>
      </c>
      <c r="B3" s="6" t="n">
        <v>99532000</v>
      </c>
      <c r="C3" s="6" t="n">
        <v>92018000</v>
      </c>
    </row>
    <row r="4">
      <c r="A4" s="4" t="inlineStr">
        <is>
          <t>Non-capital losses [member]</t>
        </is>
      </c>
    </row>
    <row r="5">
      <c r="A5" s="3" t="inlineStr">
        <is>
          <t>Statement Line Items [Line Items]</t>
        </is>
      </c>
    </row>
    <row r="6">
      <c r="A6" s="4" t="inlineStr">
        <is>
          <t>Temporary Differences</t>
        </is>
      </c>
      <c r="B6" s="5" t="n">
        <v>99290000</v>
      </c>
      <c r="C6" s="5" t="n">
        <v>91799000</v>
      </c>
    </row>
    <row r="7">
      <c r="A7" s="4" t="inlineStr">
        <is>
          <t>Property, plant and equipment [member]</t>
        </is>
      </c>
    </row>
    <row r="8">
      <c r="A8" s="3" t="inlineStr">
        <is>
          <t>Statement Line Items [Line Items]</t>
        </is>
      </c>
    </row>
    <row r="9">
      <c r="A9" s="4" t="inlineStr">
        <is>
          <t>Temporary Differences</t>
        </is>
      </c>
      <c r="B9" s="5" t="n">
        <v>240000</v>
      </c>
      <c r="C9" s="5" t="n">
        <v>217000</v>
      </c>
    </row>
    <row r="10">
      <c r="A10" s="4" t="inlineStr">
        <is>
          <t>Capital losses [member]</t>
        </is>
      </c>
    </row>
    <row r="11">
      <c r="A11" s="3" t="inlineStr">
        <is>
          <t>Statement Line Items [Line Items]</t>
        </is>
      </c>
    </row>
    <row r="12">
      <c r="A12" s="4" t="inlineStr">
        <is>
          <t>Temporary Differences</t>
        </is>
      </c>
      <c r="B12" s="6" t="n">
        <v>2000</v>
      </c>
      <c r="C12" s="6" t="n">
        <v>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Properties and Deferred Exploration</t>
        </is>
      </c>
      <c r="B1" s="2" t="inlineStr">
        <is>
          <t>12 Months Ended</t>
        </is>
      </c>
    </row>
    <row r="2">
      <c r="B2" s="2" t="inlineStr">
        <is>
          <t>Aug. 31, 2020</t>
        </is>
      </c>
    </row>
    <row r="3">
      <c r="A3" s="3" t="inlineStr">
        <is>
          <t>Notes To Financial Statements [Abstract]</t>
        </is>
      </c>
    </row>
    <row r="4">
      <c r="A4" s="4" t="inlineStr">
        <is>
          <t>Mineral Properties and Deferred Exploration</t>
        </is>
      </c>
      <c r="B4" s="4" t="inlineStr">
        <is>
          <t>4. Mineral Properties and Deferred Exploration The Company explores or acquires
gold or other precious metal concessions through its own efforts or through the efforts of its subsidiaries. All of the Company’s
concessions are located in Tanzania. The Company’s mineral interests
in Tanzania are initially held under prospecting licenses granted pursuant to the Mining Act, 2010 (Tanzania) for a period of up
to four years, and are renewable two times for a period of up to two years each. Annual rental fees for prospecting licenses are
based on the total area of the license measured in square kilometres, multiplied by US$100/sq.km for the initial period, US$150/sq.km
for the first renewal and US$200/sq.km for the second renewal. With each renewal at least 50% of the licensed area, if greater
than 20 square kilometres, must be relinquished and if the Company wishes to keep the relinquished one-half portion, it must file
a new application for the relinquished portion. There is also an initial one-time “preparation fee” of US$500 per license.
Upon renewal, there is a renewal fee of US$300 per license. Section 30 of the Mining Act states
that the amount that is to be spent on prospecting operations is to be prescribed by Regulation.
Period Minimum expenditure (US$)
Initial period (4 years) $500 per sq km for annum
First renewal (3 years) $1,000 per sq km for annum
Second renewal (2 years) $2,000 per sq km for annum Certain of the Company’s prospecting
licenses are currently being renewed. The Company assessed the carrying
value of mineral properties and deferred exploration costs as at August 31, 2020 and recorded a write-down of $nil during the year
ended August 31, 2020 (2019 - $22,229,752). The continuity
of expenditures on mineral properties is as follows:
Buckreef (a) Kigosi (b) Itetemia (c) Luhala (d) Total
Balance, September 1, 2018 $ 2,81,37,335 $ 1,24,90,641 $ 59,48,261 $ 33,36,617 $ 4,99,12,854
Exploration expenditures:
Camp, field supplies and travel 1,86,634 - - - 1,86,634
License fees and exploration and field overhead 8,29,148 45,945 - 2,733 8,77,826
Geological consulting and field wages 71,166 - - - 71,166
Trenching and drilling 20,01,931 - - - 20,01,931
Foreign exchange translation 5,24,041 2,32,630 1,10,783 62,142 9,29,596
36,12,920 2,78,575 1,10,783 64,875 40,67,153
3,17,50,255 1,27,69,216 60,59,044 34,01,492 5,39,80,007
Write-offs - (1,27,69,216) (60,59,044) (34,01,492) (2,22,29,752)
Balance, August 31, 2019 $ 3,17,50,255 $ - $ - $ - $ 3,17,50,255
Exploration expenditures:
Camp, field supplies and travel 4,93,922 - - - 4,93,922
License fees and exploration and field overhead 11,31,669 - - - 11,31,669
Geological consulting and field wages 9,80,064 - - - 9,80,064
Trenching and drilling 35,80,949 - - - 35,80,949
Mine design 8,03,358 - - - 8,03,358
Change in estimate of asset retirement obligation 27,54,016 - - - 27,54,016
Gold recoveries (4,95,573) - - - (4,95,573)
- Payments to Stamico 3,21,591 - - - 3,21,591
Foreign exchange translation (8,36,764) - - - (8,36,764)
Balance, August 31, 2020 $ 4,04,83,487 $ - $ - $ - $ 4,04,83,487 (a) Buckreef Gold Project: On December 21, 2010, the Company announced
it was the successful bidder for the Buckreef Gold Mine Re-development Project in northern Tanzania (the “Buckreef Project”).
Pursuant to the agreement dated December 16, 2010, the Company paid US$3,000,000 to the State Mining Company (“Stamico”).
On October 25, 2011, a Definitive Joint Venture Agreement was entered into with Stamico for the development of the Buckreef Gold
Project. Through its wholly-owned subsidiary, Tanzam, the Company holds a 55% interest in the joint venture company, Buckreef Gold
Company Limited, with Stamico holding the remaining 45%. The
Company has 100% control over all aspects of the joint venture. In accordance with the joint venture agreement, the Company has
to arrange financing, incur expenditures, make all decisions and operate the mine in the future. The Company’s obligations
and commitments include completing a preliminary economic assessment, feasibility study and mine development. Stamico’s involvement
is to contribute the licences and rights to the property and receive a 45% interest in Buckreef Project. The joint venture agreement
contains an obligation clause regarding the commissioning date for the plant. The clause becomes effective only in the event the
property is not brought into production before a specified future date which was originally estimated to be in December 2015. The
Company shall be entitled to extend the date for one additional year:
i) for the extension year, on payment to Stamico of US$500,000;
ii) for the second extension year, on payment to Stamico of US$625,000; and
iii) for each subsequent extension year, on payment to Stamico of US$750,000. The Company has received a request letter from
Stamico regarding the status of the penalty payment and has responded that no penalty is due at this time. The Company has received
a subsequent letter from Stamico regarding request for payment. It remains the Company’s position that no penalty is due
at this time, but the Company and Stamico have been engaged in settlement discussions to resolve this issue, and a payment of $172,330
has been made in connection with the settlement discussions to be applied towards the amount owing with the remainder to be paid
out of proceeds of production. As at August 31, 2020 USD $230,012 remains accrued to be paid over 6 instalments through April 2021. The
Company has recognized a non-controlling interest (NCI) in respect of Stamico’s 45% interest in the consolidated financial
statements based on the initial payment by the Company to Stamico and will be adjusted based on annual exploration and related
expenditures. Stamico has a free carried interest and does not contribute to exploration expenses. There
is a supervisory board made up of 4 directors of Tanzam and 3 directors of Stamico, whom are updated with periodic reports and
review major decisions. Amounts paid to Stamico and subsequent expenditures on the property are capitalized to mineral properties
or inventory for costs directly related to the extraction and processing of ore and reported under Buckreef Gold Company Limited.
(b) Kigosi: The Kigosi Project is principally located within
the Kigosi Game Reserve controlled area. Through prospecting and mining option agreements, the Company has options to acquire interests
in several Kigosi prospecting licenses (the “Kigosi Mining License”). The Company has an agreement with Stamico providing
Stamico a 15% carried interest in the Kigosi Project. The Kigosi Mining License was granted by the
Ministry of Energy and Minerals of Tanzania to Tanzam, (wholly owned subsidiary of Tanzanian). The official signing ceremony of
the Kigosi Mining License was held in October 2013 and was attended by the Company and Ministry for Energy and Minerals representatives.
The area remains subject to a Game Reserve Declaration Order. Upon repeal or amendment of that order by degazzeting the respective
license by the Tanzanian government, the Company will be legally entitled to exercise its rights under the Mineral Rights and Mining
Licence. During
2019 the Company received a notice of cancellation of mining license relating to the Kigosi Mining License for failure to satisfy
the issues raised in the default notice. The Company has disagreed the notice sent by the government followed due process
under Tanzanian law, as such, the Company filed an appeal to this notification. (c) Itetemia Project: Through prospecting and mining option agreements,
the Company has options to acquire interests in several ltetemia property prospecting licenses. The licenses are held by the Company;
through the Company's subsidiaries, Tancan or Tanzam. In the case of one prospecting license, Tancan acquired its interest pursuant
to the Stamico Venture Agreement dated July 12, 1994, as amended June 18, 2001, July 2005, and October 13, 2008. Stamico retains a 2% royalty interest as well
as a right to earn back an additional 20% interest in the prospecting license by meeting 20% of the costs required to place the
property into production. The Company retains the right to purchase one-half of Stamico's 2% royalty interest in exchange for US$1,000,000. The Company is required to pay Stamico an annual
option fee of US$25,000 per annum until commercial production. During
2019 the Company received a notice of rejection of the mining license application for Itetamia, for failure to have complied
with regulations. The Company disagreed the notice sent by the government followed due process under Tanzanian law, as such,
the Company filed an appeal to this notification. (d) Luhala Project: The Company has selected a consultant to prepare
the resource report for the Luhala Project in anticipation of filing for a Mining License for development of the site. Once funds
are available the contract to engage the consultant to carry out the development work will be initiated. During the year ended August 31, 2019, the Company
recorded a write off of $3,401,492 related to the property to reflect the Company’s intentions on focusing and developing
the Buckreef proje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axes (Details 4) - Non-capital losses [member] - CAD ($)</t>
        </is>
      </c>
      <c r="B1" s="2" t="inlineStr">
        <is>
          <t>Aug. 31, 2020</t>
        </is>
      </c>
      <c r="C1" s="2" t="inlineStr">
        <is>
          <t>Aug. 31, 2019</t>
        </is>
      </c>
    </row>
    <row r="2">
      <c r="A2" s="3" t="inlineStr">
        <is>
          <t>Statement Line Items [Line Items]</t>
        </is>
      </c>
    </row>
    <row r="3">
      <c r="A3" s="4" t="inlineStr">
        <is>
          <t>2026</t>
        </is>
      </c>
      <c r="B3" s="6" t="n">
        <v>1711000</v>
      </c>
    </row>
    <row r="4">
      <c r="A4" s="4" t="inlineStr">
        <is>
          <t>2027</t>
        </is>
      </c>
      <c r="B4" s="5" t="n">
        <v>1388000</v>
      </c>
    </row>
    <row r="5">
      <c r="A5" s="4" t="inlineStr">
        <is>
          <t>2028</t>
        </is>
      </c>
      <c r="B5" s="5" t="n">
        <v>1512000</v>
      </c>
    </row>
    <row r="6">
      <c r="A6" s="4" t="inlineStr">
        <is>
          <t>2029</t>
        </is>
      </c>
      <c r="B6" s="5" t="n">
        <v>1967000</v>
      </c>
    </row>
    <row r="7">
      <c r="A7" s="4" t="inlineStr">
        <is>
          <t>2030</t>
        </is>
      </c>
      <c r="B7" s="5" t="n">
        <v>1427000</v>
      </c>
    </row>
    <row r="8">
      <c r="A8" s="4" t="inlineStr">
        <is>
          <t>2031</t>
        </is>
      </c>
      <c r="B8" s="5" t="n">
        <v>2378000</v>
      </c>
    </row>
    <row r="9">
      <c r="A9" s="4" t="inlineStr">
        <is>
          <t>2032</t>
        </is>
      </c>
      <c r="B9" s="5" t="n">
        <v>2496000</v>
      </c>
    </row>
    <row r="10">
      <c r="A10" s="4" t="inlineStr">
        <is>
          <t>2033</t>
        </is>
      </c>
      <c r="B10" s="5" t="n">
        <v>2352000</v>
      </c>
    </row>
    <row r="11">
      <c r="A11" s="4" t="inlineStr">
        <is>
          <t>2034</t>
        </is>
      </c>
      <c r="B11" s="5" t="n">
        <v>2195000</v>
      </c>
    </row>
    <row r="12">
      <c r="A12" s="4" t="inlineStr">
        <is>
          <t>2035</t>
        </is>
      </c>
      <c r="B12" s="5" t="n">
        <v>1983000</v>
      </c>
    </row>
    <row r="13">
      <c r="A13" s="4" t="inlineStr">
        <is>
          <t>2036</t>
        </is>
      </c>
      <c r="B13" s="5" t="n">
        <v>2050000</v>
      </c>
    </row>
    <row r="14">
      <c r="A14" s="4" t="inlineStr">
        <is>
          <t>2037</t>
        </is>
      </c>
      <c r="B14" s="5" t="n">
        <v>2866000</v>
      </c>
    </row>
    <row r="15">
      <c r="A15" s="4" t="inlineStr">
        <is>
          <t>2038</t>
        </is>
      </c>
      <c r="B15" s="5" t="n">
        <v>3735000</v>
      </c>
    </row>
    <row r="16">
      <c r="A16" s="4" t="inlineStr">
        <is>
          <t>2039</t>
        </is>
      </c>
      <c r="B16" s="5" t="n">
        <v>2913000</v>
      </c>
    </row>
    <row r="17">
      <c r="A17" s="4" t="inlineStr">
        <is>
          <t>2040</t>
        </is>
      </c>
      <c r="B17" s="5" t="n">
        <v>6929000</v>
      </c>
    </row>
    <row r="18">
      <c r="A18" s="4" t="inlineStr">
        <is>
          <t>Non Capital Losses</t>
        </is>
      </c>
      <c r="B18" s="6" t="n">
        <v>37902000</v>
      </c>
      <c r="C18" s="6" t="n">
        <v>3097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Details Narrative) - CAD ($)</t>
        </is>
      </c>
      <c r="B1" s="2" t="inlineStr">
        <is>
          <t>12 Months Ended</t>
        </is>
      </c>
    </row>
    <row r="2">
      <c r="B2" s="2" t="inlineStr">
        <is>
          <t>Aug. 31, 2020</t>
        </is>
      </c>
      <c r="C2" s="2" t="inlineStr">
        <is>
          <t>Aug. 31, 2019</t>
        </is>
      </c>
      <c r="D2" s="2" t="inlineStr">
        <is>
          <t>Aug. 31, 2018</t>
        </is>
      </c>
    </row>
    <row r="3">
      <c r="A3" s="3" t="inlineStr">
        <is>
          <t>Statement Line Items [Line Items]</t>
        </is>
      </c>
    </row>
    <row r="4">
      <c r="A4" s="4" t="inlineStr">
        <is>
          <t>Deferred tax liability (asset) at end of period</t>
        </is>
      </c>
      <c r="B4" s="4" t="inlineStr">
        <is>
          <t xml:space="preserve"> </t>
        </is>
      </c>
      <c r="C4" s="4" t="inlineStr">
        <is>
          <t xml:space="preserve"> </t>
        </is>
      </c>
    </row>
    <row r="5">
      <c r="A5" s="4" t="inlineStr">
        <is>
          <t>Non-capital losses [member]</t>
        </is>
      </c>
    </row>
    <row r="6">
      <c r="A6" s="3" t="inlineStr">
        <is>
          <t>Statement Line Items [Line Items]</t>
        </is>
      </c>
    </row>
    <row r="7">
      <c r="A7" s="4" t="inlineStr">
        <is>
          <t>Unused tax losses for which no deferred tax asset recognised</t>
        </is>
      </c>
      <c r="B7" s="6" t="n">
        <v>37902000</v>
      </c>
      <c r="C7" s="6" t="n">
        <v>30973000</v>
      </c>
    </row>
    <row r="8">
      <c r="A8" s="4" t="inlineStr">
        <is>
          <t>Canada</t>
        </is>
      </c>
    </row>
    <row r="9">
      <c r="A9" s="3" t="inlineStr">
        <is>
          <t>Statement Line Items [Line Items]</t>
        </is>
      </c>
    </row>
    <row r="10">
      <c r="A10" s="4" t="inlineStr">
        <is>
          <t>Total average effective tax rate</t>
        </is>
      </c>
      <c r="B10" s="4" t="inlineStr">
        <is>
          <t>26.50%</t>
        </is>
      </c>
      <c r="C10" s="4" t="inlineStr">
        <is>
          <t>26.50%</t>
        </is>
      </c>
      <c r="D10" s="4" t="inlineStr">
        <is>
          <t>26.50%</t>
        </is>
      </c>
    </row>
    <row r="11">
      <c r="A11" s="4" t="inlineStr">
        <is>
          <t>Tanzania</t>
        </is>
      </c>
    </row>
    <row r="12">
      <c r="A12" s="3" t="inlineStr">
        <is>
          <t>Statement Line Items [Line Items]</t>
        </is>
      </c>
    </row>
    <row r="13">
      <c r="A13" s="4" t="inlineStr">
        <is>
          <t>Total average effective tax rate</t>
        </is>
      </c>
      <c r="B13" s="4" t="inlineStr">
        <is>
          <t>3.00%</t>
        </is>
      </c>
      <c r="C13" s="4" t="inlineStr">
        <is>
          <t>30.00%</t>
        </is>
      </c>
      <c r="D13" s="4" t="inlineStr">
        <is>
          <t>30.00%</t>
        </is>
      </c>
    </row>
    <row r="14">
      <c r="A14" s="4" t="inlineStr">
        <is>
          <t>Tanzania | Non-capital losses [member]</t>
        </is>
      </c>
    </row>
    <row r="15">
      <c r="A15" s="3" t="inlineStr">
        <is>
          <t>Statement Line Items [Line Items]</t>
        </is>
      </c>
    </row>
    <row r="16">
      <c r="A16" s="4" t="inlineStr">
        <is>
          <t>Unused tax losses for which no deferred tax asset recognised</t>
        </is>
      </c>
      <c r="B16" s="6" t="n">
        <v>59557000</v>
      </c>
      <c r="C16" s="6" t="n">
        <v>60086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45" customWidth="1" min="2" max="2"/>
    <col width="13" customWidth="1" min="3" max="3"/>
  </cols>
  <sheetData>
    <row r="1">
      <c r="A1" s="1" t="inlineStr">
        <is>
          <t>Label</t>
        </is>
      </c>
      <c r="B1" s="1" t="inlineStr">
        <is>
          <t>Element</t>
        </is>
      </c>
      <c r="C1" s="2" t="inlineStr">
        <is>
          <t>Value</t>
        </is>
      </c>
    </row>
    <row r="2">
      <c r="A2" s="4" t="inlineStr">
        <is>
          <t>Stock Options [member]</t>
        </is>
      </c>
    </row>
    <row r="3">
      <c r="A3" s="4" t="inlineStr">
        <is>
          <t>Exercise price</t>
        </is>
      </c>
      <c r="B3" s="4" t="inlineStr">
        <is>
          <t>trx_ShareOptionsWeightedAverageExericsePrice</t>
        </is>
      </c>
      <c r="C3" s="7" t="n">
        <v>0.41</v>
      </c>
    </row>
    <row r="4">
      <c r="A4" s="4" t="inlineStr">
        <is>
          <t>Number of options outstanding</t>
        </is>
      </c>
      <c r="B4" s="4" t="inlineStr">
        <is>
          <t>ifrs-full_NumberOfOutstandingShareOptions</t>
        </is>
      </c>
      <c r="C4" s="5" t="n">
        <v>735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1T18:45:19Z</dcterms:created>
  <dcterms:modified xmlns:dcterms="http://purl.org/dc/terms/" xmlns:xsi="http://www.w3.org/2001/XMLSchema-instance" xsi:type="dcterms:W3CDTF">2020-12-01T18:45:19Z</dcterms:modified>
</cp:coreProperties>
</file>